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Receivables and Allowance for C" sheetId="13" state="visible" r:id="rId13"/>
    <sheet xmlns:r="http://schemas.openxmlformats.org/officeDocument/2006/relationships" name="Property and Equipment" sheetId="14" state="visible" r:id="rId14"/>
    <sheet xmlns:r="http://schemas.openxmlformats.org/officeDocument/2006/relationships" name="Goodwill, Impairment of Assets," sheetId="15" state="visible" r:id="rId15"/>
    <sheet xmlns:r="http://schemas.openxmlformats.org/officeDocument/2006/relationships" name="Intangible Assets" sheetId="16" state="visible" r:id="rId16"/>
    <sheet xmlns:r="http://schemas.openxmlformats.org/officeDocument/2006/relationships" name="Investments in Affiliates" sheetId="17" state="visible" r:id="rId17"/>
    <sheet xmlns:r="http://schemas.openxmlformats.org/officeDocument/2006/relationships" name="Other Assets" sheetId="18" state="visible" r:id="rId18"/>
    <sheet xmlns:r="http://schemas.openxmlformats.org/officeDocument/2006/relationships" name="Accrued Expenses and Other Curr" sheetId="19" state="visible" r:id="rId19"/>
    <sheet xmlns:r="http://schemas.openxmlformats.org/officeDocument/2006/relationships" name="Deferred Revenue" sheetId="20" state="visible" r:id="rId20"/>
    <sheet xmlns:r="http://schemas.openxmlformats.org/officeDocument/2006/relationships" name="Debt" sheetId="21" state="visible" r:id="rId21"/>
    <sheet xmlns:r="http://schemas.openxmlformats.org/officeDocument/2006/relationships" name="Non-Qualified Retirement, Savi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hare-Based Compensation and Ca"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Leases" sheetId="28" state="visible" r:id="rId28"/>
    <sheet xmlns:r="http://schemas.openxmlformats.org/officeDocument/2006/relationships" name="Reportable Segment Information" sheetId="29" state="visible" r:id="rId29"/>
    <sheet xmlns:r="http://schemas.openxmlformats.org/officeDocument/2006/relationships" name="Related Party Transactions" sheetId="30" state="visible" r:id="rId30"/>
    <sheet xmlns:r="http://schemas.openxmlformats.org/officeDocument/2006/relationships" name="Transactions with Unconsolidate" sheetId="31" state="visible" r:id="rId31"/>
    <sheet xmlns:r="http://schemas.openxmlformats.org/officeDocument/2006/relationships" name="Commitments and Contingenci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ig_2" sheetId="37" state="visible" r:id="rId37"/>
    <sheet xmlns:r="http://schemas.openxmlformats.org/officeDocument/2006/relationships" name="Basis of Presentation and Sig_3" sheetId="38" state="visible" r:id="rId38"/>
    <sheet xmlns:r="http://schemas.openxmlformats.org/officeDocument/2006/relationships" name="Revenue (Tables)" sheetId="39" state="visible" r:id="rId39"/>
    <sheet xmlns:r="http://schemas.openxmlformats.org/officeDocument/2006/relationships" name="Prepaid Expenses and Other Cu_2" sheetId="40" state="visible" r:id="rId40"/>
    <sheet xmlns:r="http://schemas.openxmlformats.org/officeDocument/2006/relationships" name="Receivables and Allowance for_2" sheetId="41" state="visible" r:id="rId41"/>
    <sheet xmlns:r="http://schemas.openxmlformats.org/officeDocument/2006/relationships" name="Property and Equipment (Tables)" sheetId="42" state="visible" r:id="rId42"/>
    <sheet xmlns:r="http://schemas.openxmlformats.org/officeDocument/2006/relationships" name="Goodwill, Impairment of Asset_2" sheetId="43" state="visible" r:id="rId43"/>
    <sheet xmlns:r="http://schemas.openxmlformats.org/officeDocument/2006/relationships" name="Intangible Assets (Tables)" sheetId="44" state="visible" r:id="rId44"/>
    <sheet xmlns:r="http://schemas.openxmlformats.org/officeDocument/2006/relationships" name="Investments in Affiliates (Tabl" sheetId="45" state="visible" r:id="rId45"/>
    <sheet xmlns:r="http://schemas.openxmlformats.org/officeDocument/2006/relationships" name="Other Assets (Table)" sheetId="46" state="visible" r:id="rId46"/>
    <sheet xmlns:r="http://schemas.openxmlformats.org/officeDocument/2006/relationships" name="Accrued Expenses and Other Cu_2" sheetId="47" state="visible" r:id="rId47"/>
    <sheet xmlns:r="http://schemas.openxmlformats.org/officeDocument/2006/relationships" name="Deferred Revenue (Tables)" sheetId="48" state="visible" r:id="rId48"/>
    <sheet xmlns:r="http://schemas.openxmlformats.org/officeDocument/2006/relationships" name="Debt (Tables)"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Share-Based Compensation and _2" sheetId="52" state="visible" r:id="rId52"/>
    <sheet xmlns:r="http://schemas.openxmlformats.org/officeDocument/2006/relationships" name="Accumulated Other Comprehensi_2" sheetId="53" state="visible" r:id="rId53"/>
    <sheet xmlns:r="http://schemas.openxmlformats.org/officeDocument/2006/relationships" name="Earnings Per Share (Tables)" sheetId="54" state="visible" r:id="rId54"/>
    <sheet xmlns:r="http://schemas.openxmlformats.org/officeDocument/2006/relationships" name="Leases (Tables)" sheetId="55" state="visible" r:id="rId55"/>
    <sheet xmlns:r="http://schemas.openxmlformats.org/officeDocument/2006/relationships" name="Reportable Segment Information " sheetId="56" state="visible" r:id="rId56"/>
    <sheet xmlns:r="http://schemas.openxmlformats.org/officeDocument/2006/relationships" name="Basis of Presentation and Sig_4" sheetId="57" state="visible" r:id="rId57"/>
    <sheet xmlns:r="http://schemas.openxmlformats.org/officeDocument/2006/relationships" name="Basis of Presentation and Sig_5" sheetId="58" state="visible" r:id="rId58"/>
    <sheet xmlns:r="http://schemas.openxmlformats.org/officeDocument/2006/relationships" name="Basis of Presentation and Sig_6" sheetId="59" state="visible" r:id="rId59"/>
    <sheet xmlns:r="http://schemas.openxmlformats.org/officeDocument/2006/relationships" name="Revenue - Narratives (Details)" sheetId="60" state="visible" r:id="rId60"/>
    <sheet xmlns:r="http://schemas.openxmlformats.org/officeDocument/2006/relationships" name="Revenue - Schedule of Changes i" sheetId="61" state="visible" r:id="rId61"/>
    <sheet xmlns:r="http://schemas.openxmlformats.org/officeDocument/2006/relationships" name="Prepaid Expenses and Other Cu_3" sheetId="62" state="visible" r:id="rId62"/>
    <sheet xmlns:r="http://schemas.openxmlformats.org/officeDocument/2006/relationships" name="Receivables and Allowance for_3" sheetId="63" state="visible" r:id="rId63"/>
    <sheet xmlns:r="http://schemas.openxmlformats.org/officeDocument/2006/relationships" name="Receivables and Allowance for_4" sheetId="64" state="visible" r:id="rId64"/>
    <sheet xmlns:r="http://schemas.openxmlformats.org/officeDocument/2006/relationships" name="Receivables and Allowance for_5" sheetId="65" state="visible" r:id="rId65"/>
    <sheet xmlns:r="http://schemas.openxmlformats.org/officeDocument/2006/relationships" name="Receivables and Allowance for_6" sheetId="66" state="visible" r:id="rId66"/>
    <sheet xmlns:r="http://schemas.openxmlformats.org/officeDocument/2006/relationships" name="Receivables and Allowance for_7" sheetId="67" state="visible" r:id="rId67"/>
    <sheet xmlns:r="http://schemas.openxmlformats.org/officeDocument/2006/relationships" name="Property and Equipment - Schedu" sheetId="68" state="visible" r:id="rId68"/>
    <sheet xmlns:r="http://schemas.openxmlformats.org/officeDocument/2006/relationships" name="Property and Equipment - Narrat" sheetId="69" state="visible" r:id="rId69"/>
    <sheet xmlns:r="http://schemas.openxmlformats.org/officeDocument/2006/relationships" name="Goodwill, Impairment of Asset_3" sheetId="70" state="visible" r:id="rId70"/>
    <sheet xmlns:r="http://schemas.openxmlformats.org/officeDocument/2006/relationships" name="Goodwill, Impairment of Asset_4" sheetId="71" state="visible" r:id="rId71"/>
    <sheet xmlns:r="http://schemas.openxmlformats.org/officeDocument/2006/relationships" name="Intangible Assets - Components " sheetId="72" state="visible" r:id="rId72"/>
    <sheet xmlns:r="http://schemas.openxmlformats.org/officeDocument/2006/relationships" name="Intangible Assets - Narratives " sheetId="73" state="visible" r:id="rId73"/>
    <sheet xmlns:r="http://schemas.openxmlformats.org/officeDocument/2006/relationships" name="Intangible Assets - Franchise R" sheetId="74" state="visible" r:id="rId74"/>
    <sheet xmlns:r="http://schemas.openxmlformats.org/officeDocument/2006/relationships" name="Investments in Affiliates - Nar" sheetId="75" state="visible" r:id="rId75"/>
    <sheet xmlns:r="http://schemas.openxmlformats.org/officeDocument/2006/relationships" name="Investments in Affiliates - Inv" sheetId="76" state="visible" r:id="rId76"/>
    <sheet xmlns:r="http://schemas.openxmlformats.org/officeDocument/2006/relationships" name="Investments in Affiliates - Sch" sheetId="77" state="visible" r:id="rId77"/>
    <sheet xmlns:r="http://schemas.openxmlformats.org/officeDocument/2006/relationships" name="Other Assets (Details)" sheetId="78" state="visible" r:id="rId78"/>
    <sheet xmlns:r="http://schemas.openxmlformats.org/officeDocument/2006/relationships" name="Accrued Expenses and Other Cu_3" sheetId="79" state="visible" r:id="rId79"/>
    <sheet xmlns:r="http://schemas.openxmlformats.org/officeDocument/2006/relationships" name="Deferred Revenue (Details)" sheetId="80" state="visible" r:id="rId80"/>
    <sheet xmlns:r="http://schemas.openxmlformats.org/officeDocument/2006/relationships" name="Debt - Schedule of Components o" sheetId="81" state="visible" r:id="rId81"/>
    <sheet xmlns:r="http://schemas.openxmlformats.org/officeDocument/2006/relationships" name="Debt - Maturities of Debt (Deta" sheetId="82" state="visible" r:id="rId82"/>
    <sheet xmlns:r="http://schemas.openxmlformats.org/officeDocument/2006/relationships" name="Debt - Narrative (Details)" sheetId="83" state="visible" r:id="rId83"/>
    <sheet xmlns:r="http://schemas.openxmlformats.org/officeDocument/2006/relationships" name="Non-Qualified Retirement, Sav_2" sheetId="84" state="visible" r:id="rId84"/>
    <sheet xmlns:r="http://schemas.openxmlformats.org/officeDocument/2006/relationships" name="Fair Value Measurements - Sched" sheetId="85" state="visible" r:id="rId85"/>
    <sheet xmlns:r="http://schemas.openxmlformats.org/officeDocument/2006/relationships" name="Fair Value Measurements - Narra" sheetId="86" state="visible" r:id="rId86"/>
    <sheet xmlns:r="http://schemas.openxmlformats.org/officeDocument/2006/relationships" name="Fair Value Measurements - Sch_2" sheetId="87" state="visible" r:id="rId87"/>
    <sheet xmlns:r="http://schemas.openxmlformats.org/officeDocument/2006/relationships" name="Fair Value Measurements - Sch_3" sheetId="88" state="visible" r:id="rId88"/>
    <sheet xmlns:r="http://schemas.openxmlformats.org/officeDocument/2006/relationships" name="Income Taxes - Pretax Income (D" sheetId="89" state="visible" r:id="rId89"/>
    <sheet xmlns:r="http://schemas.openxmlformats.org/officeDocument/2006/relationships" name="Income Taxes - Provision for In" sheetId="90" state="visible" r:id="rId90"/>
    <sheet xmlns:r="http://schemas.openxmlformats.org/officeDocument/2006/relationships" name="Income Taxes - Net Deferred Tax" sheetId="91" state="visible" r:id="rId91"/>
    <sheet xmlns:r="http://schemas.openxmlformats.org/officeDocument/2006/relationships" name="Income Taxes - Narratives (Deta" sheetId="92" state="visible" r:id="rId92"/>
    <sheet xmlns:r="http://schemas.openxmlformats.org/officeDocument/2006/relationships" name="Income Taxes - Effective Rate (" sheetId="93" state="visible" r:id="rId93"/>
    <sheet xmlns:r="http://schemas.openxmlformats.org/officeDocument/2006/relationships" name="Income Taxes - Tax Contingency " sheetId="94" state="visible" r:id="rId94"/>
    <sheet xmlns:r="http://schemas.openxmlformats.org/officeDocument/2006/relationships" name="Share-Based Compensation and _3" sheetId="95" state="visible" r:id="rId95"/>
    <sheet xmlns:r="http://schemas.openxmlformats.org/officeDocument/2006/relationships" name="Share-Based Compensation and _4" sheetId="96" state="visible" r:id="rId96"/>
    <sheet xmlns:r="http://schemas.openxmlformats.org/officeDocument/2006/relationships" name="Share-Based Compensation and _5" sheetId="97" state="visible" r:id="rId97"/>
    <sheet xmlns:r="http://schemas.openxmlformats.org/officeDocument/2006/relationships" name="Share-Based Compensation and _6" sheetId="98" state="visible" r:id="rId98"/>
    <sheet xmlns:r="http://schemas.openxmlformats.org/officeDocument/2006/relationships" name="Share-Based Compensation and _7" sheetId="99" state="visible" r:id="rId99"/>
    <sheet xmlns:r="http://schemas.openxmlformats.org/officeDocument/2006/relationships" name="Share-Based Compensation and _8" sheetId="100" state="visible" r:id="rId100"/>
    <sheet xmlns:r="http://schemas.openxmlformats.org/officeDocument/2006/relationships" name="Share-Based Compensation and _9" sheetId="101" state="visible" r:id="rId101"/>
    <sheet xmlns:r="http://schemas.openxmlformats.org/officeDocument/2006/relationships" name="Share-Based Compensation and_10"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Earnings Per Share - Computatio" sheetId="105" state="visible" r:id="rId105"/>
    <sheet xmlns:r="http://schemas.openxmlformats.org/officeDocument/2006/relationships" name="Earnings Per Share - Antidiluti" sheetId="106" state="visible" r:id="rId106"/>
    <sheet xmlns:r="http://schemas.openxmlformats.org/officeDocument/2006/relationships" name="Leases - Narratives (Details)" sheetId="107" state="visible" r:id="rId107"/>
    <sheet xmlns:r="http://schemas.openxmlformats.org/officeDocument/2006/relationships" name="Leases - Lease Cost (Details)" sheetId="108" state="visible" r:id="rId108"/>
    <sheet xmlns:r="http://schemas.openxmlformats.org/officeDocument/2006/relationships" name="Leases - Operating Lease Other " sheetId="109" state="visible" r:id="rId109"/>
    <sheet xmlns:r="http://schemas.openxmlformats.org/officeDocument/2006/relationships" name="Leases - Operating Lease Maturi" sheetId="110" state="visible" r:id="rId110"/>
    <sheet xmlns:r="http://schemas.openxmlformats.org/officeDocument/2006/relationships" name="Reportable Segment Informatio_2" sheetId="111" state="visible" r:id="rId111"/>
    <sheet xmlns:r="http://schemas.openxmlformats.org/officeDocument/2006/relationships" name="Reportable Segment Informatio_3" sheetId="112" state="visible" r:id="rId112"/>
    <sheet xmlns:r="http://schemas.openxmlformats.org/officeDocument/2006/relationships" name="Related Party Transactions (Det" sheetId="113" state="visible" r:id="rId113"/>
    <sheet xmlns:r="http://schemas.openxmlformats.org/officeDocument/2006/relationships" name="Transactions with Unconsolida_2" sheetId="114" state="visible" r:id="rId114"/>
    <sheet xmlns:r="http://schemas.openxmlformats.org/officeDocument/2006/relationships" name="Commitments and Contingencies ("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393</t>
        </is>
      </c>
      <c r="C9" s="4" t="inlineStr">
        <is>
          <t xml:space="preserve"> </t>
        </is>
      </c>
      <c r="D9" s="4" t="inlineStr">
        <is>
          <t xml:space="preserve"> </t>
        </is>
      </c>
    </row>
    <row r="10">
      <c r="A10" s="4" t="inlineStr">
        <is>
          <t>Entity Registrant Name</t>
        </is>
      </c>
      <c r="B10" s="4" t="inlineStr">
        <is>
          <t>CHOICE HOTELS INTERNATIONAL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09792</t>
        </is>
      </c>
      <c r="C12" s="4" t="inlineStr">
        <is>
          <t xml:space="preserve"> </t>
        </is>
      </c>
      <c r="D12" s="4" t="inlineStr">
        <is>
          <t xml:space="preserve"> </t>
        </is>
      </c>
    </row>
    <row r="13">
      <c r="A13" s="4" t="inlineStr">
        <is>
          <t>Entity Address, Address Line One</t>
        </is>
      </c>
      <c r="B13" s="4" t="inlineStr">
        <is>
          <t>915 Meeting Street</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North Bethesda,</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2</t>
        </is>
      </c>
      <c r="C17" s="4" t="inlineStr">
        <is>
          <t xml:space="preserve"> </t>
        </is>
      </c>
      <c r="D17" s="4" t="inlineStr">
        <is>
          <t xml:space="preserve"> </t>
        </is>
      </c>
    </row>
    <row r="18">
      <c r="A18" s="4" t="inlineStr">
        <is>
          <t>City Area Code</t>
        </is>
      </c>
      <c r="B18" s="4" t="inlineStr">
        <is>
          <t>301</t>
        </is>
      </c>
      <c r="C18" s="4" t="inlineStr">
        <is>
          <t xml:space="preserve"> </t>
        </is>
      </c>
      <c r="D18" s="4" t="inlineStr">
        <is>
          <t xml:space="preserve"> </t>
        </is>
      </c>
    </row>
    <row r="19">
      <c r="A19" s="4" t="inlineStr">
        <is>
          <t>Local Phone Number</t>
        </is>
      </c>
      <c r="B19" s="4" t="inlineStr">
        <is>
          <t>592-5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H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60334257</v>
      </c>
    </row>
    <row r="34">
      <c r="A34" s="4" t="inlineStr">
        <is>
          <t>Entity Common Stock, Shares Outstanding</t>
        </is>
      </c>
      <c r="B34" s="4" t="inlineStr">
        <is>
          <t xml:space="preserve"> </t>
        </is>
      </c>
      <c r="C34" s="6" t="n">
        <v>46728074</v>
      </c>
      <c r="D34" s="4" t="inlineStr">
        <is>
          <t xml:space="preserve"> </t>
        </is>
      </c>
    </row>
    <row r="35">
      <c r="A35" s="4" t="inlineStr">
        <is>
          <t>Documents Incorporated by Reference</t>
        </is>
      </c>
      <c r="B35" s="4" t="inlineStr">
        <is>
          <t>Certain portions of our definitive proxy statement, to be filed with the Securities and Exchange Commission pursuant to Regulation 14A in connection with the Annual Meeting of Shareholders to be held on May 15, 2025, are incorporated by reference under Part III of this Form 10-K.</t>
        </is>
      </c>
      <c r="C35" s="4" t="inlineStr">
        <is>
          <t xml:space="preserve"> </t>
        </is>
      </c>
      <c r="D35" s="4" t="inlineStr">
        <is>
          <t xml:space="preserve"> </t>
        </is>
      </c>
    </row>
    <row r="36">
      <c r="A36" s="4" t="inlineStr">
        <is>
          <t>Entity Central Index Key</t>
        </is>
      </c>
      <c r="B36" s="4" t="inlineStr">
        <is>
          <t>000104631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the consolidated financial statements in conformity with GAAP requires management to make estimates and assumptions that affect the reported amounts of assets and liabilities and the disclosures of contingent assets and liabilities as of the date of the consolidated financial statements and the reported amounts of revenues and expenses during the reporting period. Actual results could differ from those estimates. In the opinion of management, the accompanying consolidated financial statements include all adjustments that are necessary to fairly present the Company's financial position and results of operations. Except as otherwise disclosed, all adjustments are of a normal recurring nature. Certain prior year amounts in our consolidated financial statements have been reclassified in order to maintain comparability with the current year presentation. Business combination, diligence and transition costs, which were previously presented in selling, general and administrative expenses, are now presented within a standalone financial statement line item in the consolidated statements of income. The reclassification had no effect on the Company’s previously reported operating income or net income. Investments in owned hotel properties and investments in other property and equipment, which were previously presented in investments in property and equipment, are now presented within standalone financial statement line items in the consolidated statements of cash flows. The reclassification had no effect on the Company's previously reported net cash used in investing activities or the net change in cash and cash equivalents. Purchases of investments for employee benefit plans, investments in intangible assets, asset acquisitions, net of cash paid, and proceeds from sales of investments for employee benefit plans, which were previously presented in standalone financial statement line items, are now presented within other items, net in the consolidated statements of cash flows. The reclassification had no effect on the Company's previously reported net cash used in investing activities or the net change in cash and cash equivalents. Acquisition of Radisson Hotels Americas On August 11, 2022, the Company completed the acquisition (the "Transaction") of (1) all of the issued and outstanding shares of Radisson Hospitality, Inc., and (2) certain trademarks held by Radisson Hospitality Belgium BV/SRL (collectively referred to as "Radisson Hotels Americas"). The Company determined that it was the accounting acquirer of Radisson Hotels Americas and accounted for the Transaction as a business combination using the acquisition method of accounting. Accordingly, the assets acquired and the liabilities assumed were recorded at their fair values as of the August 11, 2022 acquisition date, with the exception of certain assets and liabilities which were accounted for in accordance with the provisions of ASU 2021-08, Business Combinations (Topic 805): Accounting for Contract Assets and Contract Liabilities from Contracts with Customers ("ASU 2021-08"). The Company finalized the purchase price allocation for the Transaction during the third quarter of 2023. Revenue Recognition Franchise Agreements The Company's revenues are primarily derived from franchise agreements with third-party hotel owners. The majority of the Company’s performance obligations are a series of distinct services, which are described in more detail below, for which the Company receives variable consideration through franchise fees. The Company enters into franchise agreements to provide franchisees with a limited non-exclusive license to utilize the Company’s registered brand tradenames and trademarks, marketing and reservation services, and other miscellaneous franchise services. These agreements typically have an initial term of 10 to 30 years with provisions permitting the franchisees or the Company to terminate the franchise agreement upon designated anniversaries of the hotel opening before the end of the initial term. An up-front initial franchise fee is assessed to the third-party hotel owners to affiliate with our brands, which is typically paid prior to the execution of the franchise agreement and is non-refundable. After hotel opening, franchise fees are typically generated based on a percentage of gross room revenues or as designated transactions and events occur (such as when a reservation is delivered to the hotel through a specified channel) and are invoiced by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 Grants the right to access the Company’s intellectual property associated with the brand tradenames, trademarks, reservation systems, property management systems, and related services. • Material rights for free or discounted goods or services to hotel guests - Primarily consists of the points issued under the Company’s guest loyalty program, Choice Privileges. License of Brand Intellectual Property and Related Services The fees generated from brand intellectual property are recognized to revenue over time as the hotel owners pay for access to these services for the duration of the franchise agreement. The franchise fees are typically based on the sales or usage of the underlying hotel (i.e., after the completion of a hotel stay), with the exception of fixed up-front fees that usually represent an insignificant portion of the transaction price. The variable transaction price is determined for the period when the underlying gross room revenues and the transactions or events which generate fees are known. Franchise fees include the following: • Royalty fees - Royalty fees are earned in exchange for a license to brand intellectual property typically based on a percentage of gross room revenues. The royalty fees are billed and collected monthly and the revenues are recognized in the same period that the underlying gross room revenues are earned by the Company’s franchisees. The royalty fees are recognized within royalty, licensing and management fees revenue in the consolidated statements of income. • Initial franchise fees - Initial franchise fees are charged when (i) new hotels enter the franchise system, (ii) there is a change of ownership, or (iii) the existing franchise agreements are extended. The initial franchise fees are recognized as revenue ratably as the services are provided over the enforceable period of the franchise agreement, unless the franchise agreement is terminated and the hotel exits the franchise system whereby the remaining deferred amounts are recognized to revenue in the period of termination. The enforceable period is the period from the hotel's opening to the first point the franchisee or the Company can terminate the franchise agreement without incurring a significant penalty. • Other revenue - Other revenue is a combination of miscellaneous non-marketing and reservation system fees, which includes quality assurance, non-compliance, and franchisee training fees. Other revenue is recognized in the period that the designated transaction or event has occurred. The Company’s franchise agreements require the payment of marketing and reservation system fees. The Company is obligated to use these marketing and reservation system fees to provide marketing and reservation services, such as marketing, media, advertising, access to centralized reservation systems, and certain franchise services to support the operation of the overall franchise system. The marketing and reservation system fees are recognized within other revenues from franchised and managed properties in the consolidated statements of income.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the franchisees are deferred and recognized as revenue over the enforceable period of the franchise agreement. • Marketing and reservation system activities also include revenues generated from the Company’s guest loyalty programs. The revenue recognition of these programs is discussed in the Material rights for free or discounted goods or services to hotel guests section below . Marketing and reservation system expenses are the expenses that are incurred to facilitate the delivery of the marketing and reservation system services, including direct expenses and an allocation of costs for certain administrative activities that are required to carry out marketing and reservation system services. Marketing and reservation system expenses are recognized when the services are incurred or the goods are received within other expenses from franchised and managed properties in the consolidated statements of income. As a result, the marketing and reservation system expenses may not equal the marketing and reservation system revenues in a specific period but are expected to equal the revenues earned from the franchisees over time. The Company’s franchise agreements provide the Company the right to advance monies to the franchise system when the needs of the franchisor system surpass the balances currently available. The Company has the right to recover such advances in future periods through additional fee assessments or reduced spending. Material Rights for Free or Discounted Goods or Services to Hotel Guests Choice Privileges is the Company’s guest loyalty program, which enable members to earn points based on their spending levels with the Company’s franchisees or certain vendors (refer to the Partnership Agreements section below). The points, which the Company accumulates and tracks on the members’ behalf, may be redeemed for free accommodations or other benefits (e.g. gift cards to participating retailers). The Company collects from the franchisees a percentage of the loyalty program members’ gross room revenue from completed stays to operate the programs. At such time the points are redeemed for free accommodations or other benefits, the Company reimburses the franchisees or third parties based on a rate derived in accordance with the franchise or vendor agreement. The loyalty points represent a performance obligation attributable to the usage of the points, and thus the revenues are recognized at the point in time when the loyalty points are redeemed by the members for benefits (with both franchisees and third-party partners), net of the cost of redemptions. For the years ended December 31, 2024, 2023, and 2022, the loyalty net revenues, inclusive of adjustments to the estimated redemption rates, were $123.2 million, $93.1 million, and $109.3 million, respectively. The transaction price is variable and determined in the period when the loyalty points are earned and the underlying gross room revenues are known. No loyalty program revenues are recognized at the time the loyalty points are issued. The Company is an agent in coordinating the delivery of the services between the loyalty program member and the franchisee or third party, and as a result, the revenues are recognized net of the cost of redemptions. The estimated value of the future redemptions is reflected in the current and non-current liability for guest loyalty program in the consolidated balance sheets. The liability for the guest loyalty program is developed based on an estimate of the eventual redemption rates and point values using various actuarial methods. These significant judgments determine the required point liability attributable to the outstanding points, which is relieved as the redemption costs are processed. The amount of the loyalty program fees in excess of the guest loyalty program point liability represents current and non-current deferred revenue, which is recognized to revenue as the points are redeemed including an estimate of the future forfeitures (“breakage”). The anticipated redemption pattern of the points is the basis for the current and non-current designation of each liability. As of December 31, 2024, the current and non-current deferred revenue balances were $75.8 million and $34.6 million, respectively. The loyalty points are typically redeemed within three years of issuance. The loyalty program point redemption revenues are recognized within other revenues from franchised and managed properties in the consolidated statements of income. The Company also recognizes revenues from various contracts that are incidental to the support of the operations for the franchised hotels, including the purchasing operations. Partnership Agreements The Company is a party to various agreements with third-party partners, including the co-branding of the Choice Privileges credit card. The agreements typically provide for use of the Company’s marks, limited access to the Company’s distribution channels, and the sale of Choice Privileges loyalty points, in exchange for fees primarily comprising variable consideration that is paid each month. Loyalty members can earn points through participation in the partner’s program. The partnership agreements include multiple performance obligations. The primary performance obligations are for the brand intellectual property and material rights for free or discounted goods or services to hotel guests. The allocation of the fixed and variable consideration to the performance obligations is based on the standalone selling price, which is estimated based on the market and income methods, which contain significant judgments. The amounts allocated to the brand intellectual property are recognized on a gross basis over time using the output measure of the time elapsed, primarily within royalty, licensing and management fees and platform and procurement services fees in the consolidated statements of income. The amounts allocated to the material rights for free or discounted goods or services to hotel guests are recognized to revenue as the points are redeemed including an estimate of the breakage, primarily within other revenues from franchised and managed properties in the consolidated statements of income. Qualified Vendors The Company generates procurement services revenue from qualified vendors. The qualified vendor revenue is generally based on the marketing services provided by the Company on behalf of, and the access provided to, the qualified vendors to the hotel owners and guests. The Company provides these services in exchange for either fixed consideration or a percentage of the revenues earned by the qualified vendor pertaining to purchases by the Company’s franchisees or guests. The fixed consideration is paid in installments based on a contractual schedule, with an initial payment typically due at contract execution. The variable consideration is typically paid quarterly after the sales to the franchisees or guests have occurred. The qualified vendor agreements comprise a single performance obligation, which is satisfied over time based on the access afforded, and the services provided, to the qualified vendor for the stated duration of the agreement. The fixed consideration is allocated and recognized ratably to each period over the term of the agreement. The variable consideration is determined and recognized in the period when the vendors' sales to the franchisees or guests are known or the cash payment has been remitted. The qualified vendor revenues are recognized within platform and procurement services fees revenue in the consolidated statements of income. Other The Company is a party to other non-franchising agreements that generate revenue, which are primarily software as a service ("SaaS") arrangements for non-franchised hoteliers, and is presented as other revenue in the consolidated statements of income. SaaS agreements typically include fixed consideration for installment and other initiation fees that are paid at the beginning of the contract, and variable consideration for recurring subscription revenue that is typically paid on a monthly basis. SaaS agreements comprise a single performance obligation, which is satisfied over time based on the access to the software for the stated duration of the agreement. The fixed consideration is allocated and recognized ratably to each period over the term of the agreement. The variable consideration is determined at the conclusion of each period, and allocated to and recognized in the current period. Managed Hotels The Company manages 13 hotels (inclusive of four owned hotels). The management agreements provide for the use of the Company's marks and hotel management services, which include providing day-to-day management services in the operation of the hotels for the hotel owners. The fees generated from the management agreements are recognized to revenue over time as the hotel owners pay for access to these services for the duration of the management agreement, and include base and incentive management fees. Base management fees are generally based on a percentage of the hotel's monthly gross revenue and are invoiced and collected monthly. Incentive management fees are generally based on a percentage of the hotel's operating profits and are invoiced on an annual basis. Base and incentive management fee revenues are recognized within royalty, licensing and management fees in the consolidated statements of income. Refer to Note 23 for more information on the management agreement guarantees. The Company's management agreements include amounts that are contractually reimbursed to the Company by the hotel owners, either directly or indirectly, relating to certain costs and expenses that are paid by the Company in support of the operations of these hotel properties. The reimbursements include payroll costs and certain other operating costs of the managed properties' operations, which are reimbursed to the Company by the hotel owners as the expenses are incurred. The revenue related to these direct reimbursements is recognized based on the amount of the expenses incurred by the Company, which are recognized as other expenses from franchised and managed properties in the consolidated statements of income. The hotel owner typically reimburses the Company on a monthly basis, which results in no net effect to operating income or net income. The revenues related to marketing and reservations are recognized over time and are intended to reimburse the Company, indirectly, for the expenses incurred in performing the marketing and reservation services. These managed revenues are presented within other revenues from franchised and managed properties in the consolidated statements of income. Owned Hotels The Company owned 12 hotels and 10 hotels as of December 31, 2024 and 2023, respectively, from which the Company generat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the services are rendered. Other ancillary goods and services at the owned hotels are purchased independently of the hotel stay at the standalone selling prices and are considered separate performance obligations, which are satisfied at the point in time when the related good or service is provided to the guest. These primarily consist of food and beverage, incidentals, and parking fees. The hotel room night and other ancillary good and services revenues are recognized within owned hotels revenue in the consolidated statements of income. Sales Taxes The Company presents the taxes collected from customers and then remitted to governmental authorities on a net basis and, therefore, the taxes are excluded from revenues in the consolidated financial statements. Business Combination, Diligence and Transition Costs The Company incurs costs during the review of potential business combinations, including legal fees, financial advisory, and other professional service fees. If the Company is successful in completing a business combination, then the Company may incur transition and integration costs, including professional service fees, technology costs, and employee-related costs such as bonuses, retention, and severance. The business combination, diligence and transition costs are expensed as incurred in the consolidated statements of income. Notes &amp; Accounts Receivable and Allowances for Credit Losses The Company provides financing in the form of notes receivable loans to franchisees to support the development or conversion of properties in strategic markets. The Company accrues interest for notes receivable loans in accordance with loan provisions. The Company considers notes receivable loans past due and in default when payments are not made when due in accordance with the then-current loan provisions or the terms extended to the borrowers, including loans with concessions or interest deferral. The Company suspends the accrual of interest when payments on loans are more than 30 days past due or upon a loan being classified as collateral-dependent. The Company applies the payments received for loans on a non-accrual status first to interest and then to principal. The Company does not resume an interest accrual until all delinquent payments are received based on the then-current loan provisions. The Company has developed a systematic methodology to determine its allowance for credit losses across our portfolio of notes receivable loans. The Company monitors the risk and performance of our portfolio by the level of security in the collateral (i.e., senior, subordinated, or unsecured), which is the Company's credit quality indicator. As each of the Company’s notes receivable loans has unique risk characteristics, the Company deploys its methodology to calculate allowances for credit losses at the individual notes receivable loan level. The Company primarily utilizes a discounted cash flow ("DCF") technique to measure the credit allowance, influenced by the key economic variables of each note receivable loan. The Company identified the key economic variables for these loans to be the loan-to-cost ("LTC") or loan-to-value ("LTV") ratios and a debt service coverage ratio ("DSCR"). The LTC or LTV ratio represents the loan principal relative to the project cost or value and is an indication of the loan principal's ability to be re-paid at loan maturity. The DSCR represents property-specific net operating income as a percentage of the interest and principal payments incurred (i.e., debt service) on all debt of the borrower for the property and is an indication of the borrower's ability to make timely payments during the term of the loan. The LTC or LTV ratios and DSCR are considered during the loan underwriting process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In preparing or updating a DCF model to measure the credit allowance, the Company develops various recovery scenarios and, based on the key economic variables, the present status of the loan, and the underlying collateral, applies a probability-weighting to the outputs of the scenarios. Collateral-dependent financial assets are financial assets for which repayment is expected to be derived substantially through the operation or sale of the collateral and when the borrower is experiencing financial difficulty. For collateral-dependent loans, the expected credit losses are based on the fair value of the collateral, less the selling costs if repayment will be from the sale of the collateral. The Company calculates the fair value of the collateral using a DCF technique to project the cash flows or a market approach via quoted market prices. In developing the cash flow projections, the Company will review the borrower's financial statements for the property, economic trends, industry projections for the market where the property is located, and comparable sales capitalization rates. Management assesses the credit quality of the notes receivable portfolio and the adequacy of the credit loss allowances on a quarterly basis and recognizes the provisions for credit losses in selling, general and administrative expenses in the consolidated statements of income. Significant judgment is required in this analysis. Accounts receivable consists primarily of the franchise and related fees due from the hotel franchisees and are recorded at the invoiced amount. The allowance for credit losses is the Company’s best estimate of the amount of expected credit losses inherent in the accounts receivable balance. The Company determines the allowance considering its historical write-off experience, a review of the aged receivable balances and customer payment trends, the economic environment, and other available evidence. The Company recognizes the provisions for credit losses on accounts receivable in selling, general and administrative expenses and other expenses from franchised and managed properties in the consolidated statements of income. When the Company determines that a trade or note receivable is not collectible, then the account is written-off to the associated allowance for credit losses. Refer to Note 4 for more information on the receivables and the allowances for credit losses. Advertising Costs The Company expenses advertising costs as incurred. Advertising expense was $194.6 million, $195.2 million, and $170.4 million for the years ended December 31, 2024, 2023, and 2022, respectively. The Company presents advertising costs primarily in other expenses from franchised and managed properties in the consolidated statements of income. Cash and Cash Equivalents The Company considers all highly liquid investments with a maturity of three months or less at the date of purchase to be cash equivalents. The Company maintains cash balances at domestic banks, which at times may exceed the limits of the amounts insured by the Federal Deposit Insurance Corporation. In addition, the Company also maintains cash balances at international banks which do not provide deposit insurance. Capitalization Policies Property and equipment are generally recorded at cost and depreciated for financial reporting purposes using the straight-line method over the estimated useful lives of the assets. Leasehold improvements are amortized over the shorter of the lease term or the estimated useful lives of the assets. Major renovations and replacements incurred during construction are capitalized. The costs for computer software developed for internal use are capitalized during the application development stage and amortized using the straight-line method over the estimated useful lives of the software. The capitalized software licenses pertaining to cloud computing arrangements are amortized using the straight-line method over the shorter of the cloud computing arrangement term or the estimated useful lives of the software. The Company capitalizes the interest incurred during the construction and development of property and equipment, including software. The total interest capitalized as a cost of property and equipment was $9.4 million and $5.8 million during the years ended December 31, 2024 and 2023, respectively. As construction in progress and software development are completed and then placed in service, the assets are transferred to the appropriate property and equipment categories and depreciation and amortization begins. Upon the sale or the retirement of the property, the cost and the related accumulated depreciation are eliminated from the accounts and any related gain or loss is recognized in the consolidated statements of income. Repairs and maintenance, and minor replacements, are charged to expense as incurred. The Company has made certain acquisitions of hotel assets, which are recognized at the fair value of the consideration exchanged. The Company acquires land parcels with the intention to develop hotels, which are recognized at cost within property and equipment, net in the consolidated balance sheets. If the Company determines that it will not progress to active construction and development of a land parcel, then the land parcel is reclassified to other assets in the consolidated balance sheets. The table below summarizes the estimated useful lives for the respective assets for depreciation and amortization purposes: Computer equipment and software 2 - 7 years Buildings and leasehold improvements 10 - 40 years Furniture, fixtures, vehicles and equipment 3 - 10 years 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The sale of the asset is probable and the Company expects the completed sale will occur within one year; and • The asset is actively being marketed for sale at a price that is reasonable given its current market value. Upon designation as an asset held for sale, the Company recognizes the carrying value of each asset as a component of other current assets at the lower of its carrying value or its estimated fair value, less the estimated costs to sell, and immediately ceases the recognition of depreciation or amortization expense on the asset. If, at any time, these criteria are no longer met, subject to certain exceptions, then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 Long-Lived Assets, Intangible Assets, and Goodwill The Company groups its long-lived assets, including property and equipment and definite-lived intangible assets (e.g., franchise rights and franchise agreement acquisition costs), at the lowest level for which identifiable cash flows are largely independent of the cash flows of other assets and liabilities. The Company evaluates the potential impairment of its long-lived asset groups annually as of December 31 or earlier when other circumstances indicate that the Company may not be able to recover the carrying value of the asset group. When indicators of impairment are present, then the recoverability is assessed based on undiscounted expected cash flows. If the undiscounted expected cash flows are less than the carrying amount of the asset group, then an impairment charge is measured and recognized, as applicable, for the excess of the carrying value over the fair value of the asset group. The fair value of the long-lived asset groups are estimated primarily using discounted cash flow analyses representing the highest and best use by an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hare-Based Compensation and Capital Stock - Weighted Average Assumptions of Black-Scholes Option-Pricing Model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27</v>
      </c>
      <c r="C4" s="10" t="n">
        <v>0.041</v>
      </c>
      <c r="D4" s="10" t="n">
        <v>0.0201</v>
      </c>
    </row>
    <row r="5">
      <c r="A5" s="4" t="inlineStr">
        <is>
          <t>Expected volatility</t>
        </is>
      </c>
      <c r="B5" s="10" t="n">
        <v>0.3134</v>
      </c>
      <c r="C5" s="10" t="n">
        <v>0.309</v>
      </c>
      <c r="D5" s="10" t="n">
        <v>0.2946</v>
      </c>
    </row>
    <row r="6">
      <c r="A6" s="4" t="inlineStr">
        <is>
          <t>Expected life of stock option</t>
        </is>
      </c>
      <c r="B6" s="4" t="inlineStr">
        <is>
          <t>6 years</t>
        </is>
      </c>
      <c r="C6" s="4" t="inlineStr">
        <is>
          <t>6 years</t>
        </is>
      </c>
      <c r="D6" s="4" t="inlineStr">
        <is>
          <t>5 years 10 months 24 days</t>
        </is>
      </c>
    </row>
    <row r="7">
      <c r="A7" s="4" t="inlineStr">
        <is>
          <t>Dividend yield</t>
        </is>
      </c>
      <c r="B7" s="10" t="n">
        <v>0.0103</v>
      </c>
      <c r="C7" s="10" t="n">
        <v>0.008999999999999999</v>
      </c>
      <c r="D7" s="10" t="n">
        <v>0.0066</v>
      </c>
    </row>
    <row r="8">
      <c r="A8" s="4" t="inlineStr">
        <is>
          <t>Requisite service period</t>
        </is>
      </c>
      <c r="B8" s="4" t="inlineStr">
        <is>
          <t>4 years</t>
        </is>
      </c>
      <c r="C8" s="4" t="inlineStr">
        <is>
          <t>4 years</t>
        </is>
      </c>
      <c r="D8" s="4" t="inlineStr">
        <is>
          <t>4 years</t>
        </is>
      </c>
    </row>
    <row r="9">
      <c r="A9" s="4" t="inlineStr">
        <is>
          <t>Contractual life</t>
        </is>
      </c>
      <c r="B9" s="4" t="inlineStr">
        <is>
          <t>10 years</t>
        </is>
      </c>
      <c r="C9" s="4" t="inlineStr">
        <is>
          <t>10 years</t>
        </is>
      </c>
      <c r="D9" s="4" t="inlineStr">
        <is>
          <t>10 years</t>
        </is>
      </c>
    </row>
    <row r="10">
      <c r="A10" s="4" t="inlineStr">
        <is>
          <t>Weighted average fair value of options granted (in dollars per share)</t>
        </is>
      </c>
      <c r="B10" s="7" t="n">
        <v>38.85</v>
      </c>
      <c r="C10" s="7" t="n">
        <v>42.59</v>
      </c>
      <c r="D10" s="7" t="n">
        <v>42.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Restricted Stock Grants (Details) - Restricted stock award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hares granted (in shares)</t>
        </is>
      </c>
      <c r="B4" s="6" t="n">
        <v>69249</v>
      </c>
      <c r="C4" s="6" t="n">
        <v>65991</v>
      </c>
      <c r="D4" s="6" t="n">
        <v>273777</v>
      </c>
    </row>
    <row r="5">
      <c r="A5" s="4" t="inlineStr">
        <is>
          <t>Weighted average grant date fair value (in dollars per share)</t>
        </is>
      </c>
      <c r="B5" s="7" t="n">
        <v>115.57</v>
      </c>
      <c r="C5" s="7" t="n">
        <v>123.65</v>
      </c>
      <c r="D5" s="7" t="n">
        <v>143.76</v>
      </c>
    </row>
    <row r="6">
      <c r="A6" s="4" t="inlineStr">
        <is>
          <t>Aggregate grant date fair value (in thousands)</t>
        </is>
      </c>
      <c r="B6" s="5" t="n">
        <v>8003</v>
      </c>
      <c r="C6" s="5" t="n">
        <v>8160</v>
      </c>
      <c r="D6" s="5" t="n">
        <v>39357</v>
      </c>
    </row>
    <row r="7">
      <c r="A7" s="4" t="inlineStr">
        <is>
          <t>Restricted shares forfeited (in shares)</t>
        </is>
      </c>
      <c r="B7" s="6" t="n">
        <v>16246</v>
      </c>
      <c r="C7" s="6" t="n">
        <v>13202</v>
      </c>
      <c r="D7" s="6" t="n">
        <v>14443</v>
      </c>
    </row>
    <row r="8">
      <c r="A8" s="4" t="inlineStr">
        <is>
          <t>Fair value of the restricted shares vested (in thousands)</t>
        </is>
      </c>
      <c r="B8" s="5" t="n">
        <v>6804</v>
      </c>
      <c r="C8" s="5" t="n">
        <v>11134</v>
      </c>
      <c r="D8" s="5" t="n">
        <v>13784</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service period for the restricted shares granted</t>
        </is>
      </c>
      <c r="B11" s="4" t="inlineStr">
        <is>
          <t>9 months</t>
        </is>
      </c>
      <c r="C11" s="4" t="inlineStr">
        <is>
          <t>9 months</t>
        </is>
      </c>
      <c r="D11" s="4" t="inlineStr">
        <is>
          <t>9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service period for the restricted shares granted</t>
        </is>
      </c>
      <c r="B14" s="4" t="inlineStr">
        <is>
          <t>48 months</t>
        </is>
      </c>
      <c r="C14" s="4" t="inlineStr">
        <is>
          <t>48 months</t>
        </is>
      </c>
      <c r="D14" s="4" t="inlineStr">
        <is>
          <t>60 month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PVRSU Grants (Details) - Performance vested restricted stock unit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VRSUs granted at target (in shares)</t>
        </is>
      </c>
      <c r="B4" s="6" t="n">
        <v>147943</v>
      </c>
      <c r="C4" s="6" t="n">
        <v>110636</v>
      </c>
      <c r="D4" s="6" t="n">
        <v>111585</v>
      </c>
    </row>
    <row r="5">
      <c r="A5" s="4" t="inlineStr">
        <is>
          <t>Weighted average grant date fair value (in dollars per share)</t>
        </is>
      </c>
      <c r="B5" s="7" t="n">
        <v>115.04</v>
      </c>
      <c r="C5" s="7" t="n">
        <v>128.71</v>
      </c>
      <c r="D5" s="7" t="n">
        <v>181.91</v>
      </c>
    </row>
    <row r="6">
      <c r="A6" s="4" t="inlineStr">
        <is>
          <t>Aggregate grant date fair value (in thousands)</t>
        </is>
      </c>
      <c r="B6" s="5" t="n">
        <v>17019</v>
      </c>
      <c r="C6" s="5" t="n">
        <v>14240</v>
      </c>
      <c r="D6" s="5" t="n">
        <v>20298</v>
      </c>
    </row>
    <row r="7">
      <c r="A7" s="4" t="inlineStr">
        <is>
          <t>PVRSUs forfeited and expired (in shares)</t>
        </is>
      </c>
      <c r="B7" s="6" t="n">
        <v>23710</v>
      </c>
      <c r="C7" s="6" t="n">
        <v>16504</v>
      </c>
      <c r="D7" s="6" t="n">
        <v>83563</v>
      </c>
    </row>
    <row r="8">
      <c r="A8" s="4" t="inlineStr">
        <is>
          <t>Fair value of PVRSUs vested (in thousands)</t>
        </is>
      </c>
      <c r="B8" s="5" t="n">
        <v>15773</v>
      </c>
      <c r="C8" s="5" t="n">
        <v>17413</v>
      </c>
      <c r="D8" s="5"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quisite service period</t>
        </is>
      </c>
      <c r="B11" s="4" t="inlineStr">
        <is>
          <t>9 months</t>
        </is>
      </c>
      <c r="C11" s="4" t="inlineStr">
        <is>
          <t>9 months</t>
        </is>
      </c>
      <c r="D11" s="4" t="inlineStr">
        <is>
          <t>9 months</t>
        </is>
      </c>
    </row>
    <row r="12">
      <c r="A12" s="4" t="inlineStr">
        <is>
          <t>Vesting range</t>
        </is>
      </c>
      <c r="B12" s="9" t="n">
        <v>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quisite service period</t>
        </is>
      </c>
      <c r="B15" s="4" t="inlineStr">
        <is>
          <t>48 months</t>
        </is>
      </c>
      <c r="C15" s="4" t="inlineStr">
        <is>
          <t>48 months</t>
        </is>
      </c>
      <c r="D15" s="4" t="inlineStr">
        <is>
          <t>60 months</t>
        </is>
      </c>
    </row>
    <row r="16">
      <c r="A16" s="4" t="inlineStr">
        <is>
          <t>Vesting range</t>
        </is>
      </c>
      <c r="B16" s="9" t="n">
        <v>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Dec. 31, 2024</t>
        </is>
      </c>
      <c r="C1" s="2" t="inlineStr">
        <is>
          <t>Dec. 31, 2023</t>
        </is>
      </c>
      <c r="D1" s="2" t="inlineStr">
        <is>
          <t>Dec. 31, 2022</t>
        </is>
      </c>
    </row>
    <row r="2">
      <c r="A2" s="3" t="inlineStr">
        <is>
          <t>Stockholders' Equity Note [Abstract]</t>
        </is>
      </c>
      <c r="B2" s="4" t="inlineStr">
        <is>
          <t xml:space="preserve"> </t>
        </is>
      </c>
      <c r="C2" s="4" t="inlineStr">
        <is>
          <t xml:space="preserve"> </t>
        </is>
      </c>
      <c r="D2" s="4" t="inlineStr">
        <is>
          <t xml:space="preserve"> </t>
        </is>
      </c>
    </row>
    <row r="3">
      <c r="A3" s="4" t="inlineStr">
        <is>
          <t>Foreign currency translation adjustments</t>
        </is>
      </c>
      <c r="B3" s="5" t="n">
        <v>-6193</v>
      </c>
      <c r="C3" s="5" t="n">
        <v>-5671</v>
      </c>
      <c r="D3" s="5" t="n">
        <v>-5211</v>
      </c>
    </row>
    <row r="4">
      <c r="A4" s="4" t="inlineStr">
        <is>
          <t>Total accumulated other comprehensive loss</t>
        </is>
      </c>
      <c r="B4" s="5" t="n">
        <v>-6193</v>
      </c>
      <c r="C4" s="5" t="n">
        <v>-5671</v>
      </c>
      <c r="D4" s="5" t="n">
        <v>-52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35598</v>
      </c>
      <c r="C4" s="5" t="n">
        <v>154660</v>
      </c>
    </row>
    <row r="5">
      <c r="A5" s="4" t="inlineStr">
        <is>
          <t>Foreign currency translation adjustments</t>
        </is>
      </c>
      <c r="B5" s="6" t="n">
        <v>-522</v>
      </c>
      <c r="C5" s="6" t="n">
        <v>-460</v>
      </c>
    </row>
    <row r="6">
      <c r="A6" s="4" t="inlineStr">
        <is>
          <t>Ending balance</t>
        </is>
      </c>
      <c r="B6" s="6" t="n">
        <v>-45271</v>
      </c>
      <c r="C6" s="6" t="n">
        <v>35598</v>
      </c>
    </row>
    <row r="7">
      <c r="A7" s="4" t="inlineStr">
        <is>
          <t>AOCI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5671</v>
      </c>
      <c r="C9" s="6" t="n">
        <v>-5211</v>
      </c>
    </row>
    <row r="10">
      <c r="A10" s="4" t="inlineStr">
        <is>
          <t>Ending balance</t>
        </is>
      </c>
      <c r="B10" s="5" t="n">
        <v>-6193</v>
      </c>
      <c r="C10" s="5" t="n">
        <v>-567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299665</v>
      </c>
      <c r="C4" s="5" t="n">
        <v>258507</v>
      </c>
      <c r="D4" s="5" t="n">
        <v>332152</v>
      </c>
    </row>
    <row r="5">
      <c r="A5" s="4" t="inlineStr">
        <is>
          <t>Income allocated to participating securities</t>
        </is>
      </c>
      <c r="B5" s="6" t="n">
        <v>-1521</v>
      </c>
      <c r="C5" s="6" t="n">
        <v>-1379</v>
      </c>
      <c r="D5" s="6" t="n">
        <v>-1881</v>
      </c>
    </row>
    <row r="6">
      <c r="A6" s="4" t="inlineStr">
        <is>
          <t>Net income available to common shareholders</t>
        </is>
      </c>
      <c r="B6" s="5" t="n">
        <v>298144</v>
      </c>
      <c r="C6" s="5" t="n">
        <v>257128</v>
      </c>
      <c r="D6" s="5" t="n">
        <v>33027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47653</v>
      </c>
      <c r="C8" s="6" t="n">
        <v>50341</v>
      </c>
      <c r="D8" s="6" t="n">
        <v>54595</v>
      </c>
    </row>
    <row r="9">
      <c r="A9" s="4" t="inlineStr">
        <is>
          <t>Basic earnings per share (in dollars per share)</t>
        </is>
      </c>
      <c r="B9" s="7" t="n">
        <v>6.26</v>
      </c>
      <c r="C9" s="7" t="n">
        <v>5.11</v>
      </c>
      <c r="D9" s="7" t="n">
        <v>6.05</v>
      </c>
    </row>
    <row r="10">
      <c r="A10" s="3" t="inlineStr">
        <is>
          <t>Numerator:</t>
        </is>
      </c>
      <c r="B10" s="4" t="inlineStr">
        <is>
          <t xml:space="preserve"> </t>
        </is>
      </c>
      <c r="C10" s="4" t="inlineStr">
        <is>
          <t xml:space="preserve"> </t>
        </is>
      </c>
      <c r="D10" s="4" t="inlineStr">
        <is>
          <t xml:space="preserve"> </t>
        </is>
      </c>
    </row>
    <row r="11">
      <c r="A11" s="4" t="inlineStr">
        <is>
          <t>Net income</t>
        </is>
      </c>
      <c r="B11" s="5" t="n">
        <v>299665</v>
      </c>
      <c r="C11" s="5" t="n">
        <v>258507</v>
      </c>
      <c r="D11" s="5" t="n">
        <v>332152</v>
      </c>
    </row>
    <row r="12">
      <c r="A12" s="4" t="inlineStr">
        <is>
          <t>Income allocated to participating securities</t>
        </is>
      </c>
      <c r="B12" s="6" t="n">
        <v>-1521</v>
      </c>
      <c r="C12" s="6" t="n">
        <v>-1379</v>
      </c>
      <c r="D12" s="6" t="n">
        <v>-1881</v>
      </c>
    </row>
    <row r="13">
      <c r="A13" s="4" t="inlineStr">
        <is>
          <t>Net income available to common shareholders</t>
        </is>
      </c>
      <c r="B13" s="5" t="n">
        <v>298144</v>
      </c>
      <c r="C13" s="5" t="n">
        <v>257128</v>
      </c>
      <c r="D13" s="5" t="n">
        <v>330271</v>
      </c>
    </row>
    <row r="14">
      <c r="A14" s="3" t="inlineStr">
        <is>
          <t>Denominator:</t>
        </is>
      </c>
      <c r="B14" s="4" t="inlineStr">
        <is>
          <t xml:space="preserve"> </t>
        </is>
      </c>
      <c r="C14" s="4" t="inlineStr">
        <is>
          <t xml:space="preserve"> </t>
        </is>
      </c>
      <c r="D14" s="4" t="inlineStr">
        <is>
          <t xml:space="preserve"> </t>
        </is>
      </c>
    </row>
    <row r="15">
      <c r="A15" s="4" t="inlineStr">
        <is>
          <t>Weighted average common shares outstanding - basic (in shares)</t>
        </is>
      </c>
      <c r="B15" s="6" t="n">
        <v>47653</v>
      </c>
      <c r="C15" s="6" t="n">
        <v>50341</v>
      </c>
      <c r="D15" s="6" t="n">
        <v>54595</v>
      </c>
    </row>
    <row r="16">
      <c r="A16" s="4" t="inlineStr">
        <is>
          <t>Diluted effect of stock options and PVRSUs (in shares)</t>
        </is>
      </c>
      <c r="B16" s="6" t="n">
        <v>425</v>
      </c>
      <c r="C16" s="6" t="n">
        <v>359</v>
      </c>
      <c r="D16" s="6" t="n">
        <v>526</v>
      </c>
    </row>
    <row r="17">
      <c r="A17" s="4" t="inlineStr">
        <is>
          <t>Weighted average commons shares outstanding - diluted (in shares)</t>
        </is>
      </c>
      <c r="B17" s="6" t="n">
        <v>48078</v>
      </c>
      <c r="C17" s="6" t="n">
        <v>50700</v>
      </c>
      <c r="D17" s="6" t="n">
        <v>55121</v>
      </c>
    </row>
    <row r="18">
      <c r="A18" s="4" t="inlineStr">
        <is>
          <t>Diluted earnings per share (in dollars per share)</t>
        </is>
      </c>
      <c r="B18" s="7" t="n">
        <v>6.2</v>
      </c>
      <c r="C18" s="7" t="n">
        <v>5.07</v>
      </c>
      <c r="D18" s="7" t="n">
        <v>5.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in shares)</t>
        </is>
      </c>
      <c r="B5" s="6" t="n">
        <v>147</v>
      </c>
      <c r="C5" s="6" t="n">
        <v>232</v>
      </c>
      <c r="D5" s="6" t="n">
        <v>153</v>
      </c>
    </row>
    <row r="6">
      <c r="A6" s="4" t="inlineStr">
        <is>
          <t>Performance 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in shares)</t>
        </is>
      </c>
      <c r="B8" s="6" t="n">
        <v>7</v>
      </c>
      <c r="C8" s="6" t="n">
        <v>71</v>
      </c>
      <c r="D8"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26" customWidth="1" min="3" max="3"/>
    <col width="14" customWidth="1" min="4" max="4"/>
    <col width="14" customWidth="1" min="5" max="5"/>
    <col width="14" customWidth="1" min="6" max="6"/>
    <col width="14" customWidth="1" min="7" max="7"/>
  </cols>
  <sheetData>
    <row r="1">
      <c r="A1" s="1" t="inlineStr">
        <is>
          <t>Leases - Narratives (Details) - USD ($) $ in Thousands</t>
        </is>
      </c>
      <c r="C1" s="2" t="inlineStr">
        <is>
          <t>12 Months Ended</t>
        </is>
      </c>
    </row>
    <row r="2">
      <c r="B2" s="2" t="inlineStr">
        <is>
          <t>Oct. 12, 2023</t>
        </is>
      </c>
      <c r="C2" s="2" t="inlineStr">
        <is>
          <t>Dec. 31, 2024</t>
        </is>
      </c>
      <c r="D2" s="2" t="inlineStr">
        <is>
          <t>Dec. 31, 2023</t>
        </is>
      </c>
      <c r="E2" s="2" t="inlineStr">
        <is>
          <t>Dec. 31, 2022</t>
        </is>
      </c>
      <c r="F2" s="2" t="inlineStr">
        <is>
          <t>Mar. 31, 2025</t>
        </is>
      </c>
      <c r="G2" s="2" t="inlineStr">
        <is>
          <t>Sep. 26,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ewal term (up to)</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Operating lease right-of-use assets</t>
        </is>
      </c>
      <c r="B5" s="4" t="inlineStr">
        <is>
          <t xml:space="preserve"> </t>
        </is>
      </c>
      <c r="C5" s="5" t="n">
        <v>83451</v>
      </c>
      <c r="D5" s="5" t="n">
        <v>85101</v>
      </c>
      <c r="E5" s="4" t="inlineStr">
        <is>
          <t xml:space="preserve"> </t>
        </is>
      </c>
      <c r="F5" s="4" t="inlineStr">
        <is>
          <t xml:space="preserve"> </t>
        </is>
      </c>
      <c r="G5" s="4" t="inlineStr">
        <is>
          <t xml:space="preserve"> </t>
        </is>
      </c>
    </row>
    <row r="6">
      <c r="A6" s="4" t="inlineStr">
        <is>
          <t>Impairment of long-lived assets</t>
        </is>
      </c>
      <c r="B6" s="5" t="n">
        <v>3400</v>
      </c>
      <c r="C6" s="5" t="n">
        <v>0</v>
      </c>
      <c r="D6" s="6" t="n">
        <v>3736</v>
      </c>
      <c r="E6" s="5" t="n">
        <v>0</v>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not yet commenced, term of contract</t>
        </is>
      </c>
      <c r="B9" s="4" t="inlineStr">
        <is>
          <t xml:space="preserve"> </t>
        </is>
      </c>
      <c r="C9" s="4" t="inlineStr">
        <is>
          <t xml:space="preserve"> </t>
        </is>
      </c>
      <c r="D9" s="4" t="inlineStr">
        <is>
          <t xml:space="preserve"> </t>
        </is>
      </c>
      <c r="E9" s="4" t="inlineStr">
        <is>
          <t xml:space="preserve"> </t>
        </is>
      </c>
      <c r="F9" s="4" t="inlineStr">
        <is>
          <t>8 years</t>
        </is>
      </c>
      <c r="G9" s="4" t="inlineStr">
        <is>
          <t xml:space="preserve"> </t>
        </is>
      </c>
    </row>
    <row r="10">
      <c r="A10" s="4" t="inlineStr">
        <is>
          <t>Radisson Hotels Americ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lease term</t>
        </is>
      </c>
      <c r="B12" s="4" t="inlineStr">
        <is>
          <t xml:space="preserve"> </t>
        </is>
      </c>
      <c r="C12" s="4" t="inlineStr">
        <is>
          <t>87 years 3 months 18 days</t>
        </is>
      </c>
      <c r="D12" s="4" t="inlineStr">
        <is>
          <t xml:space="preserve"> </t>
        </is>
      </c>
      <c r="E12" s="4" t="inlineStr">
        <is>
          <t xml:space="preserve"> </t>
        </is>
      </c>
      <c r="F12" s="4" t="inlineStr">
        <is>
          <t xml:space="preserve"> </t>
        </is>
      </c>
      <c r="G12" s="4" t="inlineStr">
        <is>
          <t xml:space="preserve"> </t>
        </is>
      </c>
    </row>
    <row r="13">
      <c r="A13" s="4" t="inlineStr">
        <is>
          <t>Leased office space | Related Party | Family Member(s) of Largest Sharehol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received from related party (less than)</t>
        </is>
      </c>
      <c r="B15" s="4" t="inlineStr">
        <is>
          <t xml:space="preserve"> </t>
        </is>
      </c>
      <c r="C15" s="5" t="n">
        <v>100</v>
      </c>
      <c r="D15" s="5" t="n">
        <v>100</v>
      </c>
      <c r="E15" s="4" t="inlineStr">
        <is>
          <t xml:space="preserve"> </t>
        </is>
      </c>
      <c r="F15" s="4" t="inlineStr">
        <is>
          <t xml:space="preserve"> </t>
        </is>
      </c>
      <c r="G15" s="4" t="inlineStr">
        <is>
          <t xml:space="preserve"> </t>
        </is>
      </c>
    </row>
    <row r="16">
      <c r="A16" s="4" t="inlineStr">
        <is>
          <t>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years</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41900</v>
      </c>
    </row>
    <row r="20">
      <c r="A20" s="4" t="inlineStr">
        <is>
          <t>Operating lease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5" t="n">
        <v>2860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lease term</t>
        </is>
      </c>
      <c r="B23" s="4" t="inlineStr">
        <is>
          <t xml:space="preserve"> </t>
        </is>
      </c>
      <c r="C23" s="4" t="inlineStr">
        <is>
          <t>4 months</t>
        </is>
      </c>
      <c r="D23" s="4" t="inlineStr">
        <is>
          <t xml:space="preserve"> </t>
        </is>
      </c>
      <c r="E23" s="4" t="inlineStr">
        <is>
          <t xml:space="preserve"> </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lease term</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1979</v>
      </c>
      <c r="C4" s="5" t="n">
        <v>13786</v>
      </c>
    </row>
    <row r="5">
      <c r="A5" s="4" t="inlineStr">
        <is>
          <t>Sublease income</t>
        </is>
      </c>
      <c r="B5" s="6" t="n">
        <v>-789</v>
      </c>
      <c r="C5" s="6" t="n">
        <v>-234</v>
      </c>
    </row>
    <row r="6">
      <c r="A6" s="4" t="inlineStr">
        <is>
          <t>Total lease cost</t>
        </is>
      </c>
      <c r="B6" s="5" t="n">
        <v>11190</v>
      </c>
      <c r="C6" s="5" t="n">
        <v>1355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Operating Lease Other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637</v>
      </c>
      <c r="C4" s="5" t="n">
        <v>12714</v>
      </c>
    </row>
    <row r="5">
      <c r="A5" s="3" t="inlineStr">
        <is>
          <t>ROU assets obtained in exchange for lease liabilities in non-cash transactions:</t>
        </is>
      </c>
      <c r="B5" s="4" t="inlineStr">
        <is>
          <t xml:space="preserve"> </t>
        </is>
      </c>
      <c r="C5" s="4" t="inlineStr">
        <is>
          <t xml:space="preserve"> </t>
        </is>
      </c>
    </row>
    <row r="6">
      <c r="A6" s="4" t="inlineStr">
        <is>
          <t>Operating lease assets obtained in exchange for operating lease liabilities</t>
        </is>
      </c>
      <c r="B6" s="5" t="n">
        <v>4585</v>
      </c>
      <c r="C6" s="5" t="n">
        <v>28605</v>
      </c>
    </row>
    <row r="7">
      <c r="A7" s="4" t="inlineStr">
        <is>
          <t>Weighted-average remaining lease term</t>
        </is>
      </c>
      <c r="B7" s="4" t="inlineStr">
        <is>
          <t>31 years 8 months 12 days</t>
        </is>
      </c>
      <c r="C7" s="4" t="inlineStr">
        <is>
          <t>33 years 1 month 6 days</t>
        </is>
      </c>
    </row>
    <row r="8">
      <c r="A8" s="4" t="inlineStr">
        <is>
          <t>Weighted-average discount rate</t>
        </is>
      </c>
      <c r="B8" s="10" t="n">
        <v>0.0507</v>
      </c>
      <c r="C8" s="10" t="n">
        <v>0.05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ontract Liabilities Contract liabilities relate to (i) advance consideration received related to services considered to be a part of the brand intellectual property performance obligation, such as initial franchise fees that are paid when a franchise agreement is executed and system implementation fees that are paid at the time of installation, and (ii) amounts received when loyalty points are issued but the associated revenue has not yet been recognized because the related loyalty points have not been redeemed. Deferred revenues from initial franchise fees and system implementation fees are typically recognized over a ten-year period, unless the franchise agreement is terminated and the hotel exits the franchise system whereby the remaining deferred revenue amounts are recognized to revenue in the period of termination. Loyalty points are typically redeemed within three years of issuance. The following table summarizes the significant changes in the contract liabilities balances during the year ended December 31, 2024: (in thousands) Balance as of December 31, 2023 $ 209,895 Increases to the contract liability balance due to cash received 126,055 Revenue recognized in the period (119,253) Balance as of December 31, 2024 $ 216,697 Remaining Performance Obligations The aggregate amount of the transaction price that is allocated to unsatisfied, or partially unsatisfied, performance obligations was $216.7 million as of December 31, 2024. This amount represents the fixed transaction price that will be recognized as revenue in future periods, which is presented as current and non-current deferred revenue in the consolidated balance sheets. Based on the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the Company recognizes revenue at the amount to which it has the right to invoice for the services performed, or (iii) contracts with an expected original duration of one year or less. Capitalized Franchise Agreement Costs Sales commissions earned by Company personnel upon execution of a franchise agreement (“franchise sales commissions”) meet the requirement to be capitalized as an incremental cost of obtaining a contract with a customer. The capitalized franchise sales commissions are amortized on a straight-line basis over the estimated benefit period of the arrangement, unless the franchise agreement is terminated and the hotel exits the system whereby the remaining capitalized amounts will be expensed in the period of termination. The estimated benefit period is the Company's estimate of the duration a hotel will remain in the Choice system. As of December 31, 2024 and 2023, the capitalized franchise sales commissions were $59.5 million and $58.6 million, respectively, which are recognized within other assets in the consolidated balance sheets. For the years ended December 31, 2024, 2023, and 2022, amortization expense and impairment charges were $10.2 million, $13.1 million, and $13.0 million, respectively, which are recognized in selling, general and administrative expenses in the consolidated statements of income. The Company makes certain payments to customers as an incentive to enter into new franchise agreements (“franchise agreement acquisition costs”). These payments are recognized as an adjustment to the transaction price and capitalized as an intangible asset in the consolidated balance sheets. The franchise agreement acquisition cost intangible assets are amortized on a straight-line basis over the estimated benefit period of the arrangement as a reduction to royalty, licensing and management fees and other revenues from franchised and managed properties in the consolidated statements of income. For the year ended December 31, 2024, the net recoveries from adverse franchise agreement activity, including terminations and significant delinquencies in construction or invoice payments, was $0.4 million which is recognized in selling, general and administrative expenses and other expenses from franchised and managed properties in the consolidated statements of income. For the years ended December 31, 2023 and 2022, the net impairments from adverse franchise agreement activity, including terminations and significant delinquencies in construction or invoice payments, were $7.3 million and $2.5 million, respectively, which are recognized in selling, general and administrative expenses and other expenses from franchised and managed properties in the consolidated statements of income. Other Revenues During the year ended December 31, 2022, other revenues included contract termination fee revenue of $22.7 million from the exit of 110 WoodSpring units in September 2022. The contract termination fee revenue consisted of $67.4 million in consideration received, less the $44.7 million in intangible assets that were initially recognized on the date of the WoodSpring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4 USD ($)</t>
        </is>
      </c>
    </row>
    <row r="2">
      <c r="A2" s="3" t="inlineStr">
        <is>
          <t>Leases [Abstract]</t>
        </is>
      </c>
      <c r="B2" s="4" t="inlineStr">
        <is>
          <t xml:space="preserve"> </t>
        </is>
      </c>
    </row>
    <row r="3">
      <c r="A3" s="4" t="inlineStr">
        <is>
          <t>2025</t>
        </is>
      </c>
      <c r="B3" s="5" t="n">
        <v>8500</v>
      </c>
    </row>
    <row r="4">
      <c r="A4" s="4" t="inlineStr">
        <is>
          <t>2026</t>
        </is>
      </c>
      <c r="B4" s="6" t="n">
        <v>12863</v>
      </c>
    </row>
    <row r="5">
      <c r="A5" s="4" t="inlineStr">
        <is>
          <t>2027</t>
        </is>
      </c>
      <c r="B5" s="6" t="n">
        <v>13545</v>
      </c>
    </row>
    <row r="6">
      <c r="A6" s="4" t="inlineStr">
        <is>
          <t>2028</t>
        </is>
      </c>
      <c r="B6" s="6" t="n">
        <v>13572</v>
      </c>
    </row>
    <row r="7">
      <c r="A7" s="4" t="inlineStr">
        <is>
          <t>2029</t>
        </is>
      </c>
      <c r="B7" s="6" t="n">
        <v>13577</v>
      </c>
    </row>
    <row r="8">
      <c r="A8" s="4" t="inlineStr">
        <is>
          <t>Thereafter</t>
        </is>
      </c>
      <c r="B8" s="6" t="n">
        <v>311586</v>
      </c>
    </row>
    <row r="9">
      <c r="A9" s="4" t="inlineStr">
        <is>
          <t>Total minimum lease payments</t>
        </is>
      </c>
      <c r="B9" s="6" t="n">
        <v>373643</v>
      </c>
    </row>
    <row r="10">
      <c r="A10" s="4" t="inlineStr">
        <is>
          <t>Less: imputed interest</t>
        </is>
      </c>
      <c r="B10" s="6" t="n">
        <v>255021</v>
      </c>
    </row>
    <row r="11">
      <c r="A11" s="4" t="inlineStr">
        <is>
          <t>Present value of the minimum lease payments</t>
        </is>
      </c>
      <c r="B11" s="5" t="n">
        <v>1186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45" customWidth="1" min="2" max="2"/>
    <col width="22" customWidth="1" min="3" max="3"/>
    <col width="22" customWidth="1" min="4" max="4"/>
    <col width="20" customWidth="1" min="5" max="5"/>
  </cols>
  <sheetData>
    <row r="1">
      <c r="A1" s="1" t="inlineStr">
        <is>
          <t>Reportable Segment Information - Narratives (Details) $ in Thousands</t>
        </is>
      </c>
      <c r="B1" s="2" t="inlineStr">
        <is>
          <t>12 Months Ended</t>
        </is>
      </c>
    </row>
    <row r="2">
      <c r="B2" s="2" t="inlineStr">
        <is>
          <t>Dec. 31, 2024 USD ($) ownedHotel hotel brand</t>
        </is>
      </c>
      <c r="C2" s="2" t="inlineStr">
        <is>
          <t>Dec. 31, 2023 USD ($)</t>
        </is>
      </c>
      <c r="D2" s="2" t="inlineStr">
        <is>
          <t>Dec. 31, 2022 USD ($)</t>
        </is>
      </c>
      <c r="E2" s="2" t="inlineStr">
        <is>
          <t>Aug. 11, 2022 hotel</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rands | brand</t>
        </is>
      </c>
      <c r="B4" s="6" t="n">
        <v>22</v>
      </c>
      <c r="C4" s="4" t="inlineStr">
        <is>
          <t xml:space="preserve"> </t>
        </is>
      </c>
      <c r="D4" s="4" t="inlineStr">
        <is>
          <t xml:space="preserve"> </t>
        </is>
      </c>
      <c r="E4" s="4" t="inlineStr">
        <is>
          <t xml:space="preserve"> </t>
        </is>
      </c>
    </row>
    <row r="5">
      <c r="A5" s="4" t="inlineStr">
        <is>
          <t>Number of hotels managed | hotel</t>
        </is>
      </c>
      <c r="B5" s="6" t="n">
        <v>13</v>
      </c>
      <c r="C5" s="4" t="inlineStr">
        <is>
          <t xml:space="preserve"> </t>
        </is>
      </c>
      <c r="D5" s="4" t="inlineStr">
        <is>
          <t xml:space="preserve"> </t>
        </is>
      </c>
      <c r="E5" s="4" t="inlineStr">
        <is>
          <t xml:space="preserve"> </t>
        </is>
      </c>
    </row>
    <row r="6">
      <c r="A6" s="4" t="inlineStr">
        <is>
          <t>Number of properties acquired | ownedHotel</t>
        </is>
      </c>
      <c r="B6" s="6" t="n">
        <v>4</v>
      </c>
      <c r="C6" s="4" t="inlineStr">
        <is>
          <t xml:space="preserve"> </t>
        </is>
      </c>
      <c r="D6" s="4" t="inlineStr">
        <is>
          <t xml:space="preserve"> </t>
        </is>
      </c>
      <c r="E6" s="4" t="inlineStr">
        <is>
          <t xml:space="preserve"> </t>
        </is>
      </c>
    </row>
    <row r="7">
      <c r="A7" s="4" t="inlineStr">
        <is>
          <t>Total revenues | $</t>
        </is>
      </c>
      <c r="B7" s="5" t="n">
        <v>1584839</v>
      </c>
      <c r="C7" s="5" t="n">
        <v>1544165</v>
      </c>
      <c r="D7" s="5" t="n">
        <v>1401949</v>
      </c>
      <c r="E7" s="4" t="inlineStr">
        <is>
          <t xml:space="preserve"> </t>
        </is>
      </c>
    </row>
    <row r="8">
      <c r="A8" s="4" t="inlineStr">
        <is>
          <t>Radisson Hotels 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properties acquired | hotel</t>
        </is>
      </c>
      <c r="B10" s="4" t="inlineStr">
        <is>
          <t xml:space="preserve"> </t>
        </is>
      </c>
      <c r="C10" s="4" t="inlineStr">
        <is>
          <t xml:space="preserve"> </t>
        </is>
      </c>
      <c r="D10" s="4" t="inlineStr">
        <is>
          <t xml:space="preserve"> </t>
        </is>
      </c>
      <c r="E10" s="6" t="n">
        <v>4</v>
      </c>
    </row>
    <row r="11">
      <c r="A11" s="4" t="inlineStr">
        <is>
          <t>Foreign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 | $</t>
        </is>
      </c>
      <c r="B13" s="5" t="n">
        <v>102700</v>
      </c>
      <c r="C13" s="5" t="n">
        <v>103200</v>
      </c>
      <c r="D13" s="5" t="n">
        <v>70200</v>
      </c>
      <c r="E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chedule of Financial Information for Company's Franchis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584839</v>
      </c>
      <c r="C4" s="5" t="n">
        <v>1544165</v>
      </c>
      <c r="D4" s="5" t="n">
        <v>1401949</v>
      </c>
    </row>
    <row r="5">
      <c r="A5" s="4" t="inlineStr">
        <is>
          <t>Other Segment Items</t>
        </is>
      </c>
      <c r="B5" s="6" t="n">
        <v>1077784</v>
      </c>
      <c r="C5" s="6" t="n">
        <v>1129478</v>
      </c>
      <c r="D5" s="6" t="n">
        <v>892923</v>
      </c>
    </row>
    <row r="6">
      <c r="A6" s="4" t="inlineStr">
        <is>
          <t>Depreciation and amortization</t>
        </is>
      </c>
      <c r="B6" s="6" t="n">
        <v>43282</v>
      </c>
      <c r="C6" s="6" t="n">
        <v>39659</v>
      </c>
      <c r="D6" s="6" t="n">
        <v>30425</v>
      </c>
    </row>
    <row r="7">
      <c r="A7" s="4" t="inlineStr">
        <is>
          <t>Operating income (loss)</t>
        </is>
      </c>
      <c r="B7" s="6" t="n">
        <v>463773</v>
      </c>
      <c r="C7" s="6" t="n">
        <v>375028</v>
      </c>
      <c r="D7" s="6" t="n">
        <v>478601</v>
      </c>
    </row>
    <row r="8">
      <c r="A8" s="4" t="inlineStr">
        <is>
          <t>Interest expense</t>
        </is>
      </c>
      <c r="B8" s="6" t="n">
        <v>87131</v>
      </c>
      <c r="C8" s="6" t="n">
        <v>63780</v>
      </c>
      <c r="D8" s="6" t="n">
        <v>43797</v>
      </c>
    </row>
    <row r="9">
      <c r="A9" s="4" t="inlineStr">
        <is>
          <t>Interest income</t>
        </is>
      </c>
      <c r="B9" s="6" t="n">
        <v>-8646</v>
      </c>
      <c r="C9" s="6" t="n">
        <v>-7764</v>
      </c>
      <c r="D9" s="6" t="n">
        <v>-7288</v>
      </c>
    </row>
    <row r="10">
      <c r="A10" s="4" t="inlineStr">
        <is>
          <t>Loss (gain) on extinguishment of debt</t>
        </is>
      </c>
      <c r="B10" s="6" t="n">
        <v>331</v>
      </c>
      <c r="C10" s="6" t="n">
        <v>-4416</v>
      </c>
      <c r="D10" s="6" t="n">
        <v>0</v>
      </c>
    </row>
    <row r="11">
      <c r="A11" s="4" t="inlineStr">
        <is>
          <t>Other loss (gain)</t>
        </is>
      </c>
      <c r="B11" s="6" t="n">
        <v>1641</v>
      </c>
      <c r="C11" s="6" t="n">
        <v>-10649</v>
      </c>
      <c r="D11" s="6" t="n">
        <v>7018</v>
      </c>
    </row>
    <row r="12">
      <c r="A12" s="4" t="inlineStr">
        <is>
          <t>Equity in net gain of affiliates</t>
        </is>
      </c>
      <c r="B12" s="6" t="n">
        <v>-12329</v>
      </c>
      <c r="C12" s="6" t="n">
        <v>-2879</v>
      </c>
      <c r="D12" s="6" t="n">
        <v>-1732</v>
      </c>
    </row>
    <row r="13">
      <c r="A13" s="4" t="inlineStr">
        <is>
          <t>Income before income taxes</t>
        </is>
      </c>
      <c r="B13" s="6" t="n">
        <v>395645</v>
      </c>
      <c r="C13" s="6" t="n">
        <v>336956</v>
      </c>
      <c r="D13" s="6" t="n">
        <v>436806</v>
      </c>
    </row>
    <row r="14">
      <c r="A14" s="4" t="inlineStr">
        <is>
          <t>Operating Segments | Hotel Franchising &amp; Manag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470592</v>
      </c>
      <c r="C16" s="6" t="n">
        <v>1444394</v>
      </c>
      <c r="D16" s="6" t="n">
        <v>1298521</v>
      </c>
    </row>
    <row r="17">
      <c r="A17" s="4" t="inlineStr">
        <is>
          <t>Other Segment Items</t>
        </is>
      </c>
      <c r="B17" s="6" t="n">
        <v>866514</v>
      </c>
      <c r="C17" s="6" t="n">
        <v>916680</v>
      </c>
      <c r="D17" s="6" t="n">
        <v>732681</v>
      </c>
    </row>
    <row r="18">
      <c r="A18" s="4" t="inlineStr">
        <is>
          <t>Depreciation and amortization</t>
        </is>
      </c>
      <c r="B18" s="6" t="n">
        <v>19779</v>
      </c>
      <c r="C18" s="6" t="n">
        <v>19183</v>
      </c>
      <c r="D18" s="6" t="n">
        <v>12935</v>
      </c>
    </row>
    <row r="19">
      <c r="A19" s="4" t="inlineStr">
        <is>
          <t>Operating income (loss)</t>
        </is>
      </c>
      <c r="B19" s="6" t="n">
        <v>584299</v>
      </c>
      <c r="C19" s="6" t="n">
        <v>508531</v>
      </c>
      <c r="D19" s="6" t="n">
        <v>552905</v>
      </c>
    </row>
    <row r="20">
      <c r="A20" s="4" t="inlineStr">
        <is>
          <t>Corporate &amp;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26450</v>
      </c>
      <c r="C22" s="6" t="n">
        <v>110854</v>
      </c>
      <c r="D22" s="6" t="n">
        <v>108879</v>
      </c>
    </row>
    <row r="23">
      <c r="A23" s="4" t="inlineStr">
        <is>
          <t>Other Segment Items</t>
        </is>
      </c>
      <c r="B23" s="6" t="n">
        <v>223473</v>
      </c>
      <c r="C23" s="6" t="n">
        <v>223881</v>
      </c>
      <c r="D23" s="6" t="n">
        <v>165693</v>
      </c>
    </row>
    <row r="24">
      <c r="A24" s="4" t="inlineStr">
        <is>
          <t>Depreciation and amortization</t>
        </is>
      </c>
      <c r="B24" s="6" t="n">
        <v>23503</v>
      </c>
      <c r="C24" s="6" t="n">
        <v>20476</v>
      </c>
      <c r="D24" s="6" t="n">
        <v>17490</v>
      </c>
    </row>
    <row r="25">
      <c r="A25" s="4" t="inlineStr">
        <is>
          <t>Operating income (loss)</t>
        </is>
      </c>
      <c r="B25" s="6" t="n">
        <v>-120526</v>
      </c>
      <c r="C25" s="6" t="n">
        <v>-133503</v>
      </c>
      <c r="D25" s="6" t="n">
        <v>-74304</v>
      </c>
    </row>
    <row r="26">
      <c r="A26" s="4" t="inlineStr">
        <is>
          <t>Intersegment Elimin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2203</v>
      </c>
      <c r="C28" s="6" t="n">
        <v>-11083</v>
      </c>
      <c r="D28" s="6" t="n">
        <v>-5451</v>
      </c>
    </row>
    <row r="29">
      <c r="A29" s="4" t="inlineStr">
        <is>
          <t>Other Segment Items</t>
        </is>
      </c>
      <c r="B29" s="6" t="n">
        <v>-12203</v>
      </c>
      <c r="C29" s="6" t="n">
        <v>-11083</v>
      </c>
      <c r="D29" s="6" t="n">
        <v>-5451</v>
      </c>
    </row>
    <row r="30">
      <c r="A30" s="4" t="inlineStr">
        <is>
          <t>Depreciation and amortization</t>
        </is>
      </c>
      <c r="B30" s="6" t="n">
        <v>0</v>
      </c>
      <c r="C30" s="6" t="n">
        <v>0</v>
      </c>
      <c r="D30" s="6" t="n">
        <v>0</v>
      </c>
    </row>
    <row r="31">
      <c r="A31" s="4" t="inlineStr">
        <is>
          <t>Operating income (loss)</t>
        </is>
      </c>
      <c r="B31" s="5" t="n">
        <v>0</v>
      </c>
      <c r="C31" s="5" t="n">
        <v>0</v>
      </c>
      <c r="D31"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27" customWidth="1" min="2" max="2"/>
    <col width="38" customWidth="1" min="3" max="3"/>
    <col width="32" customWidth="1" min="4" max="4"/>
    <col width="22" customWidth="1" min="5" max="5"/>
    <col width="14" customWidth="1" min="6" max="6"/>
    <col width="20" customWidth="1" min="7" max="7"/>
    <col width="22" customWidth="1" min="8" max="8"/>
  </cols>
  <sheetData>
    <row r="1">
      <c r="A1" s="1" t="inlineStr">
        <is>
          <t>Related Party Transactions (Details) $ in Thousands</t>
        </is>
      </c>
      <c r="B1" s="2" t="inlineStr">
        <is>
          <t>1 Months Ended</t>
        </is>
      </c>
      <c r="C1" s="2" t="inlineStr">
        <is>
          <t>12 Months Ended</t>
        </is>
      </c>
    </row>
    <row r="2">
      <c r="B2" s="2" t="inlineStr">
        <is>
          <t>Jun. 30, 2019 hotel region</t>
        </is>
      </c>
      <c r="C2" s="2" t="inlineStr">
        <is>
          <t>Dec. 31, 2024 USD ($) agreement hotel</t>
        </is>
      </c>
      <c r="D2" s="2" t="inlineStr">
        <is>
          <t>Dec. 31, 2023 USD ($) agreement</t>
        </is>
      </c>
      <c r="E2" s="2" t="inlineStr">
        <is>
          <t>Dec. 31, 2022 USD ($)</t>
        </is>
      </c>
      <c r="F2" s="2" t="inlineStr">
        <is>
          <t>Nov. 30, 2023</t>
        </is>
      </c>
      <c r="G2" s="2" t="inlineStr">
        <is>
          <t>Jun. 05, 2019 hotel</t>
        </is>
      </c>
      <c r="H2" s="2" t="inlineStr">
        <is>
          <t>Oct. 15, 1997 compan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anies following spin-off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Number of hotels operated by related party | hotel</t>
        </is>
      </c>
      <c r="B5" s="4" t="inlineStr">
        <is>
          <t xml:space="preserve"> </t>
        </is>
      </c>
      <c r="C5" s="4" t="inlineStr">
        <is>
          <t xml:space="preserve"> </t>
        </is>
      </c>
      <c r="D5" s="4" t="inlineStr">
        <is>
          <t xml:space="preserve"> </t>
        </is>
      </c>
      <c r="E5" s="4" t="inlineStr">
        <is>
          <t xml:space="preserve"> </t>
        </is>
      </c>
      <c r="F5" s="4" t="inlineStr">
        <is>
          <t xml:space="preserve"> </t>
        </is>
      </c>
      <c r="G5" s="6" t="n">
        <v>5</v>
      </c>
      <c r="H5" s="4" t="inlineStr">
        <is>
          <t xml:space="preserve"> </t>
        </is>
      </c>
    </row>
    <row r="6">
      <c r="A6" s="4" t="inlineStr">
        <is>
          <t>Number of franchise agreements | agreement</t>
        </is>
      </c>
      <c r="B6" s="4" t="inlineStr">
        <is>
          <t xml:space="preserve"> </t>
        </is>
      </c>
      <c r="C6" s="6" t="n">
        <v>9</v>
      </c>
      <c r="D6" s="6" t="n">
        <v>3</v>
      </c>
      <c r="E6" s="4" t="inlineStr">
        <is>
          <t xml:space="preserve"> </t>
        </is>
      </c>
      <c r="F6" s="4" t="inlineStr">
        <is>
          <t xml:space="preserve"> </t>
        </is>
      </c>
      <c r="G6" s="4" t="inlineStr">
        <is>
          <t xml:space="preserve"> </t>
        </is>
      </c>
      <c r="H6" s="4" t="inlineStr">
        <is>
          <t xml:space="preserve"> </t>
        </is>
      </c>
    </row>
    <row r="7">
      <c r="A7" s="4" t="inlineStr">
        <is>
          <t>Other liabilities</t>
        </is>
      </c>
      <c r="B7" s="4" t="inlineStr">
        <is>
          <t xml:space="preserve"> </t>
        </is>
      </c>
      <c r="C7" s="5" t="n">
        <v>5114</v>
      </c>
      <c r="D7" s="5" t="n">
        <v>7252</v>
      </c>
      <c r="E7" s="4" t="inlineStr">
        <is>
          <t xml:space="preserve"> </t>
        </is>
      </c>
      <c r="F7" s="4" t="inlineStr">
        <is>
          <t xml:space="preserve"> </t>
        </is>
      </c>
      <c r="G7" s="4" t="inlineStr">
        <is>
          <t xml:space="preserve"> </t>
        </is>
      </c>
      <c r="H7" s="4" t="inlineStr">
        <is>
          <t xml:space="preserve"> </t>
        </is>
      </c>
    </row>
    <row r="8">
      <c r="A8" s="4" t="inlineStr">
        <is>
          <t>Related Party | WoodSp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hotels operated by related party | hotel</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geographical regions with exclusive rights | region</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 Sunburst And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hotels operated by related party | hotel</t>
        </is>
      </c>
      <c r="B14" s="4" t="inlineStr">
        <is>
          <t xml:space="preserve"> </t>
        </is>
      </c>
      <c r="C14" s="6" t="n">
        <v>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from related party</t>
        </is>
      </c>
      <c r="B15" s="4" t="inlineStr">
        <is>
          <t xml:space="preserve"> </t>
        </is>
      </c>
      <c r="C15" s="5" t="n">
        <v>0</v>
      </c>
      <c r="D15" s="6" t="n">
        <v>100</v>
      </c>
      <c r="E15" s="4" t="inlineStr">
        <is>
          <t xml:space="preserve"> </t>
        </is>
      </c>
      <c r="F15" s="4" t="inlineStr">
        <is>
          <t xml:space="preserve"> </t>
        </is>
      </c>
      <c r="G15" s="4" t="inlineStr">
        <is>
          <t xml:space="preserve"> </t>
        </is>
      </c>
      <c r="H15" s="4" t="inlineStr">
        <is>
          <t xml:space="preserve"> </t>
        </is>
      </c>
    </row>
    <row r="16">
      <c r="A16" s="4" t="inlineStr">
        <is>
          <t>Related Party | Franchise Fees | Sunburst An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received from related party</t>
        </is>
      </c>
      <c r="B18" s="4" t="inlineStr">
        <is>
          <t xml:space="preserve"> </t>
        </is>
      </c>
      <c r="C18" s="6" t="n">
        <v>1800</v>
      </c>
      <c r="D18" s="6" t="n">
        <v>900</v>
      </c>
      <c r="E18" s="5" t="n">
        <v>800</v>
      </c>
      <c r="F18" s="4" t="inlineStr">
        <is>
          <t xml:space="preserve"> </t>
        </is>
      </c>
      <c r="G18" s="4" t="inlineStr">
        <is>
          <t xml:space="preserve"> </t>
        </is>
      </c>
      <c r="H18" s="4" t="inlineStr">
        <is>
          <t xml:space="preserve"> </t>
        </is>
      </c>
    </row>
    <row r="19">
      <c r="A19" s="4" t="inlineStr">
        <is>
          <t>Related Party | 13-Month Office Work Spa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ork space agreement term</t>
        </is>
      </c>
      <c r="B21" s="4" t="inlineStr">
        <is>
          <t xml:space="preserve"> </t>
        </is>
      </c>
      <c r="C21" s="4" t="inlineStr">
        <is>
          <t xml:space="preserve"> </t>
        </is>
      </c>
      <c r="D21" s="4" t="inlineStr">
        <is>
          <t xml:space="preserve"> </t>
        </is>
      </c>
      <c r="E21" s="4" t="inlineStr">
        <is>
          <t xml:space="preserve"> </t>
        </is>
      </c>
      <c r="F21" s="4" t="inlineStr">
        <is>
          <t>13 months</t>
        </is>
      </c>
      <c r="G21" s="4" t="inlineStr">
        <is>
          <t xml:space="preserve"> </t>
        </is>
      </c>
      <c r="H21" s="4" t="inlineStr">
        <is>
          <t xml:space="preserve"> </t>
        </is>
      </c>
    </row>
    <row r="22">
      <c r="A22" s="4" t="inlineStr">
        <is>
          <t>Payments for office work space agreement</t>
        </is>
      </c>
      <c r="B22" s="4" t="inlineStr">
        <is>
          <t xml:space="preserve"> </t>
        </is>
      </c>
      <c r="C22" s="5" t="n">
        <v>96</v>
      </c>
      <c r="D22" s="5" t="n">
        <v>18</v>
      </c>
      <c r="E22" s="4" t="inlineStr">
        <is>
          <t xml:space="preserve"> </t>
        </is>
      </c>
      <c r="F22" s="4" t="inlineStr">
        <is>
          <t xml:space="preserve"> </t>
        </is>
      </c>
      <c r="G22" s="4" t="inlineStr">
        <is>
          <t xml:space="preserve"> </t>
        </is>
      </c>
      <c r="H22" s="4" t="inlineStr">
        <is>
          <t xml:space="preserve"> </t>
        </is>
      </c>
    </row>
    <row r="23">
      <c r="A23" s="4" t="inlineStr">
        <is>
          <t>Related Party | 12-Month Extension Office Work Spa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 space agreement term</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for office work space agreement</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 Office Work Spac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liabilities</t>
        </is>
      </c>
      <c r="B29" s="4" t="inlineStr">
        <is>
          <t xml:space="preserve"> </t>
        </is>
      </c>
      <c r="C29" s="5" t="n">
        <v>102</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ansactions with Unconsolidated Affiliat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1584839</v>
      </c>
      <c r="C4" s="5" t="n">
        <v>1544165</v>
      </c>
      <c r="D4" s="5" t="n">
        <v>1401949</v>
      </c>
    </row>
    <row r="5">
      <c r="A5" s="4" t="inlineStr">
        <is>
          <t>Member of Unconsolidated Joint Ventu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and marketing and reservation system fees</t>
        </is>
      </c>
      <c r="B7" s="6" t="n">
        <v>34500</v>
      </c>
      <c r="C7" s="6" t="n">
        <v>30900</v>
      </c>
      <c r="D7" s="6" t="n">
        <v>27200</v>
      </c>
    </row>
    <row r="8">
      <c r="A8" s="4" t="inlineStr">
        <is>
          <t>Receivables</t>
        </is>
      </c>
      <c r="B8" s="6" t="n">
        <v>9500</v>
      </c>
      <c r="C8" s="6" t="n">
        <v>4900</v>
      </c>
      <c r="D8" s="4" t="inlineStr">
        <is>
          <t xml:space="preserve"> </t>
        </is>
      </c>
    </row>
    <row r="9">
      <c r="A9" s="4" t="inlineStr">
        <is>
          <t>Related Party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oans to various unconsolidated joint ventures</t>
        </is>
      </c>
      <c r="B11" s="6" t="n">
        <v>66200</v>
      </c>
      <c r="C11" s="6" t="n">
        <v>64500</v>
      </c>
      <c r="D11" s="4" t="inlineStr">
        <is>
          <t xml:space="preserve"> </t>
        </is>
      </c>
    </row>
    <row r="12">
      <c r="A12" s="4" t="inlineStr">
        <is>
          <t>Revenues</t>
        </is>
      </c>
      <c r="B12" s="5" t="n">
        <v>8500</v>
      </c>
      <c r="C12" s="5" t="n">
        <v>7900</v>
      </c>
      <c r="D12" s="5" t="n">
        <v>24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Dec. 31, 2024 USD ($) hotel</t>
        </is>
      </c>
    </row>
    <row r="2">
      <c r="A2" s="3" t="inlineStr">
        <is>
          <t>Loss Contingencies [Line Items]</t>
        </is>
      </c>
      <c r="B2" s="4" t="inlineStr">
        <is>
          <t xml:space="preserve"> </t>
        </is>
      </c>
    </row>
    <row r="3">
      <c r="A3" s="4" t="inlineStr">
        <is>
          <t>Limited payment guaranties</t>
        </is>
      </c>
      <c r="B3" s="8" t="n">
        <v>30.1</v>
      </c>
    </row>
    <row r="4">
      <c r="A4" s="4" t="inlineStr">
        <is>
          <t>Number of hotels managed | hotel</t>
        </is>
      </c>
      <c r="B4" s="6" t="n">
        <v>13</v>
      </c>
    </row>
    <row r="5">
      <c r="A5" s="4" t="inlineStr">
        <is>
          <t>Maximum</t>
        </is>
      </c>
      <c r="B5" s="4" t="inlineStr">
        <is>
          <t xml:space="preserve"> </t>
        </is>
      </c>
    </row>
    <row r="6">
      <c r="A6" s="3" t="inlineStr">
        <is>
          <t>Loss Contingencies [Line Items]</t>
        </is>
      </c>
      <c r="B6" s="4" t="inlineStr">
        <is>
          <t xml:space="preserve"> </t>
        </is>
      </c>
    </row>
    <row r="7">
      <c r="A7" s="4" t="inlineStr">
        <is>
          <t>Other commitment</t>
        </is>
      </c>
      <c r="B7" s="8" t="n">
        <v>6.2</v>
      </c>
    </row>
    <row r="8">
      <c r="A8" s="4" t="inlineStr">
        <is>
          <t>Radisson Hotels Americas | Affiliated Entity</t>
        </is>
      </c>
      <c r="B8" s="4" t="inlineStr">
        <is>
          <t xml:space="preserve"> </t>
        </is>
      </c>
    </row>
    <row r="9">
      <c r="A9" s="3" t="inlineStr">
        <is>
          <t>Loss Contingencies [Line Items]</t>
        </is>
      </c>
      <c r="B9" s="4" t="inlineStr">
        <is>
          <t xml:space="preserve"> </t>
        </is>
      </c>
    </row>
    <row r="10">
      <c r="A10" s="4" t="inlineStr">
        <is>
          <t>Number of hotels managed | hotel</t>
        </is>
      </c>
      <c r="B10" s="6" t="n">
        <v>7</v>
      </c>
    </row>
    <row r="11">
      <c r="A11" s="4" t="inlineStr">
        <is>
          <t>Maximum amount of guarantee</t>
        </is>
      </c>
      <c r="B11" s="5" t="n">
        <v>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in thousands) 2024 2023 Prepaid expenses $ 36,591 $ 34,669 Other current assets 4,726 4,162 Total prepaid expenses and other current assets $ 41,317 $ 38,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12 Months Ended</t>
        </is>
      </c>
    </row>
    <row r="2">
      <c r="B2" s="2" t="inlineStr">
        <is>
          <t>Dec. 31, 2024</t>
        </is>
      </c>
    </row>
    <row r="3">
      <c r="A3" s="3" t="inlineStr">
        <is>
          <t>Accounts and Financing Receivable, after Allowance for Credit Loss [Abstract]</t>
        </is>
      </c>
      <c r="B3" s="4" t="inlineStr">
        <is>
          <t xml:space="preserve"> </t>
        </is>
      </c>
    </row>
    <row r="4">
      <c r="A4" s="4" t="inlineStr">
        <is>
          <t>Receivables and Allowance for Credit Losses</t>
        </is>
      </c>
      <c r="B4" s="4" t="inlineStr">
        <is>
          <t>Receivables and Allowance for Credit Losses Notes Receivable The Company has provided financing in the form of notes receivable loans to franchisees in order to support the development of hotel properties in strategic markets. The Company's credit quality indicator is the level of security in the note receivable. The following table summarizes the composition of the notes receivable balances by credit quality indicator and the allowance for credit losses: December 31, (in thousands) 2024 2023 Senior $ 94,963 $ 85,919 Subordinated 15,433 17,004 Unsecured 5,118 5,359 Total notes receivable 115,514 108,282 Less: allowance for credit losses 7,331 8,616 Total notes receivable, net of allowance for credit losses $ 108,183 $ 99,666 Current portion, net of allowance for credit losses $ 75,501 $ 20,766 Long-term portion, net of allowance for credit losses $ 32,682 $ 78,900 The following table summarizes the amortized cost basis of the notes receivable by the year of origination and credit quality indicator: (in thousands) 2024 2023 2022 2021 2020 Prior Total Senior $ 38,205 $ — $ — $ — $ — $ 56,758 $ 94,963 Subordinated — 3,499 — — — 11,934 15,433 Unsecured 113 — 69 1,145 761 3,030 5,118 Total notes receivable $ 38,318 $ 3,499 $ 69 $ 1,145 $ 761 $ 71,722 $ 115,514 The following table summarizes the activity related to the Company’s notes receivable allowance for credit losses: December 31, (in thousands) 2024 2023 Beginning balance $ 8,616 $ 10,172 (Reversal) provision for credit losses (609) 763 Recoveries (676) (2,319) Ending balance $ 7,331 $ 8,616 During the years ended December 31, 2024 and 2023, the recoveries were primarily associated with cash collections pursuant to a settlement agreement with a borrower. As of December 31, 2024 and December 31, 2023, one note receivable loan with a senior credit quality indicator met the definition of collateral-dependent and is collateralized by the membership interests in the borrowing entities and the associated land parcel. The Company used a market approach that uses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3 in the fair value measurement hierarchy because they are unobservable inputs which are significant to the overall fair value. Based on the Company's analysis, the fair value of the collateral secures substantially all of the carrying value of the respective note receivable loan. The allowance for credit losses attributable to the collateral-dependent note receivable loan was $2.2 million as of December 31, 2024 and 2023. The following table summarizes the past due balances by credit quality indicator of the notes receivable: (in thousands) 1-30 days 31-89 days &gt; 90 days Total Current Total Notes Receivable As of December 31, 2024 Senior $ — $ — $ 15,200 $ 15,200 $ 79,763 $ 94,963 Subordinated — — 2,264 2,264 13,169 15,433 Unsecured — — 784 784 4,334 5,118 $ — $ — $ 18,248 $ 18,248 $ 97,266 $ 115,514 As of December 31, 2023 Senior $ — $ — $ 15,200 $ 15,200 $ 70,719 $ 85,919 Subordinated — 2,936 — 2,936 14,068 17,004 Unsecured — — 400 400 4,959 5,359 $ — $ 2,936 $ 15,600 $ 18,536 $ 89,746 $ 108,282 The amortized cost basis of the notes receivable in a non-accrual status was $17.5 million and $15.9 million as of December 31, 2024 and 2023, respectively. Variable Interest through Notes Receivable The Company has issued notes receivable loans to certain entities that have created variable interests in the associated borrowers totaling $103.1 million and $95.1 million as of December 31, 2024 and 2023, respectively. The Company has determined that it is not the primary beneficiary of these variable interest entities ("VIEs"). For the collateral-dependent loans, the Company has no exposure to the borrowing VIE beyond the respective note receivable and the limited commitments which are addressed in Note 23. Accounts Receivable Accounts receivable consists primarily of franchise and related fees due from the hotel franchisees and are recorded at the invoiced amount. During the year ended December 31, 2024, the Company recognized provisions for credit losses on accounts receivable of $11.0 million in selling, general and administrative expenses, and $9.7 million in other expenses from franchised and managed properties, in the consolidated statements of income. During the year ended December 31, 2023, the Company recognized provisions for credit losses on accounts receivable of $7.5 million in selling, general and administrative expenses, and $9.0 million in other expenses from franchised and managed properties, in the consolidated statements of income. For the years ended December 31, 2024 and 2023, the Company recorded write-offs, net of recoveries, through the accounts receivable allowance for credit losses of $14.4 million and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were the following: December 31, (in thousands) 2024 2023 Land and land improvements $ 51,045 $ 44,978 Construction in progress and software under development 151,756 98,310 Computer equipment and software 105,196 261,287 Buildings and leasehold improvements 354,689 305,485 Furniture, fixtures, vehicles and equipment 67,562 63,917 Property and equipment 730,248 773,977 Less: Accumulated depreciation and amortization (125,903) (280,499) Property and equipment, net $ 604,345 $ 493,478 For the years ended December 31, 2024, 2023, and 2022, the Company recognized depreciation and amortization expense of $23.0 million, $20.9 million, and $14.5 million, respectively, in depreciation and amortization in the consolidated statements of income. Additionally, for the years ended December 31, 2024, 2023, and 2022, the Company recognized depreciation and amortization expense of $25.6 million, $32.2 million, and $29.4 million, respectively, in other expenses from franchised and managed properties in the consolidated statements of income. For the years ended December 31, 2024, 2023, and 2022, the Company recognized amortization of capitalized software development costs of $22.8 million, $30.3 million, and $26.6 million, respectively, which are included in the total depreciation and amortization expense amounts that are disclosed in the paragraph above. As of December 31, 2024 and 2023, unamortized capitalized software development costs were $65.3 million and $5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Impairment of Assets, and Sale of Business and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Impairment of Assets, and Sale of Business and Assets</t>
        </is>
      </c>
      <c r="B4" s="4" t="inlineStr">
        <is>
          <t>Goodwill, Impairment of Assets, and Sale of Business and Assets Goodwill The following table summarizes the carrying amount of the Company's goodwill: December 31, (in thousands) 2024 2023 Goodwill $ 227,765 $ 226,231 Goodwill arising from the Radisson Hotels Americas acquisition — 1,534 Total goodwill, gross carrying amount 227,765 227,765 Accumulated impairment losses (7,578) (7,578) Goodwill, net carrying amount $ 220,187 $ 220,187 As of December 31, 2024 and 2023, goodwill is entirely attributable to the Hotel Franchising reporting unit. The Company assessed the qualitative factors attributable to the Hotel Franchising reporting unit and determined that it is not more likely than not that the fair value of the reporting unit is less than its carrying amount. The Hotel Franchising reporting unit is included in the Hotel Franchising &amp; Management reportable segment in Note 20. Long-lived Asset Group Impairments Legacy Radisson Corporate Office Lease On October 12, 2023, the Company executed an agreement to sublease the legacy Radisson corporate office space in Minneapolis, Minnesota. As a result of the intended change of use, the Company determined the assets associated with the legacy Radisson corporate office space represent their own long-lived asset group, inclusive of the head lease right-of-use asset and leasehold improvements, with a carrying value of $9.5 million. The legacy Radisson corporate office space long-lived asset group was determined to be impaired due to the carrying value exceeding its fair value, which resulted in the recognition of a $3.4 million impairment loss, which is presented in impairments of long-lived assets in the consolidated statements of income and the Corporate &amp; Other segment in Note 20. This nonrecurring fair value measurement, which is based on a discounted cash flows analysis, is classified as Level 3 in the fair value measurement hierarchy because there are unobservable inputs which are significant to the overall fair value. Real Estate Asset Sales During the year ended December 31, 2022, four separately owned Cambria hotel assets or land parcels met the held for sale classification and the Company completed the sale transactions to third-party franchisees, which resulted in the derecognition of the assets from the consolidated balance sheets. During the year ended December 31, 2022, the Company recognized a gain on sale of business and assets, net for the four sale transactions of $16.2 million in the Corporate &amp; Other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onents of the Company's intangible assets were the following: As of December 31, 2024 As of December 31, 2023 (in thousands) Gross Carrying Amount Accumulated Amortization Net Carrying Value Gross Carrying Amount Accumulated Amortization Net Carrying Value Franchise Rights (1) $ 278,956 $ 67,620 $ 211,336 $ 354,735 $ 123,845 $ 230,890 Franchise Agreement Acquisition Costs (2) 548,544 128,932 419,612 424,695 98,103 326,592 Trademarks &amp; Other (3) 12,444 6,414 6,030 19,876 13,721 6,155 Capitalized SaaS Licenses (4) 6,392 6,071 321 17,397 16,673 724 Total amortizing intangible assets 846,336 209,037 637,299 816,703 252,342 564,361 Trademarks (non-amortizing) (5) 246,714 — 246,714 246,714 — 246,714 Total intangible assets $ 1,093,050 $ 209,037 $ 884,013 $ 1,063,417 $ 252,342 $ 811,075 (1) Represents the purchase price assigned to long-term franchise contracts. The unamortized balance relates primarily to the franchise rights established from the Radisson Hotels Americas Transaction, as well as the active WoodSpring franchise rights since the acquisition. The franchise rights are being amortized over useful lives ranging from 12 to 15 years on a straight-line basis. (2) Represents certain payments to customers as an incentive to enter into new franchise agreements, which are amortized as a reduction to royalty, licensing and management fees and other revenues from franchised and managed properties in the consolidated statements of income over useful lives generally ranging from 10 to 30 years on a straight-line basis commencing at hotel opening. The gross and accumulated amortization amounts are written off upon full amortization recognition, including the termination of an associated franchise agreement. (3) Represents definite-lived trademarks and other amortizing assets, including management agreements, which are generally amortized on a straight-line basis over a period of 10 years to 30 years. (4) Represents software licenses that have been capitalized under a SaaS agreement, which are generally amortized on a straight-line basis over an average period of 3 years. (5) Represents the purchase price assigned to the Radisson, WoodSpring, and Suburban trademarks that were recognized at the time of their respective acquisitions. The trademarks are non-amortizing assets because they are expected to generate future cash flows for an indefinite period of time. For the years ended December 31, 2024, 2023, and 2022, amortization on the amortizing intangible assets was $50.9 million, $42.5 million, and $35.1 million, respectively. The estimated annual amortization on the amortizing intangible assets for each of the next five years is as follows: (in thousands) 2025 $ 48,894 2026 $ 47,947 2027 $ 47,012 2028 $ 45,328 2029 $ 44,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t>
        </is>
      </c>
      <c r="B4" s="4" t="inlineStr">
        <is>
          <t xml:space="preserve">Investments in Affiliates The Company has equity method investments in affiliates primarily related to the Company's program to offer equity support to qualified franchisees to develop and operate Cambria Hotels and Everhome Suites in strategic markets. As of December 31, 2024 and 2023, the Company had total investments in affiliates in the consolidated balance sheets of $117.0 million and $70.6 million, respectively, which included investments in affiliates that represent VIEs of $104.2 million and $59.4 million, respectively. The Company has determined that it is not the primary beneficiary of any of these VIEs, however the Company does exercise significant influence through its equity ownership and as a result, the investments in these affiliates are accounted for under the equity method of accounting. During the years ended December 31, 2024, 2023, and 2022, the Company recognized gains of $6.9 million, and losses of $3.4 million and $3.7 million, respectively, from these investments that represent VIEs. The Company's maximum exposure to losses related to its investments in the VIEs is limited to the total of its respective equity investment as well as certain limited payment guaranties, which are described in Note 23 to these consolidated financial statements. During the years ended December 31, 2024 and 2023, the Company recognized no impairment charges related to its equity method investments. During the year ended December 31, 2022, the Company recognized impairment charges of $0.2 million related to certain equity method investments. The Company estimated the fair value of each investment on an individual basis and derived the fair value from a combination of observable prices from offers received for either the underlying collateral or the ownership interest of the unconsolidated affiliate, comparable market transactions, and DCF techniques to project the cash flows for the investment based upon the underlying property. There are judgments and assumptions in each of these fair value determinations, including our selection of comparable market transactions, the amount and timing of the expected future cash flows, long-term growth rates, and sales capitalization rates. These nonrecurring fair value measurements are classified as level three in the fair value measurement hierarchy, as the Company utilized unobservable inputs which are significant to the overall fair value. Based on these analyses, in each case, the Company determined that the fair value declined below the carrying value and the decline is other-than-temporary. As a result, the Company recognized an impairment charge equal to the difference between the carrying value and the estimated fair value for each investment. During the year ended December 31, 2024, the Company received distributions from the sale of affiliates of $15.9 million and recognized net gains of $7.2 million, which was recognized in equity in net gain of affiliates in the consolidated statements of income. During the year ended December 31, 2023, the Company received distributions of $0.9 million which resulted in no net gains (losses). During the year ended December 31, 2022, the Company received no distributions and therefore recognized no net gains (losses). The Company's ownership interests in its affiliates were as follows: Ownership Interest December 31, 2024 December 31, 2023 Choice Hotels Canada, Inc. (1) 50 % 50 % Main Street WP Hotel Associates, LLC 50 % 50 % CS Hotel West Orange, LLC 50 % 50 % City Market Hotel Development, LLC (2) — % 43 % 926 James M. Wood Boulevard, LLC 75 % 75 % EH Glendale JV, LLC 80 % 80 % CS Lakeside Santa Clara LLC 50 % 50 % BL 219 Holdco, LP 50 % 50 % Integrated 32 West Randolph, LLC 20 % 20 % EH Nampa JV LLC 80 % 80 % Radisson Hotel La Crosse (1) 14 % 14 % EH Cheyenne JV, LLC 80 % 80 % EH Waco JV, LLC 80 % 80 % EH Amarillo JV, LLC 80 % 80 % EH Yuma JV, LLC 80 % 80 % EH El Paso JV, LLC 80 % 80 % EH Brownsville JV, LLC 80 % 80 % EH Wichita JV, LLC 80 % — % CH East Avenue, LLC 65 % — % EH Salem JV, LLC 80 % — % EH Clarksville JV, LLC 80 % — % (1) Non-VIE investments. (2) During the year ended December 31, 2024, the Company received a liquidating distribution as a result of the affiliate selling its underlying assets. The following tables present summarized financial information for all of the unconsolidated joint ventures in which the Company holds an investment in affiliate that is accounted for under the equity method of accounting: Year Ended December 31, (in thousands) 2024 2023 2022 Revenues $ 65,732 $ 65,634 $ 58,821 Operating income $ 14,199 $ 12,504 $ 7,977 (Loss) income before income taxes $ (1,203) $ 314 $ 1,837 Net loss $ (3,488) $ (1,255) $ (1,058) As of December 31, (in thousands) 2024 2023 Current assets $ 71,737 $ 63,397 Non-current assets 412,269 269,693 Total assets $ 484,006 $ 333,090 Current liabilities $ 84,966 $ 63,526 Non-current liabilities 257,130 177,451 Total liabilities $ 342,096 $ 240,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consisted of the following: December 31, (in thousands) 2024 2023 Land and buildings $ 20,303 $ 20,303 Capitalized franchise sales commissions 59,450 58,611 Other assets 14,083 14,375 Total other assets $ 93,836 $ 93,289 The land and buildings presented as other assets in the consolidated balance sheets represent real estate that the Company does not intend to progress to active construction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December 31, (in thousands) 2024 2023 Accrued compensation and benefits $ 55,806 $ 51,385 Accrued interest 27,333 10,606 Dividends payable 13,888 14,902 Termination benefits 5,944 5,252 Income taxes payable 10,405 6,954 Current operating lease liabilities 5,367 4,238 Other liabilities 17,986 15,911 Total accrued expenses and other current liabilities $ 136,729 $ 109,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nd Credits [Abstract]</t>
        </is>
      </c>
      <c r="B3" s="4" t="inlineStr">
        <is>
          <t xml:space="preserve"> </t>
        </is>
      </c>
    </row>
    <row r="4">
      <c r="A4" s="4" t="inlineStr">
        <is>
          <t>Deferred Revenue</t>
        </is>
      </c>
      <c r="B4" s="4" t="inlineStr">
        <is>
          <t>Deferred Revenue Deferred revenue consisted of the following: December 31, (in thousands) 2024 2023 Initial franchise fees $ 111,240 $ 128,935 Loyalty program 110,371 98,225 System implementation fees 3,601 3,912 Procurement services fees 3,882 7,963 Other 5,279 2,782 Total deferred revenue $ 234,373 $ 241,817 Current portion $ 102,114 $ 108,316 Long-term portion $ 132,259 $ 133,501 Refer to Note 2 for the revenue recognition policies resulting in the deferral of revenue, including the relationship between the loyalty program deferred revenue and the liability for the guest loyalty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consisted of the following: December 31, 2024 2023 (in thousands) $400 million senior unsecured notes due 2029 ("2019 Senior Notes") with an effective interest rate of 3.88%, less a discount and deferred issuance costs of $3.0 million and $3.6 million at December 31, 2024 and December 31, 2023, respectively $ 397,042 $ 396,440 $450 million senior unsecured notes due 2031 ("2020 Senior Notes") with an effective interest rate of 3.86%, less a discount and deferred issuance costs of $3.7 million and $4.3 million at December 31, 2024 and December 31, 2023, respectively 446,300 445,690 $600 million senior unsecured notes due 2034 ("2024 Senior Notes") with an effective interest rate of 6.11%, less a discount and deferred issuance costs of $11.2 million at December 31, 2024 588,764 — $500 million unsecured term loan due 2024 ("2023 Term Loan") with an effective interest rate of 6.83%, less a discount and deferred issuance costs of $0.7 million at December 31, 2023 — 499,268 $1 billion senior unsecured revolving credit facility with an effective interest rate of 6.10%, less deferred issuance costs of $3.6 million and $1.9 million at December 31, 2024 and December 31, 2023, respectively 336,420 226,621 Total debt $ 1,768,526 $ 1,568,019 Less: current portion — 499,268 Total long-term debt $ 1,768,526 $ 1,068,751 As of December 31, 2024, the scheduled principal maturities of debt, net of unamortized discounts, premiums, and deferred issuance costs, were as follows: (in thousands) Senior Notes Revolving Credit Total 2025 $ — $ — $ — 2026 — — — 2027 — — — 2028 — — — 2029 397,042 336,420 733,462 Thereafter 1,035,064 — 1,035,064 Total payments $ 1,432,106 $ 336,420 $ 1,768,526 Senior Unsecured Revolving Credit Facility On June 28, 2024, the Company entered into a Second Amended and Restated Senior Unsecured Credit Agreement (the "Restated Credit Agreement"), which amended and restated the Company's existing amended and restated senior unsecured credit agreement dated August 20, 2018 (the "Former Credit Agreement"). The Former Credit Agreement provided for an $850 million unsecured revolving credit facility (the "Revolver") with a final maturity date of August 20, 2026. The Restated Credit Agreement increased the commitments under the Revolver to $1 billion and extended the final maturity date of the Revolver to June 28, 2029, subject to optional one-year extensions that can be requested by the Company prior to each of the third, fourth, and fifth anniversaries of the closing date of the Restated Credit Agreement. The effectiveness of such extension is subject to the consent of the lenders under the Restated Credit Agreement and certain customary conditions. The Restated Credit Agreement also provides that up to $50 million of borrowings under the Revolver may be used for alternative currency loans, up to $10 million of capacity under the Revolver may be used for the issuance of letters of credit, and up to $25 million of borrowings under the Revolver may be used for swingline loans. The Company may from time to time designate one or more wholly-owned subsidiaries of the Company as additional borrowers under the Restated Credit Agreement, subject to the consent of the lenders and certain customary conditions. At any time prior to the final maturity date, the Company may increase the amount of the Revolver or add one or more term loan facilities under the Restated Credit Agreement by up to an additional $500 million in the aggregate to the extent that any one or more lenders commit to being a lender for the additional amount of such increase or the term loan facility and certain other customary conditions are met. 2024 Senior Unsecured Notes Due 2034 On July 2, 2024, the Company issued unsecured senior notes with a principal amount of $600 million (the “2024 Senior Notes”) at a discount of $6.4 million, bearing a coupon of 5.85%, with an effective rate of 6.11%, and mature on August 1, 2034. Interest on the 2024 Senior Notes is payable semi-annually on February 1 st and August 1 st of each year, commencing on February 1, 2025. The interest rate payable on the 2024 Senior Notes will be subject to adjustment based on certain rating events. 2023 Term Loan Due 2024 On December 18, 2023, the Company entered into a $500 million unsecured term loan with a maturity date of December 16, 2024 (the "2023 Term Loan"). The 2023 Term Loan and all accrued but unpaid interest must be repaid in full on the maturity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Qualified Retirement, Savings and Investment Plans</t>
        </is>
      </c>
      <c r="B1" s="2" t="inlineStr">
        <is>
          <t>12 Months Ended</t>
        </is>
      </c>
    </row>
    <row r="2">
      <c r="B2" s="2" t="inlineStr">
        <is>
          <t>Dec. 31, 2024</t>
        </is>
      </c>
    </row>
    <row r="3">
      <c r="A3" s="3" t="inlineStr">
        <is>
          <t>Retirement Benefits [Abstract]</t>
        </is>
      </c>
      <c r="B3" s="4" t="inlineStr">
        <is>
          <t xml:space="preserve"> </t>
        </is>
      </c>
    </row>
    <row r="4">
      <c r="A4" s="4" t="inlineStr">
        <is>
          <t>Non-Qualified Retirement, Savings and Investment Plans</t>
        </is>
      </c>
      <c r="B4" s="4" t="inlineStr">
        <is>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equity securities and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on a recurring basis whose fair value was determined using Level 3 inputs and there were no transfers of Level 3 assets during the years ended December 31, 2024 and 2023. The Company recognized the following assets at fair value on a recurring basis in the consolidated balance sheets: Fair Value Measurements at Reporting Date Using (in thousands) Total Level 1 Level 2 Level 3 As of December 31, 2024 Equity securities $ — $ — $ — $ — Mutual funds (1) 43,887 43,887 — — Money market funds (1) 5,439 — 5,439 — Total $ 49,326 $ 43,887 $ 5,439 $ — As of December 31, 2023 Equity securities $ 116,374 $ 116,374 $ — $ — Mutual funds (1) 36,810 36,810 — — Money market funds (1) 4,767 — 4,767 — Total $ 157,951 $ 153,184 $ 4,767 $ — (1) The current assets at fair value noted above are presented in prepaid expenses and other current assets in the consolidated balance sheets. The long-term assets at fair value noted above are presented in investments for employee benefit plans, at fair value in the consolidated balance sheets. Investments in Equity Securities For the year ended December 31, 2024, the Company sold approximately 1.4 million shares of equity securities of another issuer for $108.1 million and recognized a net loss of $8.3 million on the sales of equity securities. The following table is a summary of the unrealized gains and losses of the investments in equity securities: As of December 31, 2024 As of December 31, 2023 (in thousands) Cost Gross Unrealized Gains Gross Unrealized Losses Estimated Fair Value Cost Gross Unrealized Gains Gross Unrealized Losses Estimated Fair Value Equity Securities $ — $ — $ — $ — $ 112,420 $ 3,954 $ — $ 116,374 Other Financial Instruments Disclosure The Company believes that the fair values of its current assets and current liabilities approximate their reported carrying amounts due to the short-term nature of these items. In addition, the interest rate on the senior unsecured revolving credit facility adjusts frequently based on current market interest rates; therefore, the Company believes the carrying amount approximates the fair value. The fair values of the Company's senior unsecured notes are classified as Level 2 because the significant inputs are observable in an active market. Refer to Note 12 for additional information on debt. As of December 31, 2024 and 2023, the carrying amounts and the fair values were as follows: December 31, 2024 December 31, 2023 (in thousands) Carrying Amount Fair Value Carrying Amount Fair Value 2019 Senior Notes Due 2029 $ 397,042 $ 371,600 $ 396,440 $ 355,068 2020 Senior Notes Due 2031 $ 446,300 $ 405,351 $ 445,690 $ 389,241 2024 Senior Notes Due 2034 $ 588,764 $ 601,836 $ — $ — The fair value estimates are determined at a specific point in time, are subjective in nature, and involve uncertainties and matters of significant judgment. The settlement of such fair value amounts may not be possible or a prudent management dec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before income taxes, classified by source of income, was as follows: Year Ended December 31, (in thousands) 2024 2023 2022 U.S. $ 370,395 $ 303,337 $ 409,666 Outside the U.S. 25,250 33,619 27,140 Income before income taxes $ 395,645 $ 336,956 $ 436,806 The provision for income taxes, classified by the timing and the location of payment, was as follows: Year Ended December 31, (in thousands) 2024 2023 2022 Current tax expense Federal $ 89,716 $ 60,493 $ 103,275 State 21,518 16,890 20,068 Foreign 2,609 1,593 2,331 Deferred tax (benefit) expense Federal (18,378) (2,022) (18,974) State (2,908) (1,874) (4,163) Foreign 3,423 3,369 2,117 Income tax expense $ 95,980 $ 78,449 $ 104,654 The net deferred tax assets were as follows: December 31, (in thousands) 2024 2023 Deferred tax assets: Accrued compensation $ 20,958 $ 18,325 Deferred revenue 40,946 30,007 Receivable, net 12,345 12,460 Tax credits 24,663 19,194 Operating lease liabilities 28,455 28,673 Partnership interests 5,130 5,516 Capitalized research and experimental expenditures 44,946 30,781 Foreign net operating losses 7,870 7,564 Non-U.S. intellectual property 11,333 15,149 Other 7,235 6,588 Total gross deferred tax assets 203,881 174,257 Less: Valuation allowance (29,660) (24,228) Deferred tax assets $ 174,221 $ 150,029 Deferred tax liabilities: Property, equipment and intangible assets $ (42,895) $ (36,386) Operating lease ROU assets (20,016) (21,379) Other (3,002) (2,729) Deferred tax liabilities (65,913) (60,494) Net deferred tax assets $ 108,308 $ 89,535 The Company assesses all positive and negative evidence to estimate whether sufficient future taxable income will be generated to use its deferred tax assets. Based on this evaluation, the Company recorded a net change to its valuation allowance of $5.4 million due to state tax credits. The Company has $24.7 million of state income tax credit carryforwards. It is unlikely that the Company will realize these benefits. Accordingly, the Company has provided a full valuation allowance against these carryforwards. As of December 31, 2024, the Company had gross foreign net operating losses ("NOLs") of $29.3 million, all of which have indefinite carryforward lives. The Company has recorded a tax-effected valuation allowance of $1.8 million for these NOLs, primarily related to France and India. In addition, the Company has a Dutch deferred tax asset of $11.3 million, for which it has recorded a valuation allowance of $3.0 million. The Dutch valuation allowance did not change during the year ended December 31, 2024. The following table presents a reconciliation of the statutory United States federal income tax rate to the effective income tax rate for continuing operations: Year Ended December 31, 2024 2023 2022 Statutory U.S. federal income tax rate 21.0 % 21.0 % 21.0 % State income taxes, net of federal tax benefit 3.5 % 3.2 % 3.0 % Expenses related to foreign operations 0.7 % 0.3 % 0.1 % Expenses related to compensation, net 1.3 % 1.0 % 1.0 % Unrecognized tax positions (0.8) % 0.5 % 0.2 % Tax credits (2.4) % (2.4) % (1.5) % Valuation allowance 0.6 % 0.6 % 0.5 % Other 0.4 % (0.9) % (0.3) % Effective income tax rate 24.3 % 23.3 % 24.0 % The Company's effective income tax rates from continuing operations were 24.3%, 23.3%, and 24.0% for the years ended December 31, 2024, 2023, and 2022, respectively. The effective income tax rates for the years ended December 31, 2024, 2023, and 2022 were higher than the U.S. federal income tax rate of 21.0% primarily due to the impact of state income taxes and tax expense related to compensation, partially offset by federal income tax credits. For the years ended December 31, 2024, 2023, and 2022, the Company’s gross unrecognized tax benefits totaled $6.9 million, $13.4 million, and $11.9 million, respectively. After considering the deferred income tax accounting impact, it is expected that approximately $4.6 million of the total as of December 31, 2024 would reduce the effective income tax rate if resolved in the Company’s favor. The following table presents a reconciliation of the beginning and ending amounts of the unrecognized tax benefits: (in thousands) 2024 2023 2022 Balance, January 1 $ 13,434 $ 11,876 $ 11,147 Changes for tax positions of prior years (776) 2,338 (31) Increases for tax positions related to the current year 1,516 1,670 1,650 Settlements and lapsing of statutes of limitations (7,260) (2,450) (890) Balance, December 31 $ 6,914 $ 13,434 $ 11,876 It is reasonably possible that the Company’s unrecognized tax benefits could decrease within the next 12 months by as much as $2.6 million due to settlements and the expiration of applicable statutes of limitations. The Company's federal income tax returns for the 2021, 2022, 2023, and 2024 tax years are subject to examination by the Internal Revenue Service. The Company's policy is to recognize interest and penalties related to income tax matters in the provision for income taxes. The Company did not incur any material interest or penalties during the years ended December 31, 2024, 2023, and 2022. The Company had $0.3 million and $0.1 million of accrued interest and penalties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Capital Stock</t>
        </is>
      </c>
      <c r="B4" s="4" t="inlineStr">
        <is>
          <t>Share-Based Compensation and Capital Stock Share-Based Compensation The Company has stock compensation plans pursuant to which it is authorized to grant share-based awards, including restricted stock, stock options, stock appreciation rights, and performance-based share awards, to officers, key employees, and non-employee directors with contractual terms that are set by the Compensation and Management Development Committee of the Board of Directors. Approximately 1.1 million shares of the Company's common stock remain available for grant as of December 31, 2024. The Company’s policy allows the issuance of new common stock shares or treasury shares to satisfy the share-based awards. For the year ended December 31, 2024, the following table presents a summary of the share-based award activity: 2024 Stock Options Restricted Stock Performance Vested Options Weighted Average Exercise Price Weighted Shares Weighted Shares Weighted Outstanding as of January 1, 2024 943,641 $ 102.90 361,668 $ 136.05 458,495 $ 136.14 Granted 78,988 111.94 69,249 115.57 147,943 115.04 Performance-based leveraging* — — — — 31,468 116.43 Exercised/vested (249,059) 80.03 (59,266) 111.50 (146,675) 107.54 Expired — — — — (8,028) 108.79 Forfeited (1,929) 126.23 (16,246) 124.09 (15,682) 131.59 Outstanding as of December 31, 2024 771,641 $ 111.15 6.2 years 355,405 $ 136.67 467,521 $ 137.74 Options exercisable as of December 31, 2024 481,522 $ 104.67 5.3 years * The outstanding PVRSUs have been adjusted by 31,468 net units during the year ended December 31, 2024, due to an increase in the outstanding PVRSUs as a result of the Company exceeding the targeted performance conditions. The components of the Company’s share-based compensation expense were as follows: For the Year Ended December 31, (in thousands) 2024 2023 2022 Stock options $ 5,265 $ 5,816 $ 4,674 Restricted stock 12,728 13,774 14,349 Performance vested restricted stock units 20,447 20,924 21,436 Total share-based compensation expense $ 38,440 $ 40,514 $ 40,459 The following table as of December 31, 2024 is a summary of the total unrecognized compensation expense related to the share-based awards that have not yet vested and the related weighted average remaining amortization periods over which the compensation expense will be recognized: (in thousands) Unrecognized Compensation Expense on Unvested Awards Weighted Average Remaining Amortization Period Stock options $ 5,708 1.8 years Restricted stock 23,601 2.2 years Performance vested restricted stock units 24,661 1.9 years Total $ 53,970 Stock Options The following table is a summary of the activity related to the stock option grants: For the Year Ended December 31, 2024 2023 2022 Number of options granted 78,988 88,733 172,441 Fair value of options granted (in thousands) $ 3,069 $ 3,779 $ 7,356 Weighted average exercise price per share $ 111.94 $ 102.90 $ 94.97 Total intrinsic value of stock options exercised (in thousands) $ 12,185 $ 9,170 $ 5,390 Total fair value of stock options vested (in thousands) $ 5,032 $ 4,857 $ 3,591 The stock options granted by the Company had an exercise price equal to the market price of the Company’s common stock on the date of grant. As of December 31, 2024, the aggregate intrinsic value of the stock options outstanding and exercisable was $24.5 million and $18.3 million, respectively. The fair value of the options granted was estimated on the grant date using the Black-Scholes option-pricing model with the following weighted average assumptions: 2024 2023 2022 Risk-free interest rate 4.27 % 4.10 % 2.01 % Expected volatility 31.34 % 30.90 % 29.46 % Expected life of stock option 6.0 years 6.0 years 5.9 years Dividend yield 1.03 % 0.90 % 0.66 % Requisite service period 4 years 4 years 4 years Contractual life 10 years 10 years 10 years Weighted average fair value of the stock options granted (per stock option) $ 38.85 $ 42.59 $ 42.66 The expected life of the stock options and the expected volatility are based on historical data which is believed to be indicative of future exercise patterns and volatility. The historical volatility is calculated based on a period that corresponds to the expected life of the stock option. The dividend yield and the risk-free interest rate are calculated on the grant date based on the then-current dividend rate and the risk-free interest rate for the period corresponding to the expected life of the stock option. Restricted Stock The following table is a summary of the activity related to the restricted stock grants: For the Year Ended December 31, 2024 2023 2022 Restricted shares granted 69,249 65,991 273,777 Weighted average grant date fair value per share $ 115.57 $ 123.65 $ 143.76 Aggregate grant date fair value (in thousands) $ 8,003 $ 8,160 $ 39,357 Restricted shares forfeited 16,246 13,202 14,443 Vesting service period for the restricted shares granted 9 - 48 months 9 - 48 months 9 - 60 months Fair value of the restricted shares vested (in thousands) $ 6,804 $ 11,134 $ 13,784 Performance Vested Restricted Stock Units The following table is a summary of the activity related to the PVRSU grants: For the Years Ended December 31, 2024 2023 2022 PVRSUs granted at target 147,943 110,636 111,585 Weighted average grant date fair value per share $ 115.04 $ 128.71 $ 181.91 Aggregate grant date fair value (in thousands) $ 17,019 $ 14,240 $ 20,298 PVRSUs forfeited &amp; expired 23,710 16,504 83,563 Requisite service period 9 - 48 months 9 - 48 months 9 - 60 months Fair value of PVRSUs vested (in thousands) $ 15,773 $ 17,413 $ — During the year ended December 31, 2024, the Company granted PVRSUs with performance conditions, PVRSUs with market conditions, and PVRSUs with performance and market conditions, with requisite service periods between 9 months and 48 months and with award vesting ranges generally between 0% and 230% of the initial units granted. Share Repurchases and Redemptions During the years ended December 31, 2024, 2023, and 2022, the Company redeemed 120,601, 114,242, and 36,120, respectively, shares of common stock at a total cost of approximately $12.4 million, $14.2 million, and $5.4 million, respectively, from employees to satisfy the stock option exercise price and the statutory minimum tax-withholding requirements related to exercising stock options and the vesting of performance vested restricted stock units and restricted stock grants. These redemptions were outside of the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were as follows: December 31, (in thousands) 2024 2023 2022 Foreign currency translation adjustments $ (6,193) $ (5,671) $ (5,211) Total accumulated other comprehensive loss $ (6,193) $ (5,671) $ (5,211) The changes in accumulated other comprehensive loss, net of tax, were as follows: Year Ended December 31, (in thousands) 2024 2023 Beginning Balance $ (5,671) $ (5,211) Foreign currency translation adjustments (522) (460) Ending Balance $ (6,193) $ (5,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s shares of restricted stock contain rights to receive nonforfeitable dividends and thus are participating securities requiring the computation of basic earnings per share using the two-class method. The shares of restricted stock are both potential shares of common stock and participating securities so the Company calculates diluted earnings per share by using the more dilutive of the treasury stock method or the two-class method. The calculation of earnings per share for the net income available to common shareholders excludes the distribution of dividends and the undistributed earnings attributable to the participating securities from the numerator. The diluted earnings per share includes stock options, PVRSUs, and RSUs in the calculation of the weighted average shares of common stock outstanding. The computation of basic and diluted earnings per share was as follows: Year Ended December 31, (in thousands, except per share amounts) 2024 2023 2022 Numerator: Net income $ 299,665 $ 258,507 $ 332,152 Income allocated to participating securities (1,521) (1,379) (1,881) Net income available to common shareholders $ 298,144 $ 257,128 $ 330,271 Denominator: Weighted average shares of common stock outstanding - basic 47,653 50,341 54,595 Basic earnings per share $ 6.26 $ 5.11 $ 6.05 Numerator: Net income $ 299,665 $ 258,507 $ 332,152 Income allocated to participating securities (1,521) (1,379) (1,881) Net income available to common shareholders $ 298,144 $ 257,128 $ 330,271 Denominator: Weighted average shares of common stock outstanding - basic 47,653 50,341 54,595 Dilutive effect of stock options, PVRSUs, and RSUs 425 359 526 Weighted average shares of common stock outstanding - diluted 48,078 50,700 55,121 Diluted earnings per share $ 6.20 $ 5.07 $ 5.99 The following securities have been excluded from the calculation of the diluted weighted average shares of common stock outstanding because the inclusion of these securities would have an anti-dilutive effect: Year Ended December 31, (in thousands) 2024 2023 2022 Stock options 147 232 153 PVRSUs 7 7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The Company has operating leases for office spaces, buildings, and equipment. The Company's leases, excluding the assumed ground lease discussed below, have remaining lease terms of four months to ten years, some of which include options to extend the lease for up to ten years. Additionally, the Company has a ground lease on an owned hotel with a remaining lease term of 87.3 years. The Company's lease costs were as follows: Year Ended December 31, (in thousands) 2024 2023 Operating lease cost $ 11,979 $ 13,786 Sublease income (789) (234) Total lease cost $ 11,190 $ 13,552 Other information related to the Company's lease arrangements were as follows: Year Ended December 31, (in thousands) 2024 2023 Cash paid for amounts included in the measurement of lease liabilities: Operating cash flows from operating leases $ 6,637 $ 12,714 ROU assets obtained in exchange for lease liabilities in non-cash transactions: Operating lease assets obtained in exchange for operating lease liabilities $ 4,585 $ 28,605 Weighted-average remaining lease term 31.7 years 33.1 years Weighted-average discount rate 5.07 % 5.04 % As of December 31, 2024, the future minimum lease payments were as follows: (in thousands) 2025 $ 8,500 2026 12,863 2027 13,545 2028 13,572 2029 13,577 Thereafter 311,586 Total minimum lease payments $ 373,643 Less: imputed interest 255,021 Present value of the minimum lease payments $ 118,622 Office Lease On September 26, 2023, the Company's principal executive office lease agreement commenced with an unrelated third-party for a lease term of approximately twelve years. The Company accounted for this lease as an operating lease and established a lease liability and a right-of-use asset of approximately $41.9 million and $28.6 million, respectively. Sublease In October 2023, the Company entered into a lease agreement with an unrelated third-party to sublease the legacy Radisson corporate office space in Minneapolis, Minnesota. The sublease term is approximately eight years and commenced during the first quarter of 2024. The Company re-evaluated the head lease upon the effectiveness of this sublease, which resulted in the Company recognizing a $3.4 million impairment loss on certain long-lived assets associated with the leased office space in 2023. Refer to Note 6 for additional information. Related Party Lease The Company and the family members of the Company's largest shareholder entered into an agreement that allows those family members to lease the Company's aircraft from time to time for their personal use. The agreement provides for lease payments that contribute towards the fixed costs associated with the aircraft as well as a reimbursement of the Company’s variable costs associated with operating the aircraft, in compliance with and to the extent authorized by applicable regulatory requirements. The terms of this lease agreement are consistent with the terms of other lease agreements that the Company has entered into with unrelated third parties for use of the aircraft. During both of the years ended December 31, 2024 and 2023, the Company received less than $0.1 million pursuant to this related party lease arrangement.</t>
        </is>
      </c>
    </row>
    <row r="5">
      <c r="A5" s="4" t="inlineStr">
        <is>
          <t>Leases</t>
        </is>
      </c>
      <c r="B5" s="4" t="inlineStr">
        <is>
          <t>Leases Lessee The Company has operating leases for office spaces, buildings, and equipment. The Company's leases, excluding the assumed ground lease discussed below, have remaining lease terms of four months to ten years, some of which include options to extend the lease for up to ten years. Additionally, the Company has a ground lease on an owned hotel with a remaining lease term of 87.3 years. The Company's lease costs were as follows: Year Ended December 31, (in thousands) 2024 2023 Operating lease cost $ 11,979 $ 13,786 Sublease income (789) (234) Total lease cost $ 11,190 $ 13,552 Other information related to the Company's lease arrangements were as follows: Year Ended December 31, (in thousands) 2024 2023 Cash paid for amounts included in the measurement of lease liabilities: Operating cash flows from operating leases $ 6,637 $ 12,714 ROU assets obtained in exchange for lease liabilities in non-cash transactions: Operating lease assets obtained in exchange for operating lease liabilities $ 4,585 $ 28,605 Weighted-average remaining lease term 31.7 years 33.1 years Weighted-average discount rate 5.07 % 5.04 % As of December 31, 2024, the future minimum lease payments were as follows: (in thousands) 2025 $ 8,500 2026 12,863 2027 13,545 2028 13,572 2029 13,577 Thereafter 311,586 Total minimum lease payments $ 373,643 Less: imputed interest 255,021 Present value of the minimum lease payments $ 118,622 Office Lease On September 26, 2023, the Company's principal executive office lease agreement commenced with an unrelated third-party for a lease term of approximately twelve years. The Company accounted for this lease as an operating lease and established a lease liability and a right-of-use asset of approximately $41.9 million and $28.6 million, respectively. Sublease In October 2023, the Company entered into a lease agreement with an unrelated third-party to sublease the legacy Radisson corporate office space in Minneapolis, Minnesota. The sublease term is approximately eight years and commenced during the first quarter of 2024. The Company re-evaluated the head lease upon the effectiveness of this sublease, which resulted in the Company recognizing a $3.4 million impairment loss on certain long-lived assets associated with the leased office space in 2023. Refer to Note 6 for additional information. Related Party Lease The Company and the family members of the Company's largest shareholder entered into an agreement that allows those family members to lease the Company's aircraft from time to time for their personal use. The agreement provides for lease payments that contribute towards the fixed costs associated with the aircraft as well as a reimbursement of the Company’s variable costs associated with operating the aircraft, in compliance with and to the extent authorized by applicable regulatory requirements. The terms of this lease agreement are consistent with the terms of other lease agreements that the Company has entered into with unrelated third parties for use of the aircraft. During both of the years ended December 31, 2024 and 2023, the Company received less than $0.1 million pursuant to this related party lease arran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Reportable Segment Information The Hotel Franchising &amp; Management reportable segment includes the Company's hotel franchising operations which consists of its 22 brands and brand extensions and the hotel management operations of 13 hotels (inclusive of four owned hotels). The 22 brands and brand extensions and hotel management operations are aggregated together within this reportable segment because they have similar economic characteristics, types of customers, distribution channels, and regulatory business environments. The revenues from the hotel franchising and management business include royalty fees, initial franchise fees and relicensing fees, cost reimbursement revenues, platform and procurement services fees revenue, base and incentive management fees, and other hotel franchising and management-related revenue. The Company provides certain services under its franchise and management agreements which result in direct and indirect reimbursements. The cost reimbursement revenues received from the franchisees are included in Hotel Franchising &amp; Management revenues and are offset by the related expenses in order to calculate Hotel Franchising &amp; Management operating income. The equity in the earnings or losses from the hotel franchising-related investment in affiliates is allocated to the Hotel Franchising &amp; Management reportable segment. The Company evaluates its Hotel Franchising &amp; Management reportable segment based primarily on the operating income of the segment without allocating corporate expenses or indirect general and administrative expenses. The Corporate &amp; Other column includes the operations of the Company's owned hotels. Intersegment Eliminations to revenues is the elimination of Hotel Franchising &amp; Management revenue which includes royalty fees, management and cost reimbursement fees charged to our owned hotels against the franchise and management fee expense that is recognized by our owned hotels in Corporate &amp; Other operating income (loss). Our President and Chief Executive Officer, who is our chief operating decision maker (CODM), utilizes budgeted and forecasted financial information as well as industry metrics, such as RevPar, Occupancy, and ADR, to assess the performance and to make resource allocation decisions. The CODM does not use assets by operating segment when assessing the performance or when making operating segment resource allocation decisions and therefore, assets by segment are not disclosed below. The following tables presents the financial information for the Company's segments: For the Year Ended December 31, 2024 (in thousands) Hotel Franchising &amp; Management Corporate &amp; Intersegment Eliminations Consolidated Revenues $ 1,470,592 $ 126,450 $ (12,203) $ 1,584,839 Other Segment Items (1) 866,514 223,473 (12,203) 1,077,784 Depreciation and amortization 19,779 23,503 — 43,282 Operating income (loss) 584,299 (120,526) — 463,773 Reconciliation of segment profit or loss: Interest expense 87,131 Interest income (8,646) Loss on extinguishment of debt 331 Other loss 1,641 Equity in net gain of affiliates (12,329) Income before income taxes $ 395,645 For the Year Ended December 31, 2023 (in thousands) Hotel Franchising &amp; Management Corporate &amp; Intersegment Eliminations Consolidated Revenues $ 1,444,394 $ 110,854 $ (11,083) $ 1,544,165 Other Segment Items (1) 916,680 223,881 (11,083) 1,129,478 Depreciation and amortization 19,183 20,476 — 39,659 Operating income (loss) 508,531 (133,503) — 375,028 Reconciliation of segment profit or loss: Interest expense 63,780 Interest income (7,764) Gain on extinguishment of debt (4,416) Other gain (10,649) Equity in net gain of affiliates (2,879) Income before income taxes $ 336,956 For the Year Ended December 31, 2022 (in thousands) Hotel Franchising &amp; Management Corporate &amp; Intersegment Eliminations Consolidated Revenues $ 1,298,521 $ 108,879 $ (5,451) $ 1,401,949 Other Segment Items (1) 732,681 165,693 (5,451) 892,923 Depreciation and amortization 12,935 17,490 — 30,425 Operating income (loss) 552,905 (74,304) — 478,601 Reconciliation of segment profit or loss: Interest expense 43,797 Interest income (7,288) Loss (gain) on extinguishment of debt — Other loss 7,018 Equity in net gain of affiliates (1,732) Income before income taxes $ 436,806 (1) Other segment items for the reportable segment include selling, general and administrative expenses and other expenses from franchised and managed properties. The results of the Company's international operations are included in the Hotel Franchising &amp; Management reportable segment and Corporate &amp; Other. For the years ended December 31, 2024, 2023, and 2022, the revenues generated by the international operations, including royalty fees, cost reimbursable revenues, and other revenues, were $102.7 million, $103.2 million, and $70.2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584839</v>
      </c>
      <c r="C4" s="5" t="n">
        <v>1544165</v>
      </c>
      <c r="D4" s="5" t="n">
        <v>1401949</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19878</v>
      </c>
      <c r="C6" s="6" t="n">
        <v>216081</v>
      </c>
      <c r="D6" s="6" t="n">
        <v>167697</v>
      </c>
    </row>
    <row r="7">
      <c r="A7" s="4" t="inlineStr">
        <is>
          <t>Business combination, diligence and transition costs</t>
        </is>
      </c>
      <c r="B7" s="6" t="n">
        <v>17233</v>
      </c>
      <c r="C7" s="6" t="n">
        <v>55778</v>
      </c>
      <c r="D7" s="6" t="n">
        <v>39578</v>
      </c>
    </row>
    <row r="8">
      <c r="A8" s="4" t="inlineStr">
        <is>
          <t>Depreciation and amortization</t>
        </is>
      </c>
      <c r="B8" s="6" t="n">
        <v>43282</v>
      </c>
      <c r="C8" s="6" t="n">
        <v>39659</v>
      </c>
      <c r="D8" s="6" t="n">
        <v>30425</v>
      </c>
    </row>
    <row r="9">
      <c r="A9" s="4" t="inlineStr">
        <is>
          <t>Total operating expenses</t>
        </is>
      </c>
      <c r="B9" s="6" t="n">
        <v>1121066</v>
      </c>
      <c r="C9" s="6" t="n">
        <v>1165401</v>
      </c>
      <c r="D9" s="6" t="n">
        <v>939597</v>
      </c>
    </row>
    <row r="10">
      <c r="A10" s="4" t="inlineStr">
        <is>
          <t>Impairment of long-lived assets</t>
        </is>
      </c>
      <c r="B10" s="6" t="n">
        <v>0</v>
      </c>
      <c r="C10" s="6" t="n">
        <v>-3736</v>
      </c>
      <c r="D10" s="6" t="n">
        <v>0</v>
      </c>
    </row>
    <row r="11">
      <c r="A11" s="4" t="inlineStr">
        <is>
          <t>Gain on sale of business and assets, net</t>
        </is>
      </c>
      <c r="B11" s="6" t="n">
        <v>0</v>
      </c>
      <c r="C11" s="6" t="n">
        <v>0</v>
      </c>
      <c r="D11" s="6" t="n">
        <v>16249</v>
      </c>
    </row>
    <row r="12">
      <c r="A12" s="4" t="inlineStr">
        <is>
          <t>Operating income</t>
        </is>
      </c>
      <c r="B12" s="6" t="n">
        <v>463773</v>
      </c>
      <c r="C12" s="6" t="n">
        <v>375028</v>
      </c>
      <c r="D12" s="6" t="n">
        <v>478601</v>
      </c>
    </row>
    <row r="13">
      <c r="A13" s="3" t="inlineStr">
        <is>
          <t>OTHER EXPENSES AND INCOME, NET</t>
        </is>
      </c>
      <c r="B13" s="4" t="inlineStr">
        <is>
          <t xml:space="preserve"> </t>
        </is>
      </c>
      <c r="C13" s="4" t="inlineStr">
        <is>
          <t xml:space="preserve"> </t>
        </is>
      </c>
      <c r="D13" s="4" t="inlineStr">
        <is>
          <t xml:space="preserve"> </t>
        </is>
      </c>
    </row>
    <row r="14">
      <c r="A14" s="4" t="inlineStr">
        <is>
          <t>Interest expense</t>
        </is>
      </c>
      <c r="B14" s="6" t="n">
        <v>87131</v>
      </c>
      <c r="C14" s="6" t="n">
        <v>63780</v>
      </c>
      <c r="D14" s="6" t="n">
        <v>43797</v>
      </c>
    </row>
    <row r="15">
      <c r="A15" s="4" t="inlineStr">
        <is>
          <t>Interest income</t>
        </is>
      </c>
      <c r="B15" s="6" t="n">
        <v>-8646</v>
      </c>
      <c r="C15" s="6" t="n">
        <v>-7764</v>
      </c>
      <c r="D15" s="6" t="n">
        <v>-7288</v>
      </c>
    </row>
    <row r="16">
      <c r="A16" s="4" t="inlineStr">
        <is>
          <t>Loss (gain) on extinguishment of debt</t>
        </is>
      </c>
      <c r="B16" s="6" t="n">
        <v>331</v>
      </c>
      <c r="C16" s="6" t="n">
        <v>-4416</v>
      </c>
      <c r="D16" s="6" t="n">
        <v>0</v>
      </c>
    </row>
    <row r="17">
      <c r="A17" s="4" t="inlineStr">
        <is>
          <t>Other loss (gain)</t>
        </is>
      </c>
      <c r="B17" s="6" t="n">
        <v>1641</v>
      </c>
      <c r="C17" s="6" t="n">
        <v>-10649</v>
      </c>
      <c r="D17" s="6" t="n">
        <v>7018</v>
      </c>
    </row>
    <row r="18">
      <c r="A18" s="4" t="inlineStr">
        <is>
          <t>Equity in net gain of affiliates</t>
        </is>
      </c>
      <c r="B18" s="6" t="n">
        <v>-12329</v>
      </c>
      <c r="C18" s="6" t="n">
        <v>-2879</v>
      </c>
      <c r="D18" s="6" t="n">
        <v>-1732</v>
      </c>
    </row>
    <row r="19">
      <c r="A19" s="4" t="inlineStr">
        <is>
          <t>Total other expenses and income, net</t>
        </is>
      </c>
      <c r="B19" s="6" t="n">
        <v>68128</v>
      </c>
      <c r="C19" s="6" t="n">
        <v>38072</v>
      </c>
      <c r="D19" s="6" t="n">
        <v>41795</v>
      </c>
    </row>
    <row r="20">
      <c r="A20" s="4" t="inlineStr">
        <is>
          <t>Income before income taxes</t>
        </is>
      </c>
      <c r="B20" s="6" t="n">
        <v>395645</v>
      </c>
      <c r="C20" s="6" t="n">
        <v>336956</v>
      </c>
      <c r="D20" s="6" t="n">
        <v>436806</v>
      </c>
    </row>
    <row r="21">
      <c r="A21" s="4" t="inlineStr">
        <is>
          <t>Income tax expense</t>
        </is>
      </c>
      <c r="B21" s="6" t="n">
        <v>95980</v>
      </c>
      <c r="C21" s="6" t="n">
        <v>78449</v>
      </c>
      <c r="D21" s="6" t="n">
        <v>104654</v>
      </c>
    </row>
    <row r="22">
      <c r="A22" s="4" t="inlineStr">
        <is>
          <t>Net income</t>
        </is>
      </c>
      <c r="B22" s="5" t="n">
        <v>299665</v>
      </c>
      <c r="C22" s="5" t="n">
        <v>258507</v>
      </c>
      <c r="D22" s="5" t="n">
        <v>332152</v>
      </c>
    </row>
    <row r="23">
      <c r="A23" s="4" t="inlineStr">
        <is>
          <t>Basic earnings per share (in dollars per share)</t>
        </is>
      </c>
      <c r="B23" s="7" t="n">
        <v>6.26</v>
      </c>
      <c r="C23" s="7" t="n">
        <v>5.11</v>
      </c>
      <c r="D23" s="7" t="n">
        <v>6.05</v>
      </c>
    </row>
    <row r="24">
      <c r="A24" s="4" t="inlineStr">
        <is>
          <t>Diluted earnings per share (in dollars per share)</t>
        </is>
      </c>
      <c r="B24" s="7" t="n">
        <v>6.2</v>
      </c>
      <c r="C24" s="7" t="n">
        <v>5.07</v>
      </c>
      <c r="D24" s="7" t="n">
        <v>5.99</v>
      </c>
    </row>
    <row r="25">
      <c r="A25" s="4" t="inlineStr">
        <is>
          <t>Royalty, licensing and management fe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514569</v>
      </c>
      <c r="C27" s="5" t="n">
        <v>513412</v>
      </c>
      <c r="D27" s="5" t="n">
        <v>471759</v>
      </c>
    </row>
    <row r="28">
      <c r="A28" s="4" t="inlineStr">
        <is>
          <t>Initial franchise fe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25606</v>
      </c>
      <c r="C30" s="6" t="n">
        <v>27787</v>
      </c>
      <c r="D30" s="6" t="n">
        <v>28074</v>
      </c>
    </row>
    <row r="31">
      <c r="A31" s="4" t="inlineStr">
        <is>
          <t>Platform and procurement services fe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75752</v>
      </c>
      <c r="C33" s="6" t="n">
        <v>75114</v>
      </c>
      <c r="D33" s="6" t="n">
        <v>63800</v>
      </c>
    </row>
    <row r="34">
      <c r="A34" s="4" t="inlineStr">
        <is>
          <t>Owned hotel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13459</v>
      </c>
      <c r="C36" s="6" t="n">
        <v>97641</v>
      </c>
      <c r="D36" s="6" t="n">
        <v>70826</v>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6" t="n">
        <v>83148</v>
      </c>
      <c r="C38" s="6" t="n">
        <v>71474</v>
      </c>
      <c r="D38" s="6" t="n">
        <v>48837</v>
      </c>
    </row>
    <row r="39">
      <c r="A39" s="4" t="inlineStr">
        <is>
          <t>Oth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61803</v>
      </c>
      <c r="C41" s="6" t="n">
        <v>46051</v>
      </c>
      <c r="D41" s="6" t="n">
        <v>64740</v>
      </c>
    </row>
    <row r="42">
      <c r="A42" s="4" t="inlineStr">
        <is>
          <t>Other revenues from franchised and managed properti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793650</v>
      </c>
      <c r="C44" s="6" t="n">
        <v>784160</v>
      </c>
      <c r="D44" s="6" t="n">
        <v>702750</v>
      </c>
    </row>
    <row r="45">
      <c r="A45" s="3" t="inlineStr">
        <is>
          <t>OPERATING EXPENSES</t>
        </is>
      </c>
      <c r="B45" s="4" t="inlineStr">
        <is>
          <t xml:space="preserve"> </t>
        </is>
      </c>
      <c r="C45" s="4" t="inlineStr">
        <is>
          <t xml:space="preserve"> </t>
        </is>
      </c>
      <c r="D45" s="4" t="inlineStr">
        <is>
          <t xml:space="preserve"> </t>
        </is>
      </c>
    </row>
    <row r="46">
      <c r="A46" s="4" t="inlineStr">
        <is>
          <t>Operating expenses</t>
        </is>
      </c>
      <c r="B46" s="5" t="n">
        <v>757525</v>
      </c>
      <c r="C46" s="5" t="n">
        <v>782409</v>
      </c>
      <c r="D46" s="5" t="n">
        <v>6530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with the Company's Largest Shareholder Effective October 15, 1997, Choice Hotels International, Inc., which included both a franchising business and an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branded Sunburst properties. The liquidated damage provisions extend through the life of the existing Sunburst franchise agreements. On June 5, 2019, the Strategic Alliance Agreement was terminated and replaced with addenda to each of the five hotels under a franchise at that time. The addenda preserve certain terms from the Strategic Alliance Agreement with respect to the five hotels, including the revised royalty and system fees and liquidated damage provisions, which would also apply to new franchise agreements signed for the five hotels (as either a renewal or a change to another Choice brand not contemplated at the time of the original agreement execution). No terms were substantially modified with respect to the five hotels under franchise. In June 2019, the Company and Sunburst entered into master development agreements, which provide Sunburst the geographic exclusivity in two specified regions for the development of five WoodSpring branded hotels. For the years ended December 31, 2024 and 2023, there were nine and three new franchise agreements signed between the Company and Sunburst and its affiliates, respectively. As of December 31, 2024, Sunburst and its affiliates operated seven hotels under franchise with the Company. For the years ended December 31, 2024, 2023, and 2022, the total franchise fees revenues, including royalty fees and marketing and reservation system fees, paid by Sunburst and its affiliates to the Company included in the consolidated financial statements was $1.8 million, $0.9 million, and $0.8 million, respectively. As of December 31, 2024, there was no outstanding accounts receivable due from Sunburst and its affiliates. As of December 31, 2023, accounts receivable due from Sunburst and its affiliates was approximately $0.1 million. In November 2023, the Company executed a 13-month office work space agreement, beginning December 1, 2023, for family members of the Company’s largest shareholder. Pursuant to this arrangement, the Company made payments of $96 thousand and $18 thousand during the years ended December 31, 2024 and 2023, respectively, for full repayment under the arrangement. During 2024, the Company executed a 12-month extension of the agreement, beginning January 1, 2025. Pursuant to this arrangement, the Company made payments of $10 thousand during the year ended December 31, 2024. As of December 31, 2024, the Company had $102 thousand of remaining payments under this arran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Transactions with Unconsolidated Affiliates</t>
        </is>
      </c>
      <c r="B4" s="4" t="inlineStr">
        <is>
          <t>Transactions with Unconsolidated Affiliates The Company has extended loans to various unconsolidated affiliates or members of our unconsolidated affiliates. The Company had a total principal balance on these loans of $66.2 million and $64.5 million as of December 31, 2024 and December 31, 2023, respectively. These loans mature at various dates and bear interest at fixed or variable rates. The Company has management fee arrangements with certain of its unconsolidated affiliates. The fees earned and the payroll costs reimbursed under these arrangements totaled $8.5 million, $7.9 million, and $2.4 million for the years ended December 31, 2024, 2023, and 2022, respectively. The Company has entered into franchise agreements with certain of its unconsolidated affiliates. Pursuant to these franchise agreements, the Company recognized royalty fees and marketing and reservation system fees of approximately $34.5 million, $30.9 million, and $27.2 million for the years ended December 31, 2024, 2023, and 2022, respectively. The Company recognized $9.5 million and $4.9 million of gross accounts receivables in the consolidated balance sheets from these unconsolidated affiliates as of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 legal proceedings, individually or in the aggregate, will have a material adverse effect on the Company's financial position, results of operations, or cash flows. Contingencies The Company entered into various limited payment guaranties with regards to the Company’s VIEs in order to support their efforts to develop and own hotels that are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As of December 31, 2024, the maximum unrecorded exposure of the principal associated with these limited payment guaranties was $30.1 million, plus unpaid expenses and accrued but unpaid interest. The Company believes the likelihood of having to perform under these guaranties is remote. In the event of performance, the Company has recourse for certain of the guaranties in the form of partial guaranties from third parties. Commitments The Company had the following outstanding commitments as of December 31, 2024: • As part of the acquisition of Radisson Hotels Americas in August 2022, the Company entered into a long-term management arrangement, with an expiration date of July 31, 2031, to manage hotels owned by a third-party. As of December 31, 2024, the Company managed seven hotels pursuant to the long-term management arrangement. In conjunction with the management arrangement, the Company entered into a guarantee with the third-party to fund any shortfalls in the payment of the third-party owner’s priority that is stipulated in the management agreement. The maximum guarantee under the agreement is $22 million. The Company believes the future performance of the hotels is expected to be sufficient on both an annual basis and over the duration of the agreement. Accordingly, no liability was recognized as of December 31, 2024 in the consolidated balance sheets. • The Company strategically deploys capital in the form of franchise agreement acquisition cost payments across our brands to incentivize franchise development. These payments are typically made at the commencement of construction or the hotel's opening, in accordance with agreed upon provisions in the individual franchise agreements. The timing and the amount of the franchise agreement acquisition cost payments are dependent on various factors, including the implementation of various development and brand incentive programs, the level of franchise sales, and the ability of our franchisees to complete construction or convert their hotels to one of the Company’s brands. • The Company has committed to provide financing in the form of loans or credit facilities to franchisees for brand development efforts. As of December 31, 2024, the Company had remaining commitments of up to $6.2 million, if certain conditions are met. • The Company’s franchise agreements require the payment of franchise fees, which include marketing and reservation system fees. In accordance with the terms of our franchise agreements, the Company is obligated to use the marketing and reservation system revenues it collects from the current franchisees to provide marketing and reservation services that are appropriate to support the operation of the overall system. To the extent the revenues collected exceed the expenditures incurred, the Company has a commitment to the franchisee system to make expenditures in future years. Conversely, to the extent the expenditures incurred exceed the revenues collected, the Company has the contractual enforceable right to assess and collect such amounts from the franchisee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the future payments that the Company could be required to make under these indemnities, nor is the Company able to develop an estimate of the maximum potential amount of the future payments that could be made under these indemnifications as the triggering events are not subject to predictability. With respect to certain of the aforementioned indemnities, such as the indemnifications of the landlords against third-party claims for the use of real estate property leased by the Company, the Company maintains insurance coverage that mitigates any potential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99665</v>
      </c>
      <c r="C4" s="5" t="n">
        <v>258507</v>
      </c>
      <c r="D4" s="5" t="n">
        <v>33215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fourth quarter of 2024, each trading arrangement for the sale or purchase of Company securities adopted or terminated by our directors and officers that is either (i) a contract, instruction, or written plan intended to satisfy the affirmative defense conditions of Rule 10b5-1(c) (a “Rule 10b5-1 trading arrangement”), or (ii) a “non-Rule 10b5-1 trading arrangement” (as defined in Item 408(c) of Regulation S-K): Name Action Taken (Date of Action) Type of Trading Arrangement Nature of Trading Arrangement Duration of Trading Arrangement Aggregate Number of Securities Covered Dominic Dragisich (Executive Vice President, Operations and Chief Global Brand Officer) Adopted (November 24, 2024) Rule 10b5-1 trading arrangement for exercise of stock options Exercise and Sale (1) (1) (1) This trading plan relates to options to purchase up to 10,500 shares of the Company's common stock and has a scheduled expiration date of February 23, 2026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minic Dragisich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minic Dragisich</t>
        </is>
      </c>
      <c r="C10" s="4" t="inlineStr">
        <is>
          <t xml:space="preserve"> </t>
        </is>
      </c>
    </row>
    <row r="11">
      <c r="A11" s="4" t="inlineStr">
        <is>
          <t>Title</t>
        </is>
      </c>
      <c r="B11" s="4" t="inlineStr">
        <is>
          <t>Executive Vice President, Operations and Chief Global Brand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4, 2024</t>
        </is>
      </c>
      <c r="C13" s="4" t="inlineStr">
        <is>
          <t xml:space="preserve"> </t>
        </is>
      </c>
    </row>
    <row r="14">
      <c r="A14" s="4" t="inlineStr">
        <is>
          <t>Expiration Date</t>
        </is>
      </c>
      <c r="B14" s="4" t="inlineStr">
        <is>
          <t>February 23, 2026</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6" t="n">
        <v>10500</v>
      </c>
      <c r="C16" s="6" t="n">
        <v>10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is an important element of the Company’s overall enterprise risk management program. The Company has a multilayered system to assess, identify, and manage cybersecurity risks. The system is designed to help protect the Company’s information assets and operations from internal and external cyber threats. The system is used to understand and manage risks to help support business resiliency and to protect data subjects' information from unauthorized access or attack, as well as to secure the Company’s networks, systems, devices, products, and services. Cybersecurity is incorporated into the Company’s enterprise risk management program through membership within and regular reporting to the Enterprise Risk Committee. The Company devotes significant resources to help protect and evolve the security of its computer systems, software, networks, and other technology assets, and the Company’s cybersecurity risk management program includes physical, administrative, and technical safeguards. The Company’s cybersecurity policies, standards, and procedures include data breach response plans, which are reviewed regularly. The Company annually assesses its cybersecurity program and safeguards against the National Institute of Standards of Technology Cybersecurity Framework (the “Framework”). The Company's cyber incident response plan is designed to help coordinate our response to, and recovery from, cybersecurity incidents, and includes processes intended to triage, assess the severity of, escalate, contain, investigate, and remediate incidents, as well as to comply with applicable legal obligations. The Company endeavors to continually refine its policies and practices to help protect its platform, adapt to changes in regulations, identify potential and emerging security risks, and develop mitigations for those risks. For example, the Company seeks to conduct incident simulations and assessments annually to help discover potential vulnerabilities, with the objective to improve decision-making and prioritize and promote the monitoring and reporting across compliance functions. As part of its overall risk mitigation strategy, the Company also maintains cyber insurance coverage. The Company engages external parties, including consultants, computer security firms, and risk management and governance experts, as part of its cybersecurity program. For example, the Company’s independent assessor provides a periodic assessment of the Company’s risk posture to help identify threats as well as opportunities to enhance safeguards. Annually, the Company’s adherence to the Payment Card Industry Data Security Standard is assessed by an external party which includes one or more penetration tests of the Company’s applicable technological environment. The Company has engaged an independent security assessor to evaluate the Company’s cybersecurity program against the Framework. Additionally, the cybersecurity program is subject to regular assessment by internal audit and the Company's external auditors. The Company participates in the Retail &amp; Hospitality Information Sharing and Analysis Center (“RH-ISAC”) where peer companies are engaged on industry trends and emerging threats, including those relating to cybersecurity. To help oversee and identify risks from cybersecurity threats associated with the Company’s use of third-party service providers, the Company has a third-party information risk management program intended to minimize the likelihood of misuse of Choice data by third parties and business partners and requires that third-party service providers complete a periodic security risk assessment. Depending upon the identified risk, actions such as obligating the third party to remediate the identified deficiencies or termination of the relationship may occur. Also, depending upon the nature of the relationship and data, third party agreements include security and privacy provisions that oblige third parties to abide with applicable regulations and employ reasonable security controls. The Company’s Board of Directors does not believe that there are currently any risks from cybersecurity threats that are reasonably likely to materially affect the Company or its business strategy, financial condition, results of operations, or cash flow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element of the Company’s overall enterprise risk management program. The Company has a multilayered system to assess, identify, and manage cybersecurity risks. The system is designed to help protect the Company’s information assets and operations from internal and external cyber threats. The system is used to understand and manage risks to help support business resiliency and to protect data subjects' information from unauthorized access or attack, as well as to secure the Company’s networks, systems, devices, products, and services. Cybersecurity is incorporated into the Company’s enterprise risk management program through membership within and regular reporting to the Enterprise Risk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Company’s Board of Directors maintains oversight over cybersecurity risk, in coordination with the full Board of Directors. The Board of Directors and the Audit Committee receive and provide feedback on quarterly updates from management regarding cybersecurity, including highlights of recent incidents throughout the industry and the emerging threat landscape, as well as the prompt notice of any cybersecurity threats or incidents with the potential to significantly impact the Company, including its financial condition, results of operations, and cash flows, and regular updates about incidents with a lesser impact. Cybersecurity updates are rotated quarterly between the Board of Directors and the Audit Committee. The reports generally focus on items such as risk reduction efforts, emerging and existing threats, training initiatives, the status of projects to strengthen cybersecurity, emerging security and privacy regulatory policies and regulations, cybersecurity technologies and best practices, cyber readiness, results of third-party assessments, mitigation efforts, and response plans. The Company has a Chief Information Security Officer (“CISO”) whose team is responsible for leading company-wide cybersecurity strategy, policy, standards, and processes and works across all of the units of the Company to help protect the Company and its employees against cybersecurity risks. The CISO has significant cybersecurity expertise, including prior cybersecurity leadership in banking and insurance organizations. The CISO holds a Master of Business Administration, as well as Certified Information Systems Security Professional, Certified Information Systems Auditor, and Certified Information Security Manager cybersecurity-related certifications. The CISO also serves as a Director for the RH-ISAC. The Company has also established a cross-functional cybersecurity oversight committee led by our CISO serving as the chair and consisting of executive-level leaders, that is responsible for the Company’s cybersecurity, disaster recovery, and business continuity programs. The Company’s internal audit team also provides independent assurance on the functional components of the Company’s cybersecurity program and reports the results of these audits in its quarterly reports to the Audit Committee. In an effort to prevent and detect cyber threats, the Company annually provides all employees, including part-time and temporary, with cybersecurity and privacy training, which covers timely and relevant topics, including social engineering, phishing, password protection, data protection, physical security, and educates employees on the importance of reporting all incidents immediately.</t>
        </is>
      </c>
    </row>
    <row r="11">
      <c r="A11" s="4" t="inlineStr">
        <is>
          <t>Cybersecurity Risk Board Committee or Subcommittee Responsible for Oversight [Text Block]</t>
        </is>
      </c>
      <c r="B11" s="4" t="inlineStr">
        <is>
          <t>The Company has a Chief Information Security Officer (“CISO”) whose team is responsible for leading company-wide cybersecurity strategy, policy, standards, and processes and works across all of the units of the Company to help protect the Company and its employees against cybersecurity risks.</t>
        </is>
      </c>
    </row>
    <row r="12">
      <c r="A12" s="4" t="inlineStr">
        <is>
          <t>Cybersecurity Risk Process for Informing Board Committee or Subcommittee Responsible for Oversight [Text Block]</t>
        </is>
      </c>
      <c r="B12" s="4" t="inlineStr">
        <is>
          <t>The Board of Directors and the Audit Committee receive and provide feedback on quarterly updates from management regarding cybersecurity, including highlights of recent incidents throughout the industry and the emerging threat landscape, as well as the prompt notice of any cybersecurity threats or incidents with the potential to significantly impact the Company, including its financial condition, results of operations, and cash flows, and regular updates about incidents with a lesser impact. Cybersecurity updates are rotated quarterly between the Board of Directors and the Audit Committee. The reports generally focus on items such as risk reduction efforts, emerging and existing threats, training initiatives, the status of projects to strengthen cybersecurity, emerging security and privacy regulatory policies and regulations, cybersecurity technologies and best practices, cyber readiness, results of third-party assessments, mitigation efforts, and response plans.</t>
        </is>
      </c>
    </row>
    <row r="13">
      <c r="A13" s="4" t="inlineStr">
        <is>
          <t>Cybersecurity Risk Role of Management [Text Block]</t>
        </is>
      </c>
      <c r="B13" s="4" t="inlineStr">
        <is>
          <t>The Company has a Chief Information Security Officer (“CISO”) whose team is responsible for leading company-wide cybersecurity strategy, policy, standards, and processes and works across all of the units of the Company to help protect the Company and its employees against cybersecurity risks. The CISO has significant cybersecurity expertise, including prior cybersecurity leadership in banking and insurance organizations. The CISO holds a Master of Business Administration, as well as Certified Information Systems Security Professional, Certified Information Systems Auditor, and Certified Information Security Manager cybersecurity-related certifications. The CISO also serves as a Director for the RH-ISAC. The Company has also established a cross-functional cybersecurity oversight committee led by our CISO serving as the chair and consisting of executive-level leaders, that is responsible for the Company’s cybersecurity, disaster recovery, and business continuity programs. The Company’s internal audit team also provides independent assurance on the functional components of the Company’s cybersecurity program and reports the results of these audits in its quarterly reports to the Audit Committee. In an effort to prevent and detect cyber threats, the Company annually provides all employees, including part-time and temporary, with cybersecurity and privacy training, which covers timely and relevant topics, including social engineering, phishing, password protection, data protection, physical security, and educates employees on the importance of reporting all incidents immediate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 Chief Information Security Officer (“CISO”) whose team is responsible for leading company-wide cybersecurity strategy, policy, standards, and processes and works across all of the units of the Company to help protect the Company and its employees against cybersecurity risks.</t>
        </is>
      </c>
    </row>
    <row r="16">
      <c r="A16" s="4" t="inlineStr">
        <is>
          <t>Cybersecurity Risk Management Expertise of Management Responsible [Text Block]</t>
        </is>
      </c>
      <c r="B16" s="4" t="inlineStr">
        <is>
          <t>The CISO has significant cybersecurity expertise, including prior cybersecurity leadership in banking and insurance organizations. The CISO holds a Master of Business Administration, as well as Certified Information Systems Security Professional, Certified Information Systems Auditor, and Certified Information Security Manager cybersecurity-related certifications. The CISO also serves as a Director for the RH-ISAC.</t>
        </is>
      </c>
    </row>
    <row r="17">
      <c r="A17" s="4" t="inlineStr">
        <is>
          <t>Cybersecurity Risk Process for Informing Management or Committees Responsible [Text Block]</t>
        </is>
      </c>
      <c r="B17" s="4" t="inlineStr">
        <is>
          <t>The Board of Directors and the Audit Committee receive and provide feedback on quarterly updates from management regarding cybersecurity, including highlights of recent incidents throughout the industry and the emerging threat landscape, as well as the prompt notice of any cybersecurity threats or incidents with the potential to significantly impact the Company, including its financial condition, results of operations, and cash flows, and regular updates about incidents with a lesser impact. Cybersecurity updates are rotated quarterly between the Board of Directors and the Audit Committee. The reports generally focus on items such as risk reduction efforts, emerging and existing threats, training initiatives, the status of projects to strengthen cybersecurity, emerging security and privacy regulatory policies and regulations, cybersecurity technologies and best practices, cyber readiness, results of third-party assessments, mitigation efforts, and response pla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Choice Hotels International, Inc. and subsidiaries (collectively, "Choice" or the "Company") have been prepared by the Company in accordance with accounting principles generally accepted in the United States of America ("GAAP") pursuant to the rules and regulations of the Securities and Exchange Commission ("SEC"). All significant intercompany accounts and transactions between the Company and its subsidiaries have been eliminated in consolidation. The preparation of the consolidated financial statements in conformity with GAAP requires management to make estimates and assumptions that affect the reported amounts of assets and liabilities and the disclosures of contingent assets and liabilities as of the date of the consolidated financial statements and the reported amounts of revenues and expenses during the reporting period. Actual results could differ from those estimates. In the opinion of management, the accompanying consolidated financial statements include all adjustments that are necessary to fairly present the Company's financial position and results of operations. Except as otherwise disclosed, all adjustments are of a normal recurring nature.</t>
        </is>
      </c>
    </row>
    <row r="5">
      <c r="A5" s="4" t="inlineStr">
        <is>
          <t>Reclassification</t>
        </is>
      </c>
      <c r="B5" s="4" t="inlineStr">
        <is>
          <t>Certain prior year amounts in our consolidated financial statements have been reclassified in order to maintain comparability with the current year presentation. Business combination, diligence and transition costs, which were previously presented in selling, general and administrative expenses, are now presented within a standalone financial statement line item in the consolidated statements of income. The reclassification had no effect on the Company’s previously reported operating income or net income. Investments in owned hotel properties and investments in other property and equipment, which were previously presented in investments in property and equipment, are now presented within standalone financial statement line items in the consolidated statements of cash flows. The reclassification had no effect on the Company's previously reported net cash used in investing activities or the net change in cash and cash equivalents. Purchases of investments for employee benefit plans, investments in intangible assets, asset acquisitions, net of cash paid, and proceeds from sales of investments for employee benefit plans, which were previously presented in standalone financial statement line items, are now presented within other items, net in the consolidated statements of cash flows. The reclassification had no effect on the Company's previously reported net cash used in investing activities or the net change in cash and cash equivalents.</t>
        </is>
      </c>
    </row>
    <row r="6">
      <c r="A6" s="4" t="inlineStr">
        <is>
          <t>Revenue Recognition</t>
        </is>
      </c>
      <c r="B6" s="4" t="inlineStr">
        <is>
          <t>Revenue Recognition Franchise Agreements The Company's revenues are primarily derived from franchise agreements with third-party hotel owners. The majority of the Company’s performance obligations are a series of distinct services, which are described in more detail below, for which the Company receives variable consideration through franchise fees. The Company enters into franchise agreements to provide franchisees with a limited non-exclusive license to utilize the Company’s registered brand tradenames and trademarks, marketing and reservation services, and other miscellaneous franchise services. These agreements typically have an initial term of 10 to 30 years with provisions permitting the franchisees or the Company to terminate the franchise agreement upon designated anniversaries of the hotel opening before the end of the initial term. An up-front initial franchise fee is assessed to the third-party hotel owners to affiliate with our brands, which is typically paid prior to the execution of the franchise agreement and is non-refundable. After hotel opening, franchise fees are typically generated based on a percentage of gross room revenues or as designated transactions and events occur (such as when a reservation is delivered to the hotel through a specified channel) and are invoiced by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 Grants the right to access the Company’s intellectual property associated with the brand tradenames, trademarks, reservation systems, property management systems, and related services. • Material rights for free or discounted goods or services to hotel guests - Primarily consists of the points issued under the Company’s guest loyalty program, Choice Privileges. License of Brand Intellectual Property and Related Services The fees generated from brand intellectual property are recognized to revenue over time as the hotel owners pay for access to these services for the duration of the franchise agreement. The franchise fees are typically based on the sales or usage of the underlying hotel (i.e., after the completion of a hotel stay), with the exception of fixed up-front fees that usually represent an insignificant portion of the transaction price. The variable transaction price is determined for the period when the underlying gross room revenues and the transactions or events which generate fees are known. Franchise fees include the following: • Royalty fees - Royalty fees are earned in exchange for a license to brand intellectual property typically based on a percentage of gross room revenues. The royalty fees are billed and collected monthly and the revenues are recognized in the same period that the underlying gross room revenues are earned by the Company’s franchisees. The royalty fees are recognized within royalty, licensing and management fees revenue in the consolidated statements of income. • Initial franchise fees - Initial franchise fees are charged when (i) new hotels enter the franchise system, (ii) there is a change of ownership, or (iii) the existing franchise agreements are extended. The initial franchise fees are recognized as revenue ratably as the services are provided over the enforceable period of the franchise agreement, unless the franchise agreement is terminated and the hotel exits the franchise system whereby the remaining deferred amounts are recognized to revenue in the period of termination. The enforceable period is the period from the hotel's opening to the first point the franchisee or the Company can terminate the franchise agreement without incurring a significant penalty. • Other revenue - Other revenue is a combination of miscellaneous non-marketing and reservation system fees, which includes quality assurance, non-compliance, and franchisee training fees. Other revenue is recognized in the period that the designated transaction or event has occurred. The Company’s franchise agreements require the payment of marketing and reservation system fees. The Company is obligated to use these marketing and reservation system fees to provide marketing and reservation services, such as marketing, media, advertising, access to centralized reservation systems, and certain franchise services to support the operation of the overall franchise system. The marketing and reservation system fees are recognized within other revenues from franchised and managed properties in the consolidated statements of income.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the franchisees are deferred and recognized as revenue over the enforceable period of the franchise agreement. • Marketing and reservation system activities also include revenues generated from the Company’s guest loyalty programs. The revenue recognition of these programs is discussed in the Material rights for free or discounted goods or services to hotel guests section below . Marketing and reservation system expenses are the expenses that are incurred to facilitate the delivery of the marketing and reservation system services, including direct expenses and an allocation of costs for certain administrative activities that are required to carry out marketing and reservation system services. Marketing and reservation system expenses are recognized when the services are incurred or the goods are received within other expenses from franchised and managed properties in the consolidated statements of income. As a result, the marketing and reservation system expenses may not equal the marketing and reservation system revenues in a specific period but are expected to equal the revenues earned from the franchisees over time. The Company’s franchise agreements provide the Company the right to advance monies to the franchise system when the needs of the franchisor system surpass the balances currently available. The Company has the right to recover such advances in future periods through additional fee assessments or reduced spending. Material Rights for Free or Discounted Goods or Services to Hotel Guests Choice Privileges is the Company’s guest loyalty program, which enable members to earn points based on their spending levels with the Company’s franchisees or certain vendors (refer to the Partnership Agreements section below). The points, which the Company accumulates and tracks on the members’ behalf, may be redeemed for free accommodations or other benefits (e.g. gift cards to participating retailers). The Company collects from the franchisees a percentage of the loyalty program members’ gross room revenue from completed stays to operate the programs. At such time the points are redeemed for free accommodations or other benefits, the Company reimburses the franchisees or third parties based on a rate derived in accordance with the franchise or vendor agreement. The loyalty points represent a performance obligation attributable to the usage of the points, and thus the revenues are recognized at the point in time when the loyalty points are redeemed by the members for benefits (with both franchisees and third-party partners), net of the cost of redemptions. For the years ended December 31, 2024, 2023, and 2022, the loyalty net revenues, inclusive of adjustments to the estimated redemption rates, were $123.2 million, $93.1 million, and $109.3 million, respectively. The transaction price is variable and determined in the period when the loyalty points are earned and the underlying gross room revenues are known. No loyalty program revenues are recognized at the time the loyalty points are issued. The Company is an agent in coordinating the delivery of the services between the loyalty program member and the franchisee or third party, and as a result, the revenues are recognized net of the cost of redemptions. The estimated value of the future redemptions is reflected in the current and non-current liability for guest loyalty program The Company also recognizes revenues from various contracts that are incidental to the support of the operations for the franchised hotels, including the purchasing operations. Partnership Agreements The Company is a party to various agreements with third-party partners, including the co-branding of the Choice Privileges credit card. The agreements typically provide for use of the Company’s marks, limited access to the Company’s distribution channels, and the sale of Choice Privileges loyalty points, in exchange for fees primarily comprising variable consideration that is paid each month. Loyalty members can earn points through participation in the partner’s program. The partnership agreements include multiple performance obligations. The primary performance obligations are for the brand intellectual property and material rights for free or discounted goods or services to hotel guests. The allocation of the fixed and variable consideration to the performance obligations is based on the standalone selling price, which is estimated based on the market and income methods, which contain significant judgments. The amounts allocated to the brand intellectual property are recognized on a gross basis over time using the output measure of the time elapsed, primarily within royalty, licensing and management fees and platform and procurement services fees in the consolidated statements of income. The amounts allocated to the material rights for free or discounted goods or services to hotel guests are recognized to revenue as the points are redeemed including an estimate of the breakage, primarily within other revenues from franchised and managed properties in the consolidated statements of income. Qualified Vendors The Company generates procurement services revenue from qualified vendors. The qualified vendor revenue is generally based on the marketing services provided by the Company on behalf of, and the access provided to, the qualified vendors to the hotel owners and guests. The Company provides these services in exchange for either fixed consideration or a percentage of the revenues earned by the qualified vendor pertaining to purchases by the Company’s franchisees or guests. The fixed consideration is paid in installments based on a contractual schedule, with an initial payment typically due at contract execution. The variable consideration is typically paid quarterly after the sales to the franchisees or guests have occurred. The qualified vendor agreements comprise a single performance obligation, which is satisfied over time based on the access afforded, and the services provided, to the qualified vendor for the stated duration of the agreement. The fixed consideration is allocated and recognized ratably to each period over the term of the agreement. The variable consideration is determined and recognized in the period when the vendors' sales to the franchisees or guests are known or the cash payment has been remitted. The qualified vendor revenues are recognized within platform and procurement services fees revenue in the consolidated statements of income. Other The Company is a party to other non-franchising agreements that generate revenue, which are primarily software as a service ("SaaS") arrangements for non-franchised hoteliers, and is presented as other revenue in the consolidated statements of income. SaaS agreements typically include fixed consideration for installment and other initiation fees that are paid at the beginning of the contract, and variable consideration for recurring subscription revenue that is typically paid on a monthly basis. SaaS agreements comprise a single performance obligation, which is satisfied over time based on the access to the software for the stated duration of the agreement. The fixed consideration is allocated and recognized ratably to each period over the term of the agreement. The variable consideration is determined at the conclusion of each period, and allocated to and recognized in the current period. Managed Hotels The Company manages 13 hotels (inclusive of four owned hotels). The management agreements provide for the use of the Company's marks and hotel management services, which include providing day-to-day management services in the operation of the hotels for the hotel owners. The fees generated from the management agreements are recognized to revenue over time as the hotel owners pay for access to these services for the duration of the management agreement, and include base and incentive management fees. Base management fees are generally based on a percentage of the hotel's monthly gross revenue and are invoiced and collected monthly. Incentive management fees are generally based on a percentage of the hotel's operating profits and are invoiced on an annual basis. Base and incentive management fee revenues are recognized within royalty, licensing and management fees in the consolidated statements of income. Refer to Note 23 for more information on the management agreement guarantees. The Company's management agreements include amounts that are contractually reimbursed to the Company by the hotel owners, either directly or indirectly, relating to certain costs and expenses that are paid by the Company in support of the operations of these hotel properties. The reimbursements include payroll costs and certain other operating costs of the managed properties' operations, which are reimbursed to the Company by the hotel owners as the expenses are incurred. The revenue related to these direct reimbursements is recognized based on the amount of the expenses incurred by the Company, which are recognized as other expenses from franchised and managed properties in the consolidated statements of income. The hotel owner typically reimburses the Company on a monthly basis, which results in no net effect to operating income or net income. The revenues related to marketing and reservations are recognized over time and are intended to reimburse the Company, indirectly, for the expenses incurred in performing the marketing and reservation services. These managed revenues are presented within other revenues from franchised and managed properties in the consolidated statements of income. Owned Hotels The Company owned 12 hotels and 10 hotels as of December 31, 2024 and 2023, respectively, from which the Company generat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the services are rendered. Other ancillary goods and services at the owned hotels are purchased independently of the hotel stay at the standalone selling prices and are considered separate performance obligations, which are satisfied at the point in time when the related good or service is provided to the guest. These primarily consist of food and beverage, incidentals, and parking fees. The hotel room night and other ancillary good and services revenues are recognized within owned hotels revenue in the consolidated statements of income. Sales Taxes The Company presents the taxes collected from customers and then remitted to governmental authorities on a net basis and, therefore, the taxes are excluded from revenues in the consolidated financial statements.</t>
        </is>
      </c>
    </row>
    <row r="7">
      <c r="A7" s="4" t="inlineStr">
        <is>
          <t>Business Combination, Diligence and Transition Costs</t>
        </is>
      </c>
      <c r="B7" s="4" t="inlineStr">
        <is>
          <t>Business Combination, Diligence and Transition Costs The Company incurs costs during the review of potential business combinations, including legal fees, financial advisory, and other professional service fees. If the Company is successful in completing a business combination, then the Company may incur transition and integration costs, including professional service fees, technology costs, and employee-related costs such as bonuses, retention, and severance. The business combination, diligence and transition costs are expensed as incurred in the consolidated statements of income.</t>
        </is>
      </c>
    </row>
    <row r="8">
      <c r="A8" s="4" t="inlineStr">
        <is>
          <t>Notes &amp; Accounts Receivable and Allowances for Credit Losses</t>
        </is>
      </c>
      <c r="B8" s="4" t="inlineStr">
        <is>
          <t>Notes &amp; Accounts Receivable and Allowances for Credit Losses The Company provides financing in the form of notes receivable loans to franchisees to support the development or conversion of properties in strategic markets. The Company accrues interest for notes receivable loans in accordance with loan provisions. The Company considers notes receivable loans past due and in default when payments are not made when due in accordance with the then-current loan provisions or the terms extended to the borrowers, including loans with concessions or interest deferral. The Company suspends the accrual of interest when payments on loans are more than 30 days past due or upon a loan being classified as collateral-dependent. The Company applies the payments received for loans on a non-accrual status first to interest and then to principal. The Company does not resume an interest accrual until all delinquent payments are received based on the then-current loan provisions. The Company has developed a systematic methodology to determine its allowance for credit losses across our portfolio of notes receivable loans. The Company monitors the risk and performance of our portfolio by the level of security in the collateral (i.e., senior, subordinated, or unsecured), which is the Company's credit quality indicator. As each of the Company’s notes receivable loans has unique risk characteristics, the Company deploys its methodology to calculate allowances for credit losses at the individual notes receivable loan level. The Company primarily utilizes a discounted cash flow ("DCF") technique to measure the credit allowance, influenced by the key economic variables of each note receivable loan. The Company identified the key economic variables for these loans to be the loan-to-cost ("LTC") or loan-to-value ("LTV") ratios and a debt service coverage ratio ("DSCR"). The LTC or LTV ratio represents the loan principal relative to the project cost or value and is an indication of the loan principal's ability to be re-paid at loan maturity. The DSCR represents property-specific net operating income as a percentage of the interest and principal payments incurred (i.e., debt service) on all debt of the borrower for the property and is an indication of the borrower's ability to make timely payments during the term of the loan. The LTC or LTV ratios and DSCR are considered during the loan underwriting process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In preparing or updating a DCF model to measure the credit allowance, the Company develops various recovery scenarios and, based on the key economic variables, the present status of the loan, and the underlying collateral, applies a probability-weighting to the outputs of the scenarios. Collateral-dependent financial assets are financial assets for which repayment is expected to be derived substantially through the operation or sale of the collateral and when the borrower is experiencing financial difficulty. For collateral-dependent loans, the expected credit losses are based on the fair value of the collateral, less the selling costs if repayment will be from the sale of the collateral. The Company calculates the fair value of the collateral using a DCF technique to project the cash flows or a market approach via quoted market prices. In developing the cash flow projections, the Company will review the borrower's financial statements for the property, economic trends, industry projections for the market where the property is located, and comparable sales capitalization rates. Management assesses the credit quality of the notes receivable portfolio and the adequacy of the credit loss allowances on a quarterly basis and recognizes the provisions for credit losses in selling, general and administrative expenses in the consolidated statements of income. Significant judgment is required in this analysis. Accounts receivable consists primarily of the franchise and related fees due from the hotel franchisees and are recorded at the invoiced amount. The allowance for credit losses is the Company’s best estimate of the amount of expected credit losses inherent in the accounts receivable balance. The Company determines the allowance considering its historical write-off experience, a review of the aged receivable balances and customer payment trends, the economic environment, and other available evidence. The Company recognizes the provisions for credit losses on accounts receivable in selling, general and administrative expenses and other expenses from franchised and managed properties in the consolidated statements of income. When the Company determines that a trade or note receivable is not collectible, then the account is written-off to the associated allowance for credit losses.</t>
        </is>
      </c>
    </row>
    <row r="9">
      <c r="A9" s="4" t="inlineStr">
        <is>
          <t>Advertising Costs</t>
        </is>
      </c>
      <c r="B9" s="4" t="inlineStr">
        <is>
          <t>Advertising Costs</t>
        </is>
      </c>
    </row>
    <row r="10">
      <c r="A10" s="4" t="inlineStr">
        <is>
          <t>Cash and Cash Equivalents</t>
        </is>
      </c>
      <c r="B10" s="4" t="inlineStr">
        <is>
          <t>Cash and Cash Equivalents The Company considers all highly liquid investments with a maturity of three months or less at the date of purchase to be cash equivalents. The Company maintains cash balances at domestic banks, which at times may exceed the limits of the amounts insured by the Federal Deposit Insurance Corporation. In addition, the Company also maintains cash balances at international banks which do not provide deposit insurance.</t>
        </is>
      </c>
    </row>
    <row r="11">
      <c r="A11" s="4" t="inlineStr">
        <is>
          <t>Capitalization Policies</t>
        </is>
      </c>
      <c r="B11" s="4" t="inlineStr">
        <is>
          <t>Capitalization Policies As construction in progress and software development are completed and then placed in service, the assets are transferred to the appropriate property and equipment categories and depreciation and amortization begins. Upon the sale or the retirement of the property, the cost and the related accumulated depreciation are eliminated from the accounts and any related gain or loss is recognized in the consolidated statements of income. Repairs and maintenance, and minor replacements, are charged to expense as incurred.</t>
        </is>
      </c>
    </row>
    <row r="12">
      <c r="A12" s="4" t="inlineStr">
        <is>
          <t>Assets Held For Sale</t>
        </is>
      </c>
      <c r="B12" s="4" t="inlineStr">
        <is>
          <t>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The sale of the asset is probable and the Company expects the completed sale will occur within one year; and • The asset is actively being marketed for sale at a price that is reasonable given its current market value. Upon designation as an asset held for sale, the Company recognizes the carrying value of each asset as a component of other current assets at the lower of its carrying value or its estimated fair value, less the estimated costs to sell, and immediately ceases the recognition of depreciation or amortization expense on the asset. If, at any time, these criteria are no longer met, subject to certain exceptions, then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t>
        </is>
      </c>
    </row>
    <row r="13">
      <c r="A13" s="4" t="inlineStr">
        <is>
          <t>Long-Lived Assets, Intangibles, and Goodwill</t>
        </is>
      </c>
      <c r="B13" s="4" t="inlineStr">
        <is>
          <t>Long-Lived Assets, Intangible Assets, and Goodwill The Company groups its long-lived assets, including property and equipment and definite-lived intangible assets (e.g., franchise rights and franchise agreement acquisition costs), at the lowest level for which identifiable cash flows are largely independent of the cash flows of other assets and liabilities. The Company evaluates the potential impairment of its long-lived asset groups annually as of December 31 or earlier when other circumstances indicate that the Company may not be able to recover the carrying value of the asset group. When indicators of impairment are present, then the recoverability is assessed based on undiscounted expected cash flows. If the undiscounted expected cash flows are less than the carrying amount of the asset group, then an impairment charge is measured and recognized, as applicable, for the excess of the carrying value over the fair value of the asset group. The fair value of the long-lived asset groups are estimated primarily using discounted cash flow analyses representing the highest and best use by an independent market participant. Significant management judgment is involved in evaluating any indicators of impairment and developing any required projections to test for the recoverability or the estimated fair value. The Company did not identify any indicators of impairment of long-lived assets from the Hotel Franchising reporting unit during the years ended December 31, 2024, 2023, and 2022, other than impairments on franchise sales commission assets and franchise agreement acquisition cost intangible assets, which are recognized within selling, general and administrative expenses and other expenses from franchised and managed properties in the consolidated statements of income. Refer to Note 2 for additional information. During the year ended December 31, 2023, the Company recognized an impairment loss on the long-lived assets associated with the legacy Radisson corporate office lease. Refer to Note 6 for additional information.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as applicable, for the excess of the carrying value over the fair value. The Company may elect to forgo the qualitative assessment and move directly to the quantitative impairment tests for goodwill and indefinite-lived intangible assets. The Company determines the fair value of its reporting units and indefinite-lived intangible assets using the income and market methods.</t>
        </is>
      </c>
    </row>
    <row r="14">
      <c r="A14" s="4" t="inlineStr">
        <is>
          <t>Variable Interest Entities</t>
        </is>
      </c>
      <c r="B14" s="4" t="inlineStr">
        <is>
          <t>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The determination of whether a variable interest is a VIE includes both quantitative and qualitative considerations. For those entities determined to be VIEs, a further quantitative and qualitative analysis is performed to determine if the Company is deemed to be the primary beneficiary. The primary beneficiary is the party who has the power to direct the activities of a VIE that most significantly impacts the entity's economic performance and who has an obligation to absorb the losses of the entity or a right to receive the benefits from the entity that could potentially be significant. The Company consolidates those entities in which it is determined to be the primary beneficiary. As of December 31, 2024, the Company is not the primary beneficiary of any VIE. The Company's qualitative analysis is based on its review of the design of the entity, the organizational structure including its decision-making ability, and the relevant development, operating management, and financial agreements. The investments in unconsolidated affiliates where the Company is not deemed to be the primary beneficiary but where the Company exercises significant influence over the operating and financial policies of the investee are accounted for using the equity method of accounting.</t>
        </is>
      </c>
    </row>
    <row r="15">
      <c r="A15" s="4" t="inlineStr">
        <is>
          <t>Investments in Affiliates</t>
        </is>
      </c>
      <c r="B15" s="4" t="inlineStr">
        <is>
          <t xml:space="preserve">Investments in Affiliates </t>
        </is>
      </c>
    </row>
    <row r="16">
      <c r="A16" s="4" t="inlineStr">
        <is>
          <t>Investments in Equity Securities</t>
        </is>
      </c>
      <c r="B16" s="4" t="inlineStr">
        <is>
          <t>Investments in Equity Securities The Company's investments in equity securities are recognized at fair value in the consolidated balance sheets, and the unrealized gains and losses on the investments in equity securities are recognized as other loss (gain) in the consolidated statements of income. Refer to Note 14 for additional information on the fair value measurements of the equity securities. The realized gains and losses on the investments in equity securities are recognized upon the disposition of the equity securities using the specific identification method as other loss (gain) in the consolidated statements of income.</t>
        </is>
      </c>
    </row>
    <row r="17">
      <c r="A17" s="4" t="inlineStr">
        <is>
          <t>Foreign Operations</t>
        </is>
      </c>
      <c r="B17" s="4" t="inlineStr">
        <is>
          <t>Foreign Operations</t>
        </is>
      </c>
    </row>
    <row r="18">
      <c r="A18" s="4" t="inlineStr">
        <is>
          <t>Share-Based Compensation</t>
        </is>
      </c>
      <c r="B18" s="4" t="inlineStr">
        <is>
          <t>Share-Based Compensation The Company has stock compensation plans pursuant to which it is authorized to grant share-based awards, including restricted stock, stock options, stock appreciation rights, and performance-based share awards, to officers, key employees, and non-employee directors with contractual terms that are set by the Compensation and Management Development Committee of the Board of Directors. Stock Options - The Company recognizes compensation expense related to the fair value of these awards on a straight-line basis over the requisite service period for the share-based awards that ultimately vest. The fair value of the stock options is estimated on the grant date using the Black-Scholes options-pricing model. Restricted Stock Units ("RSUs") - The Company recognizes compensation expense related to the fair value of the restricted stock awards on a straight-line basis over the requisite service period for the restricted stock awards that ultimately vest. The fair value of the grants is measured by the market price of the Company’s common stock on the date of grant. The restricted stock awards generally vest ratably over the service period beginning on the first anniversary of the grant date. The restricted stock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PVRSUs") - The Company has granted PVRSUs to certain employees. The Company grants three types of PVRSU awards: i) PVRSUs with performance conditions based on internal performance metrics, ii) PVRSUs with market conditions based on the Company's total shareholder return ("TSR") relative to a predetermined peer group, and iii) PVRSUs with both performance and market conditions. The vesting of the PVRSU awards is contingent upon the Company achieving the internal performance and/or TSR targets over a specified period and the employees' continued employment over the service period. The performance and market conditions affect the number of shares that will ultimately vest. The fair value of the PVRSUs with performance conditions based on internal performance metrics is measured by the market price of the Company's common stock on the date of the award grant. The Company recognizes compensation expense ratably over the requisite service period based on the Company's estimate of achieving the performance conditions. The fair value of the PVRSUs with market conditions is estimated using a Monte Carlo simulation method as of the date of the award grant. The Company recognizes compensation expense ratably over the requisite service period regardless of whether the market conditions are achieved and the awards ultimately vest. The fair value of the PVRSUs with both performance and market conditions is estimated using a Monte Carlo simulation as of the date of the award grant. The Company recognizes compensation expense ratably over the requisite service period based on the Company's estimate of achieving the performance conditions, with subsequent adjustments being made for the performance-based leveraging of any unvested PVRSUs, as necessary. Over the life of the share-based award grant, the Company's estimate of the share-based compensation expense for the share-based awards with performance and/or service requirements will be adjusted so that compensation expense is recognized only for the share-based awards that will ultimately vest. The expected forfeiture rate is calculated based on the number of shares that have historically been forfeited due to termination within one year of the grant date.</t>
        </is>
      </c>
    </row>
    <row r="19">
      <c r="A19" s="4" t="inlineStr">
        <is>
          <t>Leases</t>
        </is>
      </c>
      <c r="B19" s="4" t="inlineStr">
        <is>
          <t>Leases The Company determines if an arrangement is a lease, and the classification as either an operating lease or a financing lease, at lease inception. Operating leases are included in operating lease right-of-use assets, accrued expenses and other current liabilities, and operating lease liabilities in our consolidated balance sheets. As of December 31, 2024 and 2023, the Company did not have any leases classified as a financing lease. On the commencement date, operating lease right-of-use assets and operating lease liabilities are recognized based on the present value of the future minimum lease payments over the lease term. The operating lease right-of-use assets are further offset by prepaid rent, lease incentives, and initial direct costs incurred. When a lease agreement does not provide an implicit rate, the Company utilizes its incremental borrowing rate based on the information available at the commencement date in determining the present value of the future minimum lease payments. Lease expense for the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the future minimum lease payments and expensed as incurred.</t>
        </is>
      </c>
    </row>
    <row r="20">
      <c r="A20" s="4" t="inlineStr">
        <is>
          <t>Recently Adopted &amp; Issued Accounting Standards</t>
        </is>
      </c>
      <c r="B20" s="4" t="inlineStr">
        <is>
          <t>Recently Adopted &amp; Issued Accounting Standards In November 2023, the Financial Accounting Standards Board ("FASB") issued Accounting Standards Update ("ASU") 2023-07, Improvements to Reportable Segment Disclosures ("ASU 2023-07"). ASU 2023-07 requires public entities to disclose significant segment expenses by reportable segment if they are regularly provided to the chief operating decision maker and included in each reported measure of segment profit or loss on both an annual and an interim basis. ASU 2023-07 is effective for the annual reporting period beginning after December 15, 2023 and the interim periods within the annual reporting period beginning after December 15, 2024. The Company adopted ASU 2023-07 on a retrospective basis effective December 31, 2024. The adoption of this standard did not have an impact on the Company's consolidated financial statements, but it did require enhanced segment disclosures in the notes to the consolidated financial statements. Refer to Note 20 for more information. In December 2023, the FASB issued ASU 2023-09, Improvements to Income Tax Disclosures ("ASU 2023-09"). ASU 2023-09 is designed to provide additional information to financial statement users in regards to how an entity's operations, risks, and planning affect its tax rate, opportunities, and future cash flows. ASU 2023-09 is effective for the annual reporting period beginning after December 15, 2024. Based on the Company's assessment, the adoption of this standard is not expected to have an impact on the Company's consolidated financial statements, but it will require enhanced income tax disclosures in the notes to the consolidated financial statements. In November 2024, the FASB issued ASU 2024-03, Disaggregation of Income Statement Expenses ("ASU 2024-03"). ASU 2024-03 requires public entities to provide detailed disclosure of the income statement expenses in the footnotes to the consolidated financial statements. ASU 2024-03 does not require any changes to the expense captions on the face of the consolidated income statement. ASU 2024-03 is effective for the annual reporting period beginning after December 15, 2026 and for the interim periods within the annual reporting period beginning after December 15, 2027. Early adoption is permitted. The Company is currently evaluating the potential impact that ASU 2024-03 will have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 xml:space="preserve">The table below summarizes the estimated useful lives for the respective assets for depreciation and amortization purposes: Computer equipment and software 2 - 7 years Buildings and leasehold improvements 10 - 40 years Furniture, fixtures, vehicles and equipment 3 - 10 years The components of property and equipment were the following: December 31, (in thousands) 2024 2023 Land and land improvements $ 51,045 $ 44,978 Construction in progress and software under development 151,756 98,310 Computer equipment and software 105,196 261,287 Buildings and leasehold improvements 354,689 305,485 Furniture, fixtures, vehicles and equipment 67,562 63,917 Property and equipment 730,248 773,977 Less: Accumulated depreciation and amortization (125,903) (280,499) Property and equipment, net $ 604,345 $ 493,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Contract Liabilities</t>
        </is>
      </c>
      <c r="B4" s="4" t="inlineStr">
        <is>
          <t xml:space="preserve">The following table summarizes the significant changes in the contract liabilities balances during the year ended December 31, 2024: (in thousands) Balance as of December 31, 2023 $ 209,895 Increases to the contract liability balance due to cash received 126,055 Revenue recognized in the period (119,253) Balance as of December 31, 2024 $ 216,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9665</v>
      </c>
      <c r="C4" s="5" t="n">
        <v>258507</v>
      </c>
      <c r="D4" s="5" t="n">
        <v>332152</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t>
        </is>
      </c>
      <c r="B6" s="6" t="n">
        <v>-522</v>
      </c>
      <c r="C6" s="6" t="n">
        <v>-460</v>
      </c>
      <c r="D6" s="6" t="n">
        <v>-637</v>
      </c>
    </row>
    <row r="7">
      <c r="A7" s="4" t="inlineStr">
        <is>
          <t>Other comprehensive loss, net of tax:</t>
        </is>
      </c>
      <c r="B7" s="6" t="n">
        <v>-522</v>
      </c>
      <c r="C7" s="6" t="n">
        <v>-460</v>
      </c>
      <c r="D7" s="6" t="n">
        <v>-637</v>
      </c>
    </row>
    <row r="8">
      <c r="A8" s="4" t="inlineStr">
        <is>
          <t>Comprehensive income</t>
        </is>
      </c>
      <c r="B8" s="5" t="n">
        <v>299143</v>
      </c>
      <c r="C8" s="5" t="n">
        <v>258047</v>
      </c>
      <c r="D8" s="5" t="n">
        <v>3315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December 31, (in thousands) 2024 2023 Prepaid expenses $ 36,591 $ 34,669 Other current assets 4,726 4,162 Total prepaid expenses and other current assets $ 41,317 $ 38,8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12 Months Ended</t>
        </is>
      </c>
    </row>
    <row r="2">
      <c r="B2" s="2" t="inlineStr">
        <is>
          <t>Dec. 31, 2024</t>
        </is>
      </c>
    </row>
    <row r="3">
      <c r="A3" s="3" t="inlineStr">
        <is>
          <t>Accounts and Financing Receivable, after Allowance for Credit Loss [Abstract]</t>
        </is>
      </c>
      <c r="B3" s="4" t="inlineStr">
        <is>
          <t xml:space="preserve"> </t>
        </is>
      </c>
    </row>
    <row r="4">
      <c r="A4" s="4" t="inlineStr">
        <is>
          <t>Schedule of Notes Receivable</t>
        </is>
      </c>
      <c r="B4" s="4" t="inlineStr">
        <is>
          <t xml:space="preserve">The following table summarizes the composition of the notes receivable balances by credit quality indicator and the allowance for credit losses: December 31, (in thousands) 2024 2023 Senior $ 94,963 $ 85,919 Subordinated 15,433 17,004 Unsecured 5,118 5,359 Total notes receivable 115,514 108,282 Less: allowance for credit losses 7,331 8,616 Total notes receivable, net of allowance for credit losses $ 108,183 $ 99,666 Current portion, net of allowance for credit losses $ 75,501 $ 20,766 Long-term portion, net of allowance for credit losses $ 32,682 $ 78,900 </t>
        </is>
      </c>
    </row>
    <row r="5">
      <c r="A5" s="4" t="inlineStr">
        <is>
          <t>Schedule of Financing Receivable Credit Quality Indicators</t>
        </is>
      </c>
      <c r="B5" s="4" t="inlineStr">
        <is>
          <t xml:space="preserve">The following table summarizes the amortized cost basis of the notes receivable by the year of origination and credit quality indicator: (in thousands) 2024 2023 2022 2021 2020 Prior Total Senior $ 38,205 $ — $ — $ — $ — $ 56,758 $ 94,963 Subordinated — 3,499 — — — 11,934 15,433 Unsecured 113 — 69 1,145 761 3,030 5,118 Total notes receivable $ 38,318 $ 3,499 $ 69 $ 1,145 $ 761 $ 71,722 $ 115,514 </t>
        </is>
      </c>
    </row>
    <row r="6">
      <c r="A6" s="4" t="inlineStr">
        <is>
          <t>Schedule of Financing Receivable, Allowance for Credit Loss</t>
        </is>
      </c>
      <c r="B6" s="4" t="inlineStr">
        <is>
          <t>The following table summarizes the activity related to the Company’s notes receivable allowance for credit losses: December 31, (in thousands) 2024 2023 Beginning balance $ 8,616 $ 10,172 (Reversal) provision for credit losses (609) 763 Recoveries (676) (2,319) Ending balance $ 7,331 $ 8,616 During the years ended December 31, 2024 and 2023, the recoveries were primarily associated with cash collections pursuant to a settlement agreement with a borrower.</t>
        </is>
      </c>
    </row>
    <row r="7">
      <c r="A7" s="4" t="inlineStr">
        <is>
          <t>Schedule of Past Due Balances Of Notes Receivable</t>
        </is>
      </c>
      <c r="B7" s="4" t="inlineStr">
        <is>
          <t xml:space="preserve">The following table summarizes the past due balances by credit quality indicator of the notes receivable: (in thousands) 1-30 days 31-89 days &gt; 90 days Total Current Total Notes Receivable As of December 31, 2024 Senior $ — $ — $ 15,200 $ 15,200 $ 79,763 $ 94,963 Subordinated — — 2,264 2,264 13,169 15,433 Unsecured — — 784 784 4,334 5,118 $ — $ — $ 18,248 $ 18,248 $ 97,266 $ 115,514 As of December 31, 2023 Senior $ — $ — $ 15,200 $ 15,200 $ 70,719 $ 85,919 Subordinated — 2,936 — 2,936 14,068 17,004 Unsecured — — 400 400 4,959 5,359 $ — $ 2,936 $ 15,600 $ 18,536 $ 89,746 $ 108,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table below summarizes the estimated useful lives for the respective assets for depreciation and amortization purposes: Computer equipment and software 2 - 7 years Buildings and leasehold improvements 10 - 40 years Furniture, fixtures, vehicles and equipment 3 - 10 years The components of property and equipment were the following: December 31, (in thousands) 2024 2023 Land and land improvements $ 51,045 $ 44,978 Construction in progress and software under development 151,756 98,310 Computer equipment and software 105,196 261,287 Buildings and leasehold improvements 354,689 305,485 Furniture, fixtures, vehicles and equipment 67,562 63,917 Property and equipment 730,248 773,977 Less: Accumulated depreciation and amortization (125,903) (280,499) Property and equipment, net $ 604,345 $ 493,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Impairment of Assets, and Sale of Business and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following table summarizes the carrying amount of the Company's goodwill: December 31, (in thousands) 2024 2023 Goodwill $ 227,765 $ 226,231 Goodwill arising from the Radisson Hotels Americas acquisition — 1,534 Total goodwill, gross carrying amount 227,765 227,765 Accumulated impairment losses (7,578) (7,578) Goodwill, net carrying amount $ 220,187 $ 220,1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ranchise Rights and Other Identifiable Intangible Assets</t>
        </is>
      </c>
      <c r="B4" s="4" t="inlineStr">
        <is>
          <t>The components of the Company's intangible assets were the following: As of December 31, 2024 As of December 31, 2023 (in thousands) Gross Carrying Amount Accumulated Amortization Net Carrying Value Gross Carrying Amount Accumulated Amortization Net Carrying Value Franchise Rights (1) $ 278,956 $ 67,620 $ 211,336 $ 354,735 $ 123,845 $ 230,890 Franchise Agreement Acquisition Costs (2) 548,544 128,932 419,612 424,695 98,103 326,592 Trademarks &amp; Other (3) 12,444 6,414 6,030 19,876 13,721 6,155 Capitalized SaaS Licenses (4) 6,392 6,071 321 17,397 16,673 724 Total amortizing intangible assets 846,336 209,037 637,299 816,703 252,342 564,361 Trademarks (non-amortizing) (5) 246,714 — 246,714 246,714 — 246,714 Total intangible assets $ 1,093,050 $ 209,037 $ 884,013 $ 1,063,417 $ 252,342 $ 811,075 (1) Represents the purchase price assigned to long-term franchise contracts. The unamortized balance relates primarily to the franchise rights established from the Radisson Hotels Americas Transaction, as well as the active WoodSpring franchise rights since the acquisition. The franchise rights are being amortized over useful lives ranging from 12 to 15 years on a straight-line basis. (2) Represents certain payments to customers as an incentive to enter into new franchise agreements, which are amortized as a reduction to royalty, licensing and management fees and other revenues from franchised and managed properties in the consolidated statements of income over useful lives generally ranging from 10 to 30 years on a straight-line basis commencing at hotel opening. The gross and accumulated amortization amounts are written off upon full amortization recognition, including the termination of an associated franchise agreement. (3) Represents definite-lived trademarks and other amortizing assets, including management agreements, which are generally amortized on a straight-line basis over a period of 10 years to 30 years. (4) Represents software licenses that have been capitalized under a SaaS agreement, which are generally amortized on a straight-line basis over an average period of 3 years. (5) Represents the purchase price assigned to the Radisson, WoodSpring, and Suburban trademarks that were recognized at the time of their respective acquisitions. The trademarks are non-amortizing assets because they are expected to generate future cash flows for an indefinite period of time.</t>
        </is>
      </c>
    </row>
    <row r="5">
      <c r="A5" s="4" t="inlineStr">
        <is>
          <t>Schedule of Intangible Assets, Estimated Annual Amortization Expense</t>
        </is>
      </c>
      <c r="B5" s="4" t="inlineStr">
        <is>
          <t xml:space="preserve">The estimated annual amortization on the amortizing intangible assets for each of the next five years is as follows: (in thousands) 2025 $ 48,894 2026 $ 47,947 2027 $ 47,012 2028 $ 45,328 2029 $ 44,1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 Ownership Interests and Financial Information</t>
        </is>
      </c>
      <c r="B4" s="4" t="inlineStr">
        <is>
          <t xml:space="preserve">The Company's ownership interests in its affiliates were as follows: Ownership Interest December 31, 2024 December 31, 2023 Choice Hotels Canada, Inc. (1) 50 % 50 % Main Street WP Hotel Associates, LLC 50 % 50 % CS Hotel West Orange, LLC 50 % 50 % City Market Hotel Development, LLC (2) — % 43 % 926 James M. Wood Boulevard, LLC 75 % 75 % EH Glendale JV, LLC 80 % 80 % CS Lakeside Santa Clara LLC 50 % 50 % BL 219 Holdco, LP 50 % 50 % Integrated 32 West Randolph, LLC 20 % 20 % EH Nampa JV LLC 80 % 80 % Radisson Hotel La Crosse (1) 14 % 14 % EH Cheyenne JV, LLC 80 % 80 % EH Waco JV, LLC 80 % 80 % EH Amarillo JV, LLC 80 % 80 % EH Yuma JV, LLC 80 % 80 % EH El Paso JV, LLC 80 % 80 % EH Brownsville JV, LLC 80 % 80 % EH Wichita JV, LLC 80 % — % CH East Avenue, LLC 65 % — % EH Salem JV, LLC 80 % — % EH Clarksville JV, LLC 80 % — % (1) Non-VIE investments. (2) During the year ended December 31, 2024, the Company received a liquidating distribution as a result of the affiliate selling its underlying assets. The following tables present summarized financial information for all of the unconsolidated joint ventures in which the Company holds an investment in affiliate that is accounted for under the equity method of accounting: Year Ended December 31, (in thousands) 2024 2023 2022 Revenues $ 65,732 $ 65,634 $ 58,821 Operating income $ 14,199 $ 12,504 $ 7,977 (Loss) income before income taxes $ (1,203) $ 314 $ 1,837 Net loss $ (3,488) $ (1,255) $ (1,058) As of December 31, (in thousands) 2024 2023 Current assets $ 71,737 $ 63,397 Non-current assets 412,269 269,693 Total assets $ 484,006 $ 333,090 Current liabilities $ 84,966 $ 63,526 Non-current liabilities 257,130 177,451 Total liabilities $ 342,096 $ 240,977 As of December 31, 2024 As of December 31, 2023 (in thousands) Cost Gross Unrealized Gains Gross Unrealized Losses Estimated Fair Value Cost Gross Unrealized Gains Gross Unrealized Losses Estimated Fair Value Equity Securities $ — $ — $ — $ — $ 112,420 $ 3,954 $ — $ 116,3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t>
        </is>
      </c>
      <c r="B1" s="2" t="inlineStr">
        <is>
          <t>12 Months Ended</t>
        </is>
      </c>
    </row>
    <row r="2">
      <c r="B2" s="2" t="inlineStr">
        <is>
          <t>Dec. 31, 2024</t>
        </is>
      </c>
    </row>
    <row r="3">
      <c r="A3" s="3" t="inlineStr">
        <is>
          <t>Other Assets [Abstract]</t>
        </is>
      </c>
      <c r="B3" s="4" t="inlineStr">
        <is>
          <t xml:space="preserve"> </t>
        </is>
      </c>
    </row>
    <row r="4">
      <c r="A4" s="4" t="inlineStr">
        <is>
          <t>Schedule of Components of Other Assets</t>
        </is>
      </c>
      <c r="B4" s="4" t="inlineStr">
        <is>
          <t xml:space="preserve">Other assets consisted of the following: December 31, (in thousands) 2024 2023 Land and buildings $ 20,303 $ 20,303 Capitalized franchise sales commissions 59,450 58,611 Other assets 14,083 14,375 Total other assets $ 93,836 $ 93,2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Expenses</t>
        </is>
      </c>
      <c r="B4" s="4" t="inlineStr">
        <is>
          <t xml:space="preserve">Accrued expenses and other current liabilities consisted of the following: December 31, (in thousands) 2024 2023 Accrued compensation and benefits $ 55,806 $ 51,385 Accrued interest 27,333 10,606 Dividends payable 13,888 14,902 Termination benefits 5,944 5,252 Income taxes payable 10,405 6,954 Current operating lease liabilities 5,367 4,238 Other liabilities 17,986 15,911 Total accrued expenses and other current liabilities $ 136,729 $ 109,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nd Credits [Abstract]</t>
        </is>
      </c>
      <c r="B3" s="4" t="inlineStr">
        <is>
          <t xml:space="preserve"> </t>
        </is>
      </c>
    </row>
    <row r="4">
      <c r="A4" s="4" t="inlineStr">
        <is>
          <t>Schedule of Components of Deferred Revenue</t>
        </is>
      </c>
      <c r="B4" s="4" t="inlineStr">
        <is>
          <t xml:space="preserve">Deferred revenue consisted of the following: December 31, (in thousands) 2024 2023 Initial franchise fees $ 111,240 $ 128,935 Loyalty program 110,371 98,225 System implementation fees 3,601 3,912 Procurement services fees 3,882 7,963 Other 5,279 2,782 Total deferred revenue $ 234,373 $ 241,817 Current portion $ 102,114 $ 108,316 Long-term portion $ 132,259 $ 133,5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 xml:space="preserve">Debt consisted of the following: December 31, 2024 2023 (in thousands) $400 million senior unsecured notes due 2029 ("2019 Senior Notes") with an effective interest rate of 3.88%, less a discount and deferred issuance costs of $3.0 million and $3.6 million at December 31, 2024 and December 31, 2023, respectively $ 397,042 $ 396,440 $450 million senior unsecured notes due 2031 ("2020 Senior Notes") with an effective interest rate of 3.86%, less a discount and deferred issuance costs of $3.7 million and $4.3 million at December 31, 2024 and December 31, 2023, respectively 446,300 445,690 $600 million senior unsecured notes due 2034 ("2024 Senior Notes") with an effective interest rate of 6.11%, less a discount and deferred issuance costs of $11.2 million at December 31, 2024 588,764 — $500 million unsecured term loan due 2024 ("2023 Term Loan") with an effective interest rate of 6.83%, less a discount and deferred issuance costs of $0.7 million at December 31, 2023 — 499,268 $1 billion senior unsecured revolving credit facility with an effective interest rate of 6.10%, less deferred issuance costs of $3.6 million and $1.9 million at December 31, 2024 and December 31, 2023, respectively 336,420 226,621 Total debt $ 1,768,526 $ 1,568,019 Less: current portion — 499,268 Total long-term debt $ 1,768,526 $ 1,068,751 </t>
        </is>
      </c>
    </row>
    <row r="5">
      <c r="A5" s="4" t="inlineStr">
        <is>
          <t>Schedule of Maturities of Long-term Debt</t>
        </is>
      </c>
      <c r="B5" s="4" t="inlineStr">
        <is>
          <t xml:space="preserve">As of December 31, 2024, the scheduled principal maturities of debt, net of unamortized discounts, premiums, and deferred issuance costs, were as follows: (in thousands) Senior Notes Revolving Credit Total 2025 $ — $ — $ — 2026 — — — 2027 — — — 2028 — — — 2029 397,042 336,420 733,462 Thereafter 1,035,064 — 1,035,064 Total payments $ 1,432,106 $ 336,420 $ 1,768,5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177</v>
      </c>
      <c r="C3" s="5" t="n">
        <v>26754</v>
      </c>
    </row>
    <row r="4">
      <c r="A4" s="4" t="inlineStr">
        <is>
          <t>Accounts receivables (net of allowance for credit losses of $45,610 and $39,265, respectively)</t>
        </is>
      </c>
      <c r="B4" s="6" t="n">
        <v>176672</v>
      </c>
      <c r="C4" s="6" t="n">
        <v>195896</v>
      </c>
    </row>
    <row r="5">
      <c r="A5" s="4" t="inlineStr">
        <is>
          <t>Income taxes receivable</t>
        </is>
      </c>
      <c r="B5" s="6" t="n">
        <v>5419</v>
      </c>
      <c r="C5" s="6" t="n">
        <v>14283</v>
      </c>
    </row>
    <row r="6">
      <c r="A6" s="4" t="inlineStr">
        <is>
          <t>Notes receivable (net of allowance for credit losses of $5,805 and $3,035, respectively)</t>
        </is>
      </c>
      <c r="B6" s="6" t="n">
        <v>75501</v>
      </c>
      <c r="C6" s="6" t="n">
        <v>20766</v>
      </c>
    </row>
    <row r="7">
      <c r="A7" s="4" t="inlineStr">
        <is>
          <t>Prepaid expenses and other current assets</t>
        </is>
      </c>
      <c r="B7" s="6" t="n">
        <v>41317</v>
      </c>
      <c r="C7" s="6" t="n">
        <v>38831</v>
      </c>
    </row>
    <row r="8">
      <c r="A8" s="4" t="inlineStr">
        <is>
          <t>Total current assets</t>
        </is>
      </c>
      <c r="B8" s="6" t="n">
        <v>339086</v>
      </c>
      <c r="C8" s="6" t="n">
        <v>296530</v>
      </c>
    </row>
    <row r="9">
      <c r="A9" s="4" t="inlineStr">
        <is>
          <t>Property and equipment, net</t>
        </is>
      </c>
      <c r="B9" s="6" t="n">
        <v>604345</v>
      </c>
      <c r="C9" s="6" t="n">
        <v>493478</v>
      </c>
    </row>
    <row r="10">
      <c r="A10" s="4" t="inlineStr">
        <is>
          <t>Operating lease right-of-use assets</t>
        </is>
      </c>
      <c r="B10" s="6" t="n">
        <v>83451</v>
      </c>
      <c r="C10" s="6" t="n">
        <v>85101</v>
      </c>
    </row>
    <row r="11">
      <c r="A11" s="4" t="inlineStr">
        <is>
          <t>Goodwill</t>
        </is>
      </c>
      <c r="B11" s="6" t="n">
        <v>220187</v>
      </c>
      <c r="C11" s="6" t="n">
        <v>220187</v>
      </c>
    </row>
    <row r="12">
      <c r="A12" s="4" t="inlineStr">
        <is>
          <t>Intangible assets, net</t>
        </is>
      </c>
      <c r="B12" s="6" t="n">
        <v>884013</v>
      </c>
      <c r="C12" s="6" t="n">
        <v>811075</v>
      </c>
    </row>
    <row r="13">
      <c r="A13" s="4" t="inlineStr">
        <is>
          <t>Notes receivable (net of allowance for credit losses of $1,526 and $5,581, respectively)</t>
        </is>
      </c>
      <c r="B13" s="6" t="n">
        <v>32682</v>
      </c>
      <c r="C13" s="6" t="n">
        <v>78900</v>
      </c>
    </row>
    <row r="14">
      <c r="A14" s="4" t="inlineStr">
        <is>
          <t>Investments in equity securities, at fair value</t>
        </is>
      </c>
      <c r="B14" s="6" t="n">
        <v>0</v>
      </c>
      <c r="C14" s="6" t="n">
        <v>116374</v>
      </c>
    </row>
    <row r="15">
      <c r="A15" s="4" t="inlineStr">
        <is>
          <t>Investments for employee benefit plans, at fair value</t>
        </is>
      </c>
      <c r="B15" s="6" t="n">
        <v>47603</v>
      </c>
      <c r="C15" s="6" t="n">
        <v>39751</v>
      </c>
    </row>
    <row r="16">
      <c r="A16" s="4" t="inlineStr">
        <is>
          <t>Investments in affiliates</t>
        </is>
      </c>
      <c r="B16" s="6" t="n">
        <v>117016</v>
      </c>
      <c r="C16" s="6" t="n">
        <v>70579</v>
      </c>
    </row>
    <row r="17">
      <c r="A17" s="4" t="inlineStr">
        <is>
          <t>Deferred income taxes</t>
        </is>
      </c>
      <c r="B17" s="6" t="n">
        <v>108308</v>
      </c>
      <c r="C17" s="6" t="n">
        <v>89535</v>
      </c>
    </row>
    <row r="18">
      <c r="A18" s="4" t="inlineStr">
        <is>
          <t>Other assets</t>
        </is>
      </c>
      <c r="B18" s="6" t="n">
        <v>93836</v>
      </c>
      <c r="C18" s="6" t="n">
        <v>93289</v>
      </c>
    </row>
    <row r="19">
      <c r="A19" s="4" t="inlineStr">
        <is>
          <t>Total assets</t>
        </is>
      </c>
      <c r="B19" s="6" t="n">
        <v>2530527</v>
      </c>
      <c r="C19" s="6" t="n">
        <v>2394799</v>
      </c>
    </row>
    <row r="20">
      <c r="A20" s="3" t="inlineStr">
        <is>
          <t>Current liabilities</t>
        </is>
      </c>
      <c r="B20" s="4" t="inlineStr">
        <is>
          <t xml:space="preserve"> </t>
        </is>
      </c>
      <c r="C20" s="4" t="inlineStr">
        <is>
          <t xml:space="preserve"> </t>
        </is>
      </c>
    </row>
    <row r="21">
      <c r="A21" s="4" t="inlineStr">
        <is>
          <t>Accounts payable</t>
        </is>
      </c>
      <c r="B21" s="6" t="n">
        <v>134865</v>
      </c>
      <c r="C21" s="6" t="n">
        <v>131284</v>
      </c>
    </row>
    <row r="22">
      <c r="A22" s="4" t="inlineStr">
        <is>
          <t>Accrued expenses and other current liabilities</t>
        </is>
      </c>
      <c r="B22" s="6" t="n">
        <v>136729</v>
      </c>
      <c r="C22" s="6" t="n">
        <v>109248</v>
      </c>
    </row>
    <row r="23">
      <c r="A23" s="4" t="inlineStr">
        <is>
          <t>Deferred revenue</t>
        </is>
      </c>
      <c r="B23" s="6" t="n">
        <v>102114</v>
      </c>
      <c r="C23" s="6" t="n">
        <v>108316</v>
      </c>
    </row>
    <row r="24">
      <c r="A24" s="4" t="inlineStr">
        <is>
          <t>Liability for guest loyalty program</t>
        </is>
      </c>
      <c r="B24" s="6" t="n">
        <v>89013</v>
      </c>
      <c r="C24" s="6" t="n">
        <v>94574</v>
      </c>
    </row>
    <row r="25">
      <c r="A25" s="4" t="inlineStr">
        <is>
          <t>Current portion of long-term debt</t>
        </is>
      </c>
      <c r="B25" s="6" t="n">
        <v>0</v>
      </c>
      <c r="C25" s="6" t="n">
        <v>499268</v>
      </c>
    </row>
    <row r="26">
      <c r="A26" s="4" t="inlineStr">
        <is>
          <t>Total current liabilities</t>
        </is>
      </c>
      <c r="B26" s="6" t="n">
        <v>462721</v>
      </c>
      <c r="C26" s="6" t="n">
        <v>942690</v>
      </c>
    </row>
    <row r="27">
      <c r="A27" s="4" t="inlineStr">
        <is>
          <t>Long-term debt</t>
        </is>
      </c>
      <c r="B27" s="6" t="n">
        <v>1768526</v>
      </c>
      <c r="C27" s="6" t="n">
        <v>1068751</v>
      </c>
    </row>
    <row r="28">
      <c r="A28" s="4" t="inlineStr">
        <is>
          <t>Long-term deferred revenue</t>
        </is>
      </c>
      <c r="B28" s="6" t="n">
        <v>132259</v>
      </c>
      <c r="C28" s="6" t="n">
        <v>133501</v>
      </c>
    </row>
    <row r="29">
      <c r="A29" s="4" t="inlineStr">
        <is>
          <t>Deferred compensation and retirement plan obligations</t>
        </is>
      </c>
      <c r="B29" s="6" t="n">
        <v>53316</v>
      </c>
      <c r="C29" s="6" t="n">
        <v>45657</v>
      </c>
    </row>
    <row r="30">
      <c r="A30" s="4" t="inlineStr">
        <is>
          <t>Income taxes payable</t>
        </is>
      </c>
      <c r="B30" s="6" t="n">
        <v>0</v>
      </c>
      <c r="C30" s="6" t="n">
        <v>8601</v>
      </c>
    </row>
    <row r="31">
      <c r="A31" s="4" t="inlineStr">
        <is>
          <t>Operating lease liabilities</t>
        </is>
      </c>
      <c r="B31" s="6" t="n">
        <v>113255</v>
      </c>
      <c r="C31" s="6" t="n">
        <v>109483</v>
      </c>
    </row>
    <row r="32">
      <c r="A32" s="4" t="inlineStr">
        <is>
          <t>Liability for guest loyalty program</t>
        </is>
      </c>
      <c r="B32" s="6" t="n">
        <v>40607</v>
      </c>
      <c r="C32" s="6" t="n">
        <v>43266</v>
      </c>
    </row>
    <row r="33">
      <c r="A33" s="4" t="inlineStr">
        <is>
          <t>Other liabilities</t>
        </is>
      </c>
      <c r="B33" s="6" t="n">
        <v>5114</v>
      </c>
      <c r="C33" s="6" t="n">
        <v>7252</v>
      </c>
    </row>
    <row r="34">
      <c r="A34" s="4" t="inlineStr">
        <is>
          <t>Total liabilities</t>
        </is>
      </c>
      <c r="B34" s="6" t="n">
        <v>2575798</v>
      </c>
      <c r="C34" s="6" t="n">
        <v>2359201</v>
      </c>
    </row>
    <row r="35">
      <c r="A35" s="4" t="inlineStr">
        <is>
          <t>Commitments and contingencies (Note 23)</t>
        </is>
      </c>
      <c r="B35" s="4" t="inlineStr">
        <is>
          <t xml:space="preserve"> </t>
        </is>
      </c>
      <c r="C35" s="4" t="inlineStr">
        <is>
          <t xml:space="preserve"> </t>
        </is>
      </c>
    </row>
    <row r="36">
      <c r="A36" s="4" t="inlineStr">
        <is>
          <t>Common stock, $0.01 par value; 160,000,000 shares authorized; 95,065,638 shares issued at December 31, 2024 and December 31, 2023; 46,856,567 and 49,526,245 shares outstanding at December 31, 2024 and December 31, 2023, respectively</t>
        </is>
      </c>
      <c r="B36" s="6" t="n">
        <v>951</v>
      </c>
      <c r="C36" s="6" t="n">
        <v>951</v>
      </c>
    </row>
    <row r="37">
      <c r="A37" s="4" t="inlineStr">
        <is>
          <t>Additional paid-in-capital</t>
        </is>
      </c>
      <c r="B37" s="6" t="n">
        <v>370201</v>
      </c>
      <c r="C37" s="6" t="n">
        <v>330750</v>
      </c>
    </row>
    <row r="38">
      <c r="A38" s="4" t="inlineStr">
        <is>
          <t>Accumulated other comprehensive loss</t>
        </is>
      </c>
      <c r="B38" s="6" t="n">
        <v>-6193</v>
      </c>
      <c r="C38" s="6" t="n">
        <v>-5671</v>
      </c>
    </row>
    <row r="39">
      <c r="A39" s="4" t="inlineStr">
        <is>
          <t>Treasury stock, at cost; 48,209,071 and 45,539,393 shares at December 31, 2024 and December 31, 2023, respectively</t>
        </is>
      </c>
      <c r="B39" s="6" t="n">
        <v>-2411527</v>
      </c>
      <c r="C39" s="6" t="n">
        <v>-2046791</v>
      </c>
    </row>
    <row r="40">
      <c r="A40" s="4" t="inlineStr">
        <is>
          <t>Retained earnings</t>
        </is>
      </c>
      <c r="B40" s="6" t="n">
        <v>2001297</v>
      </c>
      <c r="C40" s="6" t="n">
        <v>1756359</v>
      </c>
    </row>
    <row r="41">
      <c r="A41" s="4" t="inlineStr">
        <is>
          <t>Total shareholders’ (deficit) equity</t>
        </is>
      </c>
      <c r="B41" s="6" t="n">
        <v>-45271</v>
      </c>
      <c r="C41" s="6" t="n">
        <v>35598</v>
      </c>
    </row>
    <row r="42">
      <c r="A42" s="4" t="inlineStr">
        <is>
          <t>Total liabilities and shareholders’ (deficit) equity</t>
        </is>
      </c>
      <c r="B42" s="5" t="n">
        <v>2530527</v>
      </c>
      <c r="C42" s="5" t="n">
        <v>2394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t>
        </is>
      </c>
      <c r="B4" s="4" t="inlineStr">
        <is>
          <t>The Company recognized the following assets at fair value on a recurring basis in the consolidated balance sheets: Fair Value Measurements at Reporting Date Using (in thousands) Total Level 1 Level 2 Level 3 As of December 31, 2024 Equity securities $ — $ — $ — $ — Mutual funds (1) 43,887 43,887 — — Money market funds (1) 5,439 — 5,439 — Total $ 49,326 $ 43,887 $ 5,439 $ — As of December 31, 2023 Equity securities $ 116,374 $ 116,374 $ — $ — Mutual funds (1) 36,810 36,810 — — Money market funds (1) 4,767 — 4,767 — Total $ 157,951 $ 153,184 $ 4,767 $ — (1) The current assets at fair value noted above are presented in prepaid expenses and other current assets in the consolidated balance sheets. The long-term assets at fair value noted above are presented in investments for employee benefit plans, at fair value in the consolidated balance sheets.</t>
        </is>
      </c>
    </row>
    <row r="5">
      <c r="A5" s="4" t="inlineStr">
        <is>
          <t>Schedule of Equity Method Investment Ownership Interests and Financial Information</t>
        </is>
      </c>
      <c r="B5" s="4" t="inlineStr">
        <is>
          <t xml:space="preserve">The Company's ownership interests in its affiliates were as follows: Ownership Interest December 31, 2024 December 31, 2023 Choice Hotels Canada, Inc. (1) 50 % 50 % Main Street WP Hotel Associates, LLC 50 % 50 % CS Hotel West Orange, LLC 50 % 50 % City Market Hotel Development, LLC (2) — % 43 % 926 James M. Wood Boulevard, LLC 75 % 75 % EH Glendale JV, LLC 80 % 80 % CS Lakeside Santa Clara LLC 50 % 50 % BL 219 Holdco, LP 50 % 50 % Integrated 32 West Randolph, LLC 20 % 20 % EH Nampa JV LLC 80 % 80 % Radisson Hotel La Crosse (1) 14 % 14 % EH Cheyenne JV, LLC 80 % 80 % EH Waco JV, LLC 80 % 80 % EH Amarillo JV, LLC 80 % 80 % EH Yuma JV, LLC 80 % 80 % EH El Paso JV, LLC 80 % 80 % EH Brownsville JV, LLC 80 % 80 % EH Wichita JV, LLC 80 % — % CH East Avenue, LLC 65 % — % EH Salem JV, LLC 80 % — % EH Clarksville JV, LLC 80 % — % (1) Non-VIE investments. (2) During the year ended December 31, 2024, the Company received a liquidating distribution as a result of the affiliate selling its underlying assets. The following tables present summarized financial information for all of the unconsolidated joint ventures in which the Company holds an investment in affiliate that is accounted for under the equity method of accounting: Year Ended December 31, (in thousands) 2024 2023 2022 Revenues $ 65,732 $ 65,634 $ 58,821 Operating income $ 14,199 $ 12,504 $ 7,977 (Loss) income before income taxes $ (1,203) $ 314 $ 1,837 Net loss $ (3,488) $ (1,255) $ (1,058) As of December 31, (in thousands) 2024 2023 Current assets $ 71,737 $ 63,397 Non-current assets 412,269 269,693 Total assets $ 484,006 $ 333,090 Current liabilities $ 84,966 $ 63,526 Non-current liabilities 257,130 177,451 Total liabilities $ 342,096 $ 240,977 As of December 31, 2024 As of December 31, 2023 (in thousands) Cost Gross Unrealized Gains Gross Unrealized Losses Estimated Fair Value Cost Gross Unrealized Gains Gross Unrealized Losses Estimated Fair Value Equity Securities $ — $ — $ — $ — $ 112,420 $ 3,954 $ — $ 116,374 </t>
        </is>
      </c>
    </row>
    <row r="6">
      <c r="A6" s="4" t="inlineStr">
        <is>
          <t>Schedule of Carrying Values and Estimated Fair Values of Debt Instruments</t>
        </is>
      </c>
      <c r="B6" s="4" t="inlineStr">
        <is>
          <t xml:space="preserve">The fair values of the Company's senior unsecured notes are classified as Level 2 because the significant inputs are observable in an active market. Refer to Note 12 for additional information on debt. As of December 31, 2024 and 2023, the carrying amounts and the fair values were as follows: December 31, 2024 December 31, 2023 (in thousands) Carrying Amount Fair Value Carrying Amount Fair Value 2019 Senior Notes Due 2029 $ 397,042 $ 371,600 $ 396,440 $ 355,068 2020 Senior Notes Due 2031 $ 446,300 $ 405,351 $ 445,690 $ 389,241 2024 Senior Notes Due 2034 $ 588,764 $ 601,836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any's income before income taxes, classified by source of income, was as follows: Year Ended December 31, (in thousands) 2024 2023 2022 U.S. $ 370,395 $ 303,337 $ 409,666 Outside the U.S. 25,250 33,619 27,140 Income before income taxes $ 395,645 $ 336,956 $ 436,806 </t>
        </is>
      </c>
    </row>
    <row r="5">
      <c r="A5" s="4" t="inlineStr">
        <is>
          <t>Schedule of Components of Income Tax Expense (Benefit)</t>
        </is>
      </c>
      <c r="B5" s="4" t="inlineStr">
        <is>
          <t xml:space="preserve">The provision for income taxes, classified by the timing and the location of payment, was as follows: Year Ended December 31, (in thousands) 2024 2023 2022 Current tax expense Federal $ 89,716 $ 60,493 $ 103,275 State 21,518 16,890 20,068 Foreign 2,609 1,593 2,331 Deferred tax (benefit) expense Federal (18,378) (2,022) (18,974) State (2,908) (1,874) (4,163) Foreign 3,423 3,369 2,117 Income tax expense $ 95,980 $ 78,449 $ 104,654 </t>
        </is>
      </c>
    </row>
    <row r="6">
      <c r="A6" s="4" t="inlineStr">
        <is>
          <t>Schedule of Deferred Tax Assets and Liabilities</t>
        </is>
      </c>
      <c r="B6" s="4" t="inlineStr">
        <is>
          <t xml:space="preserve">The net deferred tax assets were as follows: December 31, (in thousands) 2024 2023 Deferred tax assets: Accrued compensation $ 20,958 $ 18,325 Deferred revenue 40,946 30,007 Receivable, net 12,345 12,460 Tax credits 24,663 19,194 Operating lease liabilities 28,455 28,673 Partnership interests 5,130 5,516 Capitalized research and experimental expenditures 44,946 30,781 Foreign net operating losses 7,870 7,564 Non-U.S. intellectual property 11,333 15,149 Other 7,235 6,588 Total gross deferred tax assets 203,881 174,257 Less: Valuation allowance (29,660) (24,228) Deferred tax assets $ 174,221 $ 150,029 Deferred tax liabilities: Property, equipment and intangible assets $ (42,895) $ (36,386) Operating lease ROU assets (20,016) (21,379) Other (3,002) (2,729) Deferred tax liabilities (65,913) (60,494) Net deferred tax assets $ 108,308 $ 89,535 </t>
        </is>
      </c>
    </row>
    <row r="7">
      <c r="A7" s="4" t="inlineStr">
        <is>
          <t>Schedule of Effective Income Tax Rate Reconciliation</t>
        </is>
      </c>
      <c r="B7" s="4" t="inlineStr">
        <is>
          <t>The following table presents a reconciliation of the statutory United States federal income tax rate to the effective income tax rate for continuing operations: Year Ended December 31, 2024 2023 2022 Statutory U.S. federal income tax rate 21.0 % 21.0 % 21.0 % State income taxes, net of federal tax benefit 3.5 % 3.2 % 3.0 % Expenses related to foreign operations 0.7 % 0.3 % 0.1 % Expenses related to compensation, net 1.3 % 1.0 % 1.0 % Unrecognized tax positions (0.8) % 0.5 % 0.2 % Tax credits (2.4) % (2.4) % (1.5) % Valuation allowance 0.6 % 0.6 % 0.5 % Other 0.4 % (0.9) % (0.3) % Effective income tax rate 24.3 % 23.3 % 24.0 %</t>
        </is>
      </c>
    </row>
    <row r="8">
      <c r="A8" s="4" t="inlineStr">
        <is>
          <t>Schedule of Reconciliation of the Beginning and Ending Amounts of the Unrecognized Tax Benefits</t>
        </is>
      </c>
      <c r="B8" s="4" t="inlineStr">
        <is>
          <t xml:space="preserve">The following table presents a reconciliation of the beginning and ending amounts of the unrecognized tax benefits: (in thousands) 2024 2023 2022 Balance, January 1 $ 13,434 $ 11,876 $ 11,147 Changes for tax positions of prior years (776) 2,338 (31) Increases for tax positions related to the current year 1,516 1,670 1,650 Settlements and lapsing of statutes of limitations (7,260) (2,450) (890) Balance, December 31 $ 6,914 $ 13,434 $ 11,8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Capital Stock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 in Stock-Based Award Activity</t>
        </is>
      </c>
      <c r="B4" s="4" t="inlineStr">
        <is>
          <t>For the year ended December 31, 2024, the following table presents a summary of the share-based award activity: 2024 Stock Options Restricted Stock Performance Vested Options Weighted Average Exercise Price Weighted Shares Weighted Shares Weighted Outstanding as of January 1, 2024 943,641 $ 102.90 361,668 $ 136.05 458,495 $ 136.14 Granted 78,988 111.94 69,249 115.57 147,943 115.04 Performance-based leveraging* — — — — 31,468 116.43 Exercised/vested (249,059) 80.03 (59,266) 111.50 (146,675) 107.54 Expired — — — — (8,028) 108.79 Forfeited (1,929) 126.23 (16,246) 124.09 (15,682) 131.59 Outstanding as of December 31, 2024 771,641 $ 111.15 6.2 years 355,405 $ 136.67 467,521 $ 137.74 Options exercisable as of December 31, 2024 481,522 $ 104.67 5.3 years * The outstanding PVRSUs have been adjusted by 31,468 net units during the year ended December 31, 2024, due to an increase in the outstanding PVRSUs as a result of the Company exceeding the targeted performance conditions.</t>
        </is>
      </c>
    </row>
    <row r="5">
      <c r="A5" s="4" t="inlineStr">
        <is>
          <t>Schedule of Pre-Tax Stock-Based Compensation Expenses and Associated Income Tax Benefits</t>
        </is>
      </c>
      <c r="B5" s="4" t="inlineStr">
        <is>
          <t xml:space="preserve">The components of the Company’s share-based compensation expense were as follows: For the Year Ended December 31, (in thousands) 2024 2023 2022 Stock options $ 5,265 $ 5,816 $ 4,674 Restricted stock 12,728 13,774 14,349 Performance vested restricted stock units 20,447 20,924 21,436 Total share-based compensation expense $ 38,440 $ 40,514 $ 40,459 </t>
        </is>
      </c>
    </row>
    <row r="6">
      <c r="A6" s="4" t="inlineStr">
        <is>
          <t>Schedule of Unrecognized Compensation Cost, Nonvested Awards</t>
        </is>
      </c>
      <c r="B6" s="4" t="inlineStr">
        <is>
          <t xml:space="preserve">The following table as of December 31, 2024 is a summary of the total unrecognized compensation expense related to the share-based awards that have not yet vested and the related weighted average remaining amortization periods over which the compensation expense will be recognized: (in thousands) Unrecognized Compensation Expense on Unvested Awards Weighted Average Remaining Amortization Period Stock options $ 5,708 1.8 years Restricted stock 23,601 2.2 years Performance vested restricted stock units 24,661 1.9 years Total $ 53,970 </t>
        </is>
      </c>
    </row>
    <row r="7">
      <c r="A7" s="4" t="inlineStr">
        <is>
          <t>Schedule of Activity Related to Stock Options</t>
        </is>
      </c>
      <c r="B7" s="4" t="inlineStr">
        <is>
          <t xml:space="preserve">The following table is a summary of the activity related to the stock option grants: For the Year Ended December 31, 2024 2023 2022 Number of options granted 78,988 88,733 172,441 Fair value of options granted (in thousands) $ 3,069 $ 3,779 $ 7,356 Weighted average exercise price per share $ 111.94 $ 102.90 $ 94.97 Total intrinsic value of stock options exercised (in thousands) $ 12,185 $ 9,170 $ 5,390 Total fair value of stock options vested (in thousands) $ 5,032 $ 4,857 $ 3,591 </t>
        </is>
      </c>
    </row>
    <row r="8">
      <c r="A8" s="4" t="inlineStr">
        <is>
          <t>Schedule of Weighted Average Assumptions of Black-Scholes Option-Pricing Model</t>
        </is>
      </c>
      <c r="B8" s="4" t="inlineStr">
        <is>
          <t xml:space="preserve">The fair value of the options granted was estimated on the grant date using the Black-Scholes option-pricing model with the following weighted average assumptions: 2024 2023 2022 Risk-free interest rate 4.27 % 4.10 % 2.01 % Expected volatility 31.34 % 30.90 % 29.46 % Expected life of stock option 6.0 years 6.0 years 5.9 years Dividend yield 1.03 % 0.90 % 0.66 % Requisite service period 4 years 4 years 4 years Contractual life 10 years 10 years 10 years Weighted average fair value of the stock options granted (per stock option) $ 38.85 $ 42.59 $ 42.66 </t>
        </is>
      </c>
    </row>
    <row r="9">
      <c r="A9" s="4" t="inlineStr">
        <is>
          <t>Schedule of Activity Related to Restricted Stock Grants</t>
        </is>
      </c>
      <c r="B9" s="4" t="inlineStr">
        <is>
          <t xml:space="preserve">The following table is a summary of the activity related to the restricted stock grants: For the Year Ended December 31, 2024 2023 2022 Restricted shares granted 69,249 65,991 273,777 Weighted average grant date fair value per share $ 115.57 $ 123.65 $ 143.76 Aggregate grant date fair value (in thousands) $ 8,003 $ 8,160 $ 39,357 Restricted shares forfeited 16,246 13,202 14,443 Vesting service period for the restricted shares granted 9 - 48 months 9 - 48 months 9 - 60 months Fair value of the restricted shares vested (in thousands) $ 6,804 $ 11,134 $ 13,784 </t>
        </is>
      </c>
    </row>
    <row r="10">
      <c r="A10" s="4" t="inlineStr">
        <is>
          <t>Schedule of Activity Related to PVRSU Grants</t>
        </is>
      </c>
      <c r="B10" s="4" t="inlineStr">
        <is>
          <t>The following table is a summary of the activity related to the PVRSU grants: For the Years Ended December 31, 2024 2023 2022 PVRSUs granted at target 147,943 110,636 111,585 Weighted average grant date fair value per share $ 115.04 $ 128.71 $ 181.91 Aggregate grant date fair value (in thousands) $ 17,019 $ 14,240 $ 20,298 PVRSUs forfeited &amp; expired 23,710 16,504 83,563 Requisite service period 9 - 48 months 9 - 48 months 9 - 60 months Fair value of PVRSUs vested (in thousands) $ 15,773 $ 17,413 $ — During the year ended December 31, 2024, the Company granted PVRSUs with performance conditions, PVRSUs with market conditions, and PVRSUs with performance and market conditions, with requisite service periods between 9 months and 48 months and with award vesting ranges generally between 0% and 230% of the initial units gran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Loss</t>
        </is>
      </c>
      <c r="B4" s="4" t="inlineStr">
        <is>
          <t>The components of accumulated other comprehensive loss were as follows: December 31, (in thousands) 2024 2023 2022 Foreign currency translation adjustments $ (6,193) $ (5,671) $ (5,211) Total accumulated other comprehensive loss $ (6,193) $ (5,671) $ (5,211)</t>
        </is>
      </c>
    </row>
    <row r="5">
      <c r="A5" s="4" t="inlineStr">
        <is>
          <t>Schedule of Changes in Accumulated Other Comprehensive Loss, by Component</t>
        </is>
      </c>
      <c r="B5" s="4" t="inlineStr">
        <is>
          <t>The changes in accumulated other comprehensive loss, net of tax, were as follows: Year Ended December 31, (in thousands) 2024 2023 Beginning Balance $ (5,671) $ (5,211) Foreign currency translation adjustments (522) (460) Ending Balance $ (6,193) $ (5,6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computation of basic and diluted earnings per share was as follows: Year Ended December 31, (in thousands, except per share amounts) 2024 2023 2022 Numerator: Net income $ 299,665 $ 258,507 $ 332,152 Income allocated to participating securities (1,521) (1,379) (1,881) Net income available to common shareholders $ 298,144 $ 257,128 $ 330,271 Denominator: Weighted average shares of common stock outstanding - basic 47,653 50,341 54,595 Basic earnings per share $ 6.26 $ 5.11 $ 6.05 Numerator: Net income $ 299,665 $ 258,507 $ 332,152 Income allocated to participating securities (1,521) (1,379) (1,881) Net income available to common shareholders $ 298,144 $ 257,128 $ 330,271 Denominator: Weighted average shares of common stock outstanding - basic 47,653 50,341 54,595 Dilutive effect of stock options, PVRSUs, and RSUs 425 359 526 Weighted average shares of common stock outstanding - diluted 48,078 50,700 55,121 Diluted earnings per share $ 6.20 $ 5.07 $ 5.99 </t>
        </is>
      </c>
    </row>
    <row r="5">
      <c r="A5" s="4" t="inlineStr">
        <is>
          <t>Schedule of Antidilutive Securities Excluded from Computation of Earnings Per Share</t>
        </is>
      </c>
      <c r="B5" s="4" t="inlineStr">
        <is>
          <t xml:space="preserve">The following securities have been excluded from the calculation of the diluted weighted average shares of common stock outstanding because the inclusion of these securities would have an anti-dilutive effect: Year Ended December 31, (in thousands) 2024 2023 2022 Stock options 147 232 153 PVRSUs 7 7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any's lease costs were as follows: Year Ended December 31, (in thousands) 2024 2023 Operating lease cost $ 11,979 $ 13,786 Sublease income (789) (234) Total lease cost $ 11,190 $ 13,552 </t>
        </is>
      </c>
    </row>
    <row r="5">
      <c r="A5" s="4" t="inlineStr">
        <is>
          <t>Schedule of Operating Leases, Other Information</t>
        </is>
      </c>
      <c r="B5" s="4" t="inlineStr">
        <is>
          <t>Other information related to the Company's lease arrangements were as follows: Year Ended December 31, (in thousands) 2024 2023 Cash paid for amounts included in the measurement of lease liabilities: Operating cash flows from operating leases $ 6,637 $ 12,714 ROU assets obtained in exchange for lease liabilities in non-cash transactions: Operating lease assets obtained in exchange for operating lease liabilities $ 4,585 $ 28,605 Weighted-average remaining lease term 31.7 years 33.1 years Weighted-average discount rate 5.07 % 5.04 %</t>
        </is>
      </c>
    </row>
    <row r="6">
      <c r="A6" s="4" t="inlineStr">
        <is>
          <t>Schedule of Operating Lease Maturities</t>
        </is>
      </c>
      <c r="B6" s="4" t="inlineStr">
        <is>
          <t xml:space="preserve">As of December 31, 2024, the future minimum lease payments were as follows: (in thousands) 2025 $ 8,500 2026 12,863 2027 13,545 2028 13,572 2029 13,577 Thereafter 311,586 Total minimum lease payments $ 373,643 Less: imputed interest 255,021 Present value of the minimum lease payments $ 118,6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Company's Franchising Segment</t>
        </is>
      </c>
      <c r="B4" s="4" t="inlineStr">
        <is>
          <t xml:space="preserve">The following tables presents the financial information for the Company's segments: For the Year Ended December 31, 2024 (in thousands) Hotel Franchising &amp; Management Corporate &amp; Intersegment Eliminations Consolidated Revenues $ 1,470,592 $ 126,450 $ (12,203) $ 1,584,839 Other Segment Items (1) 866,514 223,473 (12,203) 1,077,784 Depreciation and amortization 19,779 23,503 — 43,282 Operating income (loss) 584,299 (120,526) — 463,773 Reconciliation of segment profit or loss: Interest expense 87,131 Interest income (8,646) Loss on extinguishment of debt 331 Other loss 1,641 Equity in net gain of affiliates (12,329) Income before income taxes $ 395,645 For the Year Ended December 31, 2023 (in thousands) Hotel Franchising &amp; Management Corporate &amp; Intersegment Eliminations Consolidated Revenues $ 1,444,394 $ 110,854 $ (11,083) $ 1,544,165 Other Segment Items (1) 916,680 223,881 (11,083) 1,129,478 Depreciation and amortization 19,183 20,476 — 39,659 Operating income (loss) 508,531 (133,503) — 375,028 Reconciliation of segment profit or loss: Interest expense 63,780 Interest income (7,764) Gain on extinguishment of debt (4,416) Other gain (10,649) Equity in net gain of affiliates (2,879) Income before income taxes $ 336,956 For the Year Ended December 31, 2022 (in thousands) Hotel Franchising &amp; Management Corporate &amp; Intersegment Eliminations Consolidated Revenues $ 1,298,521 $ 108,879 $ (5,451) $ 1,401,949 Other Segment Items (1) 732,681 165,693 (5,451) 892,923 Depreciation and amortization 12,935 17,490 — 30,425 Operating income (loss) 552,905 (74,304) — 478,601 Reconciliation of segment profit or loss: Interest expense 43,797 Interest income (7,288) Loss (gain) on extinguishment of debt — Other loss 7,018 Equity in net gain of affiliates (1,732) Income before income taxes $ 436,806 (1) Other segment items for the reportable segment include selling, general and administrative expenses and other expenses from franchised and managed properti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8" customWidth="1" min="3" max="3"/>
    <col width="22" customWidth="1" min="4" max="4"/>
  </cols>
  <sheetData>
    <row r="1">
      <c r="A1" s="1" t="inlineStr">
        <is>
          <t>Basis of Presentation and Significant Accounting Policies - Revenue Recognition (Details) $ in Thousands</t>
        </is>
      </c>
      <c r="B1" s="2" t="inlineStr">
        <is>
          <t>12 Months Ended</t>
        </is>
      </c>
    </row>
    <row r="2">
      <c r="B2" s="2" t="inlineStr">
        <is>
          <t>Dec. 31, 2024 USD ($) ownedHotel hotel</t>
        </is>
      </c>
      <c r="C2" s="2" t="inlineStr">
        <is>
          <t>Dec. 31, 2023 USD ($) hotel</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Deferred revenue</t>
        </is>
      </c>
      <c r="B4" s="5" t="n">
        <v>102114</v>
      </c>
      <c r="C4" s="5" t="n">
        <v>108316</v>
      </c>
      <c r="D4" s="4" t="inlineStr">
        <is>
          <t xml:space="preserve"> </t>
        </is>
      </c>
    </row>
    <row r="5">
      <c r="A5" s="4" t="inlineStr">
        <is>
          <t>Long-term deferred revenue</t>
        </is>
      </c>
      <c r="B5" s="5" t="n">
        <v>132259</v>
      </c>
      <c r="C5" s="5" t="n">
        <v>133501</v>
      </c>
      <c r="D5" s="4" t="inlineStr">
        <is>
          <t xml:space="preserve"> </t>
        </is>
      </c>
    </row>
    <row r="6">
      <c r="A6" s="4" t="inlineStr">
        <is>
          <t>Loyalty points redemption period</t>
        </is>
      </c>
      <c r="B6" s="4" t="inlineStr">
        <is>
          <t>3 years</t>
        </is>
      </c>
      <c r="C6" s="4" t="inlineStr">
        <is>
          <t xml:space="preserve"> </t>
        </is>
      </c>
      <c r="D6" s="4" t="inlineStr">
        <is>
          <t xml:space="preserve"> </t>
        </is>
      </c>
    </row>
    <row r="7">
      <c r="A7" s="4" t="inlineStr">
        <is>
          <t>Number of hotels managed | hotel</t>
        </is>
      </c>
      <c r="B7" s="6" t="n">
        <v>13</v>
      </c>
      <c r="C7" s="4" t="inlineStr">
        <is>
          <t xml:space="preserve"> </t>
        </is>
      </c>
      <c r="D7" s="4" t="inlineStr">
        <is>
          <t xml:space="preserve"> </t>
        </is>
      </c>
    </row>
    <row r="8">
      <c r="A8" s="4" t="inlineStr">
        <is>
          <t>Number of properties acquired | ownedHotel</t>
        </is>
      </c>
      <c r="B8" s="6" t="n">
        <v>4</v>
      </c>
      <c r="C8" s="4" t="inlineStr">
        <is>
          <t xml:space="preserve"> </t>
        </is>
      </c>
      <c r="D8" s="4" t="inlineStr">
        <is>
          <t xml:space="preserve"> </t>
        </is>
      </c>
    </row>
    <row r="9">
      <c r="A9" s="4" t="inlineStr">
        <is>
          <t>Number of hotels acquired | hotel</t>
        </is>
      </c>
      <c r="B9" s="6" t="n">
        <v>12</v>
      </c>
      <c r="C9" s="6" t="n">
        <v>10</v>
      </c>
      <c r="D9" s="4" t="inlineStr">
        <is>
          <t xml:space="preserve"> </t>
        </is>
      </c>
    </row>
    <row r="10">
      <c r="A10" s="4" t="inlineStr">
        <is>
          <t>Loyalty Poin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Deferred revenue</t>
        </is>
      </c>
      <c r="B12" s="5" t="n">
        <v>75800</v>
      </c>
      <c r="C12" s="4" t="inlineStr">
        <is>
          <t xml:space="preserve"> </t>
        </is>
      </c>
      <c r="D12" s="4" t="inlineStr">
        <is>
          <t xml:space="preserve"> </t>
        </is>
      </c>
    </row>
    <row r="13">
      <c r="A13" s="4" t="inlineStr">
        <is>
          <t>Long-term deferred revenue</t>
        </is>
      </c>
      <c r="B13" s="6" t="n">
        <v>34600</v>
      </c>
      <c r="C13" s="4" t="inlineStr">
        <is>
          <t xml:space="preserve"> </t>
        </is>
      </c>
      <c r="D13" s="4" t="inlineStr">
        <is>
          <t xml:space="preserve"> </t>
        </is>
      </c>
    </row>
    <row r="14">
      <c r="A14" s="4" t="inlineStr">
        <is>
          <t>Owned Hotels | Other point in tim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5" t="n">
        <v>123200</v>
      </c>
      <c r="C16" s="5" t="n">
        <v>93100</v>
      </c>
      <c r="D16" s="5" t="n">
        <v>109300</v>
      </c>
    </row>
    <row r="17">
      <c r="A17" s="4" t="inlineStr">
        <is>
          <t>Minimum</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Franchise agreement initial term in years</t>
        </is>
      </c>
      <c r="B19" s="4" t="inlineStr">
        <is>
          <t>10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Franchise agreement initial term in years</t>
        </is>
      </c>
      <c r="B22" s="4" t="inlineStr">
        <is>
          <t>3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asis of Presentation and Significant Accounting Policies - Narratives (Details)</t>
        </is>
      </c>
      <c r="B1" s="2" t="inlineStr">
        <is>
          <t>12 Months Ended</t>
        </is>
      </c>
    </row>
    <row r="2">
      <c r="B2" s="2" t="inlineStr">
        <is>
          <t>Dec. 31, 2024 USD ($) award_type</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dvertising expense</t>
        </is>
      </c>
      <c r="B4" s="5" t="n">
        <v>194600000</v>
      </c>
      <c r="C4" s="5" t="n">
        <v>195200000</v>
      </c>
      <c r="D4" s="5" t="n">
        <v>170400000</v>
      </c>
    </row>
    <row r="5">
      <c r="A5" s="4" t="inlineStr">
        <is>
          <t>Impairment charges related to equity method investments</t>
        </is>
      </c>
      <c r="B5" s="6" t="n">
        <v>0</v>
      </c>
      <c r="C5" s="6" t="n">
        <v>0</v>
      </c>
      <c r="D5" s="6" t="n">
        <v>200000</v>
      </c>
    </row>
    <row r="6">
      <c r="A6" s="4" t="inlineStr">
        <is>
          <t>Foreign currency transaction gains (losses)</t>
        </is>
      </c>
      <c r="B6" s="5" t="n">
        <v>2100000</v>
      </c>
      <c r="C6" s="6" t="n">
        <v>500000</v>
      </c>
      <c r="D6" s="5" t="n">
        <v>-1000000</v>
      </c>
    </row>
    <row r="7">
      <c r="A7" s="4" t="inlineStr">
        <is>
          <t>Performance vested restricted stock units</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Number of types of awards granted | award_type</t>
        </is>
      </c>
      <c r="B9" s="6" t="n">
        <v>3</v>
      </c>
      <c r="C9" s="4" t="inlineStr">
        <is>
          <t xml:space="preserve"> </t>
        </is>
      </c>
      <c r="D9" s="4" t="inlineStr">
        <is>
          <t xml:space="preserve"> </t>
        </is>
      </c>
    </row>
    <row r="10">
      <c r="A10" s="4" t="inlineStr">
        <is>
          <t>Property and equipm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Interest costs capitalized</t>
        </is>
      </c>
      <c r="B12" s="5" t="n">
        <v>9400000</v>
      </c>
      <c r="C12" s="5" t="n">
        <v>5800000</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Details)</t>
        </is>
      </c>
      <c r="B1" s="2" t="inlineStr">
        <is>
          <t>Dec. 31,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Buildings and leasehol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Buildings and 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Furniture, fixtures, vehicles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fixtures, vehicles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45610</v>
      </c>
      <c r="C3" s="5" t="n">
        <v>39265</v>
      </c>
    </row>
    <row r="4">
      <c r="A4" s="4" t="inlineStr">
        <is>
          <t>Allowance for credit losses, current</t>
        </is>
      </c>
      <c r="B4" s="6" t="n">
        <v>5805</v>
      </c>
      <c r="C4" s="6" t="n">
        <v>3035</v>
      </c>
    </row>
    <row r="5">
      <c r="A5" s="4" t="inlineStr">
        <is>
          <t>Allowance for credit losses, noncurrent</t>
        </is>
      </c>
      <c r="B5" s="5" t="n">
        <v>1526</v>
      </c>
      <c r="C5" s="5" t="n">
        <v>5581</v>
      </c>
    </row>
    <row r="6">
      <c r="A6" s="4" t="inlineStr">
        <is>
          <t>Common stock, par value (in dollars per share)</t>
        </is>
      </c>
      <c r="B6" s="7" t="n">
        <v>0.01</v>
      </c>
      <c r="C6" s="7" t="n">
        <v>0.01</v>
      </c>
    </row>
    <row r="7">
      <c r="A7" s="4" t="inlineStr">
        <is>
          <t>Common stock, shares authorized (in shares)</t>
        </is>
      </c>
      <c r="B7" s="6" t="n">
        <v>160000000</v>
      </c>
      <c r="C7" s="6" t="n">
        <v>160000000</v>
      </c>
    </row>
    <row r="8">
      <c r="A8" s="4" t="inlineStr">
        <is>
          <t>Common stock, shares issued (in shares)</t>
        </is>
      </c>
      <c r="B8" s="6" t="n">
        <v>95065638</v>
      </c>
      <c r="C8" s="6" t="n">
        <v>95065638</v>
      </c>
    </row>
    <row r="9">
      <c r="A9" s="4" t="inlineStr">
        <is>
          <t>Common stock, shares outstanding (in shares)</t>
        </is>
      </c>
      <c r="B9" s="6" t="n">
        <v>46856567</v>
      </c>
      <c r="C9" s="6" t="n">
        <v>49526245</v>
      </c>
    </row>
    <row r="10">
      <c r="A10" s="4" t="inlineStr">
        <is>
          <t>Treasury stock, shares (in shares)</t>
        </is>
      </c>
      <c r="B10" s="6" t="n">
        <v>48209071</v>
      </c>
      <c r="C10" s="6" t="n">
        <v>455393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Revenue - Narratives (Details) $ in Thousands</t>
        </is>
      </c>
      <c r="B1" s="2" t="inlineStr">
        <is>
          <t>12 Months Ended</t>
        </is>
      </c>
    </row>
    <row r="2">
      <c r="B2" s="2" t="inlineStr">
        <is>
          <t>Dec. 31, 2024 USD ($)</t>
        </is>
      </c>
      <c r="C2" s="2" t="inlineStr">
        <is>
          <t>Dec. 31, 2023 USD ($)</t>
        </is>
      </c>
      <c r="D2" s="2" t="inlineStr">
        <is>
          <t>Dec. 31, 2022 USD ($)</t>
        </is>
      </c>
      <c r="E2" s="2" t="inlineStr">
        <is>
          <t>Sep. 30, 2023 unit</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Deferred revenue, recognition period</t>
        </is>
      </c>
      <c r="B4" s="4" t="inlineStr">
        <is>
          <t>10 years</t>
        </is>
      </c>
      <c r="C4" s="4" t="inlineStr">
        <is>
          <t xml:space="preserve"> </t>
        </is>
      </c>
      <c r="D4" s="4" t="inlineStr">
        <is>
          <t xml:space="preserve"> </t>
        </is>
      </c>
      <c r="E4" s="4" t="inlineStr">
        <is>
          <t xml:space="preserve"> </t>
        </is>
      </c>
    </row>
    <row r="5">
      <c r="A5" s="4" t="inlineStr">
        <is>
          <t>Revenue, remaining performance obligation, amount</t>
        </is>
      </c>
      <c r="B5" s="5" t="n">
        <v>216700</v>
      </c>
      <c r="C5" s="4" t="inlineStr">
        <is>
          <t xml:space="preserve"> </t>
        </is>
      </c>
      <c r="D5" s="4" t="inlineStr">
        <is>
          <t xml:space="preserve"> </t>
        </is>
      </c>
      <c r="E5" s="4" t="inlineStr">
        <is>
          <t xml:space="preserve"> </t>
        </is>
      </c>
    </row>
    <row r="6">
      <c r="A6" s="4" t="inlineStr">
        <is>
          <t>Capitalized franchise sales commissions</t>
        </is>
      </c>
      <c r="B6" s="6" t="n">
        <v>59450</v>
      </c>
      <c r="C6" s="5" t="n">
        <v>58611</v>
      </c>
      <c r="D6" s="4" t="inlineStr">
        <is>
          <t xml:space="preserve"> </t>
        </is>
      </c>
      <c r="E6" s="4" t="inlineStr">
        <is>
          <t xml:space="preserve"> </t>
        </is>
      </c>
    </row>
    <row r="7">
      <c r="A7" s="4" t="inlineStr">
        <is>
          <t>Proceeds from the termination of intangible assets</t>
        </is>
      </c>
      <c r="B7" s="6" t="n">
        <v>0</v>
      </c>
      <c r="C7" s="6" t="n">
        <v>0</v>
      </c>
      <c r="D7" s="5" t="n">
        <v>44711</v>
      </c>
      <c r="E7" s="4" t="inlineStr">
        <is>
          <t xml:space="preserve"> </t>
        </is>
      </c>
    </row>
    <row r="8">
      <c r="A8" s="4" t="inlineStr">
        <is>
          <t>Carrying amount of intangible asset</t>
        </is>
      </c>
      <c r="B8" s="6" t="n">
        <v>637299</v>
      </c>
      <c r="C8" s="6" t="n">
        <v>564361</v>
      </c>
      <c r="D8" s="4" t="inlineStr">
        <is>
          <t xml:space="preserve"> </t>
        </is>
      </c>
      <c r="E8" s="4" t="inlineStr">
        <is>
          <t xml:space="preserve"> </t>
        </is>
      </c>
    </row>
    <row r="9">
      <c r="A9" s="4" t="inlineStr">
        <is>
          <t>WoodSpring</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Loss on contract termination</t>
        </is>
      </c>
      <c r="B11" s="4" t="inlineStr">
        <is>
          <t xml:space="preserve"> </t>
        </is>
      </c>
      <c r="C11" s="6" t="n">
        <v>22700</v>
      </c>
      <c r="D11" s="4" t="inlineStr">
        <is>
          <t xml:space="preserve"> </t>
        </is>
      </c>
      <c r="E11" s="4" t="inlineStr">
        <is>
          <t xml:space="preserve"> </t>
        </is>
      </c>
    </row>
    <row r="12">
      <c r="A12" s="4" t="inlineStr">
        <is>
          <t>Number of real estate properties | unit</t>
        </is>
      </c>
      <c r="B12" s="4" t="inlineStr">
        <is>
          <t xml:space="preserve"> </t>
        </is>
      </c>
      <c r="C12" s="4" t="inlineStr">
        <is>
          <t xml:space="preserve"> </t>
        </is>
      </c>
      <c r="D12" s="4" t="inlineStr">
        <is>
          <t xml:space="preserve"> </t>
        </is>
      </c>
      <c r="E12" s="6" t="n">
        <v>110</v>
      </c>
    </row>
    <row r="13">
      <c r="A13" s="4" t="inlineStr">
        <is>
          <t>Proceeds from the termination of intangible assets</t>
        </is>
      </c>
      <c r="B13" s="4" t="inlineStr">
        <is>
          <t xml:space="preserve"> </t>
        </is>
      </c>
      <c r="C13" s="6" t="n">
        <v>67400</v>
      </c>
      <c r="D13" s="4" t="inlineStr">
        <is>
          <t xml:space="preserve"> </t>
        </is>
      </c>
      <c r="E13" s="4" t="inlineStr">
        <is>
          <t xml:space="preserve"> </t>
        </is>
      </c>
    </row>
    <row r="14">
      <c r="A14" s="4" t="inlineStr">
        <is>
          <t>Carrying amount of intangible asset</t>
        </is>
      </c>
      <c r="B14" s="4" t="inlineStr">
        <is>
          <t xml:space="preserve"> </t>
        </is>
      </c>
      <c r="C14" s="6" t="n">
        <v>44700</v>
      </c>
      <c r="D14" s="4" t="inlineStr">
        <is>
          <t xml:space="preserve"> </t>
        </is>
      </c>
      <c r="E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Amortization expense and impairment loss</t>
        </is>
      </c>
      <c r="B17" s="6" t="n">
        <v>10200</v>
      </c>
      <c r="C17" s="6" t="n">
        <v>13100</v>
      </c>
      <c r="D17" s="6" t="n">
        <v>13000</v>
      </c>
      <c r="E17" s="4" t="inlineStr">
        <is>
          <t xml:space="preserve"> </t>
        </is>
      </c>
    </row>
    <row r="18">
      <c r="A18" s="4" t="inlineStr">
        <is>
          <t>Selling, General and Administrative Expenses and Marketing and Reservation System Expense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Amortization expense and impairment loss</t>
        </is>
      </c>
      <c r="B20" s="5" t="n">
        <v>-400</v>
      </c>
      <c r="C20" s="5" t="n">
        <v>7300</v>
      </c>
      <c r="D20" s="5" t="n">
        <v>2500</v>
      </c>
      <c r="E20" s="4" t="inlineStr">
        <is>
          <t xml:space="preserve"> </t>
        </is>
      </c>
    </row>
    <row r="21">
      <c r="A21" s="4" t="inlineStr">
        <is>
          <t>Royalty, licensing and management fees</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Redemption of loyalty points period</t>
        </is>
      </c>
      <c r="B23" s="4" t="inlineStr">
        <is>
          <t>3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hanges in Contract Liabilities (Details) $ in Thousands</t>
        </is>
      </c>
      <c r="B1" s="2" t="inlineStr">
        <is>
          <t>12 Months Ended</t>
        </is>
      </c>
    </row>
    <row r="2">
      <c r="B2" s="2" t="inlineStr">
        <is>
          <t>Dec. 31, 2024 USD ($)</t>
        </is>
      </c>
    </row>
    <row r="3">
      <c r="A3" s="3" t="inlineStr">
        <is>
          <t>Changes in Contract Liability [Roll Forward]</t>
        </is>
      </c>
      <c r="B3" s="4" t="inlineStr">
        <is>
          <t xml:space="preserve"> </t>
        </is>
      </c>
    </row>
    <row r="4">
      <c r="A4" s="4" t="inlineStr">
        <is>
          <t>Balance as of December 31, 2023</t>
        </is>
      </c>
      <c r="B4" s="5" t="n">
        <v>241817</v>
      </c>
    </row>
    <row r="5">
      <c r="A5" s="4" t="inlineStr">
        <is>
          <t>Balance as of December 31, 2024</t>
        </is>
      </c>
      <c r="B5" s="6" t="n">
        <v>234373</v>
      </c>
    </row>
    <row r="6">
      <c r="A6" s="4" t="inlineStr">
        <is>
          <t>Initial Fees, Sustem Implementation Fees, Franchise Agreements, Loyalty Points</t>
        </is>
      </c>
      <c r="B6" s="4" t="inlineStr">
        <is>
          <t xml:space="preserve"> </t>
        </is>
      </c>
    </row>
    <row r="7">
      <c r="A7" s="3" t="inlineStr">
        <is>
          <t>Changes in Contract Liability [Roll Forward]</t>
        </is>
      </c>
      <c r="B7" s="4" t="inlineStr">
        <is>
          <t xml:space="preserve"> </t>
        </is>
      </c>
    </row>
    <row r="8">
      <c r="A8" s="4" t="inlineStr">
        <is>
          <t>Balance as of December 31, 2023</t>
        </is>
      </c>
      <c r="B8" s="6" t="n">
        <v>209895</v>
      </c>
    </row>
    <row r="9">
      <c r="A9" s="4" t="inlineStr">
        <is>
          <t>Increases to the contract liability balance due to cash received</t>
        </is>
      </c>
      <c r="B9" s="6" t="n">
        <v>126055</v>
      </c>
    </row>
    <row r="10">
      <c r="A10" s="4" t="inlineStr">
        <is>
          <t>Revenue recognized in the period</t>
        </is>
      </c>
      <c r="B10" s="6" t="n">
        <v>-119253</v>
      </c>
    </row>
    <row r="11">
      <c r="A11" s="4" t="inlineStr">
        <is>
          <t>Balance as of December 31, 2024</t>
        </is>
      </c>
      <c r="B11" s="5" t="n">
        <v>21669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36591</v>
      </c>
      <c r="C3" s="5" t="n">
        <v>34669</v>
      </c>
    </row>
    <row r="4">
      <c r="A4" s="4" t="inlineStr">
        <is>
          <t>Other current assets</t>
        </is>
      </c>
      <c r="B4" s="6" t="n">
        <v>4726</v>
      </c>
      <c r="C4" s="6" t="n">
        <v>4162</v>
      </c>
    </row>
    <row r="5">
      <c r="A5" s="4" t="inlineStr">
        <is>
          <t>Total prepaid expenses and other current assets</t>
        </is>
      </c>
      <c r="B5" s="5" t="n">
        <v>41317</v>
      </c>
      <c r="C5" s="5" t="n">
        <v>388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Credit Losses - Schedule of Notes Receivable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notes receivable</t>
        </is>
      </c>
      <c r="B3" s="5" t="n">
        <v>115514</v>
      </c>
      <c r="C3" s="5" t="n">
        <v>108282</v>
      </c>
      <c r="D3" s="4" t="inlineStr">
        <is>
          <t xml:space="preserve"> </t>
        </is>
      </c>
    </row>
    <row r="4">
      <c r="A4" s="4" t="inlineStr">
        <is>
          <t>Less: allowance for credit losses</t>
        </is>
      </c>
      <c r="B4" s="6" t="n">
        <v>7331</v>
      </c>
      <c r="C4" s="6" t="n">
        <v>8616</v>
      </c>
      <c r="D4" s="5" t="n">
        <v>10172</v>
      </c>
    </row>
    <row r="5">
      <c r="A5" s="4" t="inlineStr">
        <is>
          <t>Total notes receivable, net of allowance for credit losses</t>
        </is>
      </c>
      <c r="B5" s="6" t="n">
        <v>108183</v>
      </c>
      <c r="C5" s="6" t="n">
        <v>99666</v>
      </c>
      <c r="D5" s="4" t="inlineStr">
        <is>
          <t xml:space="preserve"> </t>
        </is>
      </c>
    </row>
    <row r="6">
      <c r="A6" s="4" t="inlineStr">
        <is>
          <t>Current portion, net of allowance for credit losses</t>
        </is>
      </c>
      <c r="B6" s="6" t="n">
        <v>75501</v>
      </c>
      <c r="C6" s="6" t="n">
        <v>20766</v>
      </c>
      <c r="D6" s="4" t="inlineStr">
        <is>
          <t xml:space="preserve"> </t>
        </is>
      </c>
    </row>
    <row r="7">
      <c r="A7" s="4" t="inlineStr">
        <is>
          <t>Long-term portion, net of allowance for credit losses</t>
        </is>
      </c>
      <c r="B7" s="6" t="n">
        <v>32682</v>
      </c>
      <c r="C7" s="6" t="n">
        <v>78900</v>
      </c>
      <c r="D7" s="4" t="inlineStr">
        <is>
          <t xml:space="preserve"> </t>
        </is>
      </c>
    </row>
    <row r="8">
      <c r="A8" s="4" t="inlineStr">
        <is>
          <t>Senio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notes receivable</t>
        </is>
      </c>
      <c r="B10" s="6" t="n">
        <v>94963</v>
      </c>
      <c r="C10" s="6" t="n">
        <v>85919</v>
      </c>
      <c r="D10" s="4" t="inlineStr">
        <is>
          <t xml:space="preserve"> </t>
        </is>
      </c>
    </row>
    <row r="11">
      <c r="A11" s="4" t="inlineStr">
        <is>
          <t>Subordinat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notes receivable</t>
        </is>
      </c>
      <c r="B13" s="6" t="n">
        <v>15433</v>
      </c>
      <c r="C13" s="6" t="n">
        <v>17004</v>
      </c>
      <c r="D13" s="4" t="inlineStr">
        <is>
          <t xml:space="preserve"> </t>
        </is>
      </c>
    </row>
    <row r="14">
      <c r="A14" s="4" t="inlineStr">
        <is>
          <t>Unsecured</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notes receivable</t>
        </is>
      </c>
      <c r="B16" s="5" t="n">
        <v>5118</v>
      </c>
      <c r="C16" s="5" t="n">
        <v>5359</v>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5" t="n">
        <v>38318</v>
      </c>
      <c r="C3" s="4" t="inlineStr">
        <is>
          <t xml:space="preserve"> </t>
        </is>
      </c>
    </row>
    <row r="4">
      <c r="A4" s="4" t="inlineStr">
        <is>
          <t>2023</t>
        </is>
      </c>
      <c r="B4" s="6" t="n">
        <v>3499</v>
      </c>
      <c r="C4" s="4" t="inlineStr">
        <is>
          <t xml:space="preserve"> </t>
        </is>
      </c>
    </row>
    <row r="5">
      <c r="A5" s="4" t="inlineStr">
        <is>
          <t>2022</t>
        </is>
      </c>
      <c r="B5" s="6" t="n">
        <v>69</v>
      </c>
      <c r="C5" s="4" t="inlineStr">
        <is>
          <t xml:space="preserve"> </t>
        </is>
      </c>
    </row>
    <row r="6">
      <c r="A6" s="4" t="inlineStr">
        <is>
          <t>2021</t>
        </is>
      </c>
      <c r="B6" s="6" t="n">
        <v>1145</v>
      </c>
      <c r="C6" s="4" t="inlineStr">
        <is>
          <t xml:space="preserve"> </t>
        </is>
      </c>
    </row>
    <row r="7">
      <c r="A7" s="4" t="inlineStr">
        <is>
          <t>2020</t>
        </is>
      </c>
      <c r="B7" s="6" t="n">
        <v>761</v>
      </c>
      <c r="C7" s="4" t="inlineStr">
        <is>
          <t xml:space="preserve"> </t>
        </is>
      </c>
    </row>
    <row r="8">
      <c r="A8" s="4" t="inlineStr">
        <is>
          <t>Prior</t>
        </is>
      </c>
      <c r="B8" s="6" t="n">
        <v>71722</v>
      </c>
      <c r="C8" s="4" t="inlineStr">
        <is>
          <t xml:space="preserve"> </t>
        </is>
      </c>
    </row>
    <row r="9">
      <c r="A9" s="4" t="inlineStr">
        <is>
          <t>Total</t>
        </is>
      </c>
      <c r="B9" s="6" t="n">
        <v>115514</v>
      </c>
      <c r="C9" s="5" t="n">
        <v>108282</v>
      </c>
    </row>
    <row r="10">
      <c r="A10" s="4" t="inlineStr">
        <is>
          <t>Senio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t>
        </is>
      </c>
      <c r="B12" s="6" t="n">
        <v>38205</v>
      </c>
      <c r="C12" s="4" t="inlineStr">
        <is>
          <t xml:space="preserve"> </t>
        </is>
      </c>
    </row>
    <row r="13">
      <c r="A13" s="4" t="inlineStr">
        <is>
          <t>2023</t>
        </is>
      </c>
      <c r="B13" s="6" t="n">
        <v>0</v>
      </c>
      <c r="C13" s="4" t="inlineStr">
        <is>
          <t xml:space="preserve"> </t>
        </is>
      </c>
    </row>
    <row r="14">
      <c r="A14" s="4" t="inlineStr">
        <is>
          <t>2022</t>
        </is>
      </c>
      <c r="B14" s="6" t="n">
        <v>0</v>
      </c>
      <c r="C14" s="4" t="inlineStr">
        <is>
          <t xml:space="preserve"> </t>
        </is>
      </c>
    </row>
    <row r="15">
      <c r="A15" s="4" t="inlineStr">
        <is>
          <t>2021</t>
        </is>
      </c>
      <c r="B15" s="6" t="n">
        <v>0</v>
      </c>
      <c r="C15" s="4" t="inlineStr">
        <is>
          <t xml:space="preserve"> </t>
        </is>
      </c>
    </row>
    <row r="16">
      <c r="A16" s="4" t="inlineStr">
        <is>
          <t>2020</t>
        </is>
      </c>
      <c r="B16" s="6" t="n">
        <v>0</v>
      </c>
      <c r="C16" s="4" t="inlineStr">
        <is>
          <t xml:space="preserve"> </t>
        </is>
      </c>
    </row>
    <row r="17">
      <c r="A17" s="4" t="inlineStr">
        <is>
          <t>Prior</t>
        </is>
      </c>
      <c r="B17" s="6" t="n">
        <v>56758</v>
      </c>
      <c r="C17" s="4" t="inlineStr">
        <is>
          <t xml:space="preserve"> </t>
        </is>
      </c>
    </row>
    <row r="18">
      <c r="A18" s="4" t="inlineStr">
        <is>
          <t>Total</t>
        </is>
      </c>
      <c r="B18" s="6" t="n">
        <v>94963</v>
      </c>
      <c r="C18" s="4" t="inlineStr">
        <is>
          <t xml:space="preserve"> </t>
        </is>
      </c>
    </row>
    <row r="19">
      <c r="A19" s="4" t="inlineStr">
        <is>
          <t>Subordin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4</t>
        </is>
      </c>
      <c r="B21" s="6" t="n">
        <v>0</v>
      </c>
      <c r="C21" s="4" t="inlineStr">
        <is>
          <t xml:space="preserve"> </t>
        </is>
      </c>
    </row>
    <row r="22">
      <c r="A22" s="4" t="inlineStr">
        <is>
          <t>2023</t>
        </is>
      </c>
      <c r="B22" s="6" t="n">
        <v>3499</v>
      </c>
      <c r="C22" s="4" t="inlineStr">
        <is>
          <t xml:space="preserve"> </t>
        </is>
      </c>
    </row>
    <row r="23">
      <c r="A23" s="4" t="inlineStr">
        <is>
          <t>2022</t>
        </is>
      </c>
      <c r="B23" s="6" t="n">
        <v>0</v>
      </c>
      <c r="C23" s="4" t="inlineStr">
        <is>
          <t xml:space="preserve"> </t>
        </is>
      </c>
    </row>
    <row r="24">
      <c r="A24" s="4" t="inlineStr">
        <is>
          <t>2021</t>
        </is>
      </c>
      <c r="B24" s="6" t="n">
        <v>0</v>
      </c>
      <c r="C24" s="4" t="inlineStr">
        <is>
          <t xml:space="preserve"> </t>
        </is>
      </c>
    </row>
    <row r="25">
      <c r="A25" s="4" t="inlineStr">
        <is>
          <t>2020</t>
        </is>
      </c>
      <c r="B25" s="6" t="n">
        <v>0</v>
      </c>
      <c r="C25" s="4" t="inlineStr">
        <is>
          <t xml:space="preserve"> </t>
        </is>
      </c>
    </row>
    <row r="26">
      <c r="A26" s="4" t="inlineStr">
        <is>
          <t>Prior</t>
        </is>
      </c>
      <c r="B26" s="6" t="n">
        <v>11934</v>
      </c>
      <c r="C26" s="4" t="inlineStr">
        <is>
          <t xml:space="preserve"> </t>
        </is>
      </c>
    </row>
    <row r="27">
      <c r="A27" s="4" t="inlineStr">
        <is>
          <t>Total</t>
        </is>
      </c>
      <c r="B27" s="6" t="n">
        <v>15433</v>
      </c>
      <c r="C27" s="4" t="inlineStr">
        <is>
          <t xml:space="preserve"> </t>
        </is>
      </c>
    </row>
    <row r="28">
      <c r="A28" s="4" t="inlineStr">
        <is>
          <t>Unsecure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4</t>
        </is>
      </c>
      <c r="B30" s="6" t="n">
        <v>113</v>
      </c>
      <c r="C30" s="4" t="inlineStr">
        <is>
          <t xml:space="preserve"> </t>
        </is>
      </c>
    </row>
    <row r="31">
      <c r="A31" s="4" t="inlineStr">
        <is>
          <t>2023</t>
        </is>
      </c>
      <c r="B31" s="6" t="n">
        <v>0</v>
      </c>
      <c r="C31" s="4" t="inlineStr">
        <is>
          <t xml:space="preserve"> </t>
        </is>
      </c>
    </row>
    <row r="32">
      <c r="A32" s="4" t="inlineStr">
        <is>
          <t>2022</t>
        </is>
      </c>
      <c r="B32" s="6" t="n">
        <v>69</v>
      </c>
      <c r="C32" s="4" t="inlineStr">
        <is>
          <t xml:space="preserve"> </t>
        </is>
      </c>
    </row>
    <row r="33">
      <c r="A33" s="4" t="inlineStr">
        <is>
          <t>2021</t>
        </is>
      </c>
      <c r="B33" s="6" t="n">
        <v>1145</v>
      </c>
      <c r="C33" s="4" t="inlineStr">
        <is>
          <t xml:space="preserve"> </t>
        </is>
      </c>
    </row>
    <row r="34">
      <c r="A34" s="4" t="inlineStr">
        <is>
          <t>2020</t>
        </is>
      </c>
      <c r="B34" s="6" t="n">
        <v>761</v>
      </c>
      <c r="C34" s="4" t="inlineStr">
        <is>
          <t xml:space="preserve"> </t>
        </is>
      </c>
    </row>
    <row r="35">
      <c r="A35" s="4" t="inlineStr">
        <is>
          <t>Prior</t>
        </is>
      </c>
      <c r="B35" s="6" t="n">
        <v>3030</v>
      </c>
      <c r="C35" s="4" t="inlineStr">
        <is>
          <t xml:space="preserve"> </t>
        </is>
      </c>
    </row>
    <row r="36">
      <c r="A36" s="4" t="inlineStr">
        <is>
          <t>Total</t>
        </is>
      </c>
      <c r="B36" s="5" t="n">
        <v>5118</v>
      </c>
      <c r="C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Allowance for Credit Losses - Allowance for Credit Loss Rollforward (Details) - USD ($) $ in Thousands</t>
        </is>
      </c>
      <c r="B1" s="2" t="inlineStr">
        <is>
          <t>12 Months Ended</t>
        </is>
      </c>
    </row>
    <row r="2">
      <c r="B2" s="2" t="inlineStr">
        <is>
          <t>Dec. 31, 2024</t>
        </is>
      </c>
      <c r="C2" s="2" t="inlineStr">
        <is>
          <t>Dec. 31, 2023</t>
        </is>
      </c>
    </row>
    <row r="3">
      <c r="A3" s="3" t="inlineStr">
        <is>
          <t>Financing Receivable Allowance For Credit Losses Roll Forward [Abstract]</t>
        </is>
      </c>
      <c r="B3" s="4" t="inlineStr">
        <is>
          <t xml:space="preserve"> </t>
        </is>
      </c>
      <c r="C3" s="4" t="inlineStr">
        <is>
          <t xml:space="preserve"> </t>
        </is>
      </c>
    </row>
    <row r="4">
      <c r="A4" s="4" t="inlineStr">
        <is>
          <t>Beginning balance</t>
        </is>
      </c>
      <c r="B4" s="5" t="n">
        <v>8616</v>
      </c>
      <c r="C4" s="5" t="n">
        <v>10172</v>
      </c>
    </row>
    <row r="5">
      <c r="A5" s="4" t="inlineStr">
        <is>
          <t>(Reversal) provision for credit losses</t>
        </is>
      </c>
      <c r="B5" s="6" t="n">
        <v>-609</v>
      </c>
      <c r="C5" s="6" t="n">
        <v>763</v>
      </c>
    </row>
    <row r="6">
      <c r="A6" s="4" t="inlineStr">
        <is>
          <t>Recoveries</t>
        </is>
      </c>
      <c r="B6" s="6" t="n">
        <v>-676</v>
      </c>
      <c r="C6" s="6" t="n">
        <v>-2319</v>
      </c>
    </row>
    <row r="7">
      <c r="A7" s="4" t="inlineStr">
        <is>
          <t>Ending balance</t>
        </is>
      </c>
      <c r="B7" s="5" t="n">
        <v>7331</v>
      </c>
      <c r="C7" s="5" t="n">
        <v>86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ceivables and Allowance for Credit Losses - Narratives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5" t="n">
        <v>7331</v>
      </c>
      <c r="C4" s="5" t="n">
        <v>8616</v>
      </c>
      <c r="D4" s="5" t="n">
        <v>10172</v>
      </c>
    </row>
    <row r="5">
      <c r="A5" s="4" t="inlineStr">
        <is>
          <t>Notes receivable</t>
        </is>
      </c>
      <c r="B5" s="6" t="n">
        <v>32682</v>
      </c>
      <c r="C5" s="6" t="n">
        <v>78900</v>
      </c>
      <c r="D5" s="4" t="inlineStr">
        <is>
          <t xml:space="preserve"> </t>
        </is>
      </c>
    </row>
    <row r="6">
      <c r="A6" s="4" t="inlineStr">
        <is>
          <t>Write-offs, net of recoveries</t>
        </is>
      </c>
      <c r="B6" s="6" t="n">
        <v>14400</v>
      </c>
      <c r="C6" s="6" t="n">
        <v>600</v>
      </c>
      <c r="D6" s="4" t="inlineStr">
        <is>
          <t xml:space="preserve"> </t>
        </is>
      </c>
    </row>
    <row r="7">
      <c r="A7" s="4" t="inlineStr">
        <is>
          <t>Selling, General and Administrative Expens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rovision for credit losses</t>
        </is>
      </c>
      <c r="B9" s="6" t="n">
        <v>11000</v>
      </c>
      <c r="C9" s="6" t="n">
        <v>7500</v>
      </c>
      <c r="D9" s="4" t="inlineStr">
        <is>
          <t xml:space="preserve"> </t>
        </is>
      </c>
    </row>
    <row r="10">
      <c r="A10" s="4" t="inlineStr">
        <is>
          <t>Marketing and reservation fe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rovision for credit losses</t>
        </is>
      </c>
      <c r="B12" s="6" t="n">
        <v>9700</v>
      </c>
      <c r="C12" s="6" t="n">
        <v>9000</v>
      </c>
      <c r="D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otes receivable</t>
        </is>
      </c>
      <c r="B15" s="5" t="n">
        <v>103100</v>
      </c>
      <c r="C15" s="5" t="n">
        <v>95100</v>
      </c>
      <c r="D15" s="4" t="inlineStr">
        <is>
          <t xml:space="preserve"> </t>
        </is>
      </c>
    </row>
    <row r="16">
      <c r="A16" s="4" t="inlineStr">
        <is>
          <t>Collateral Dependent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loans | loan</t>
        </is>
      </c>
      <c r="B18" s="6" t="n">
        <v>1</v>
      </c>
      <c r="C18" s="6" t="n">
        <v>1</v>
      </c>
      <c r="D18" s="4" t="inlineStr">
        <is>
          <t xml:space="preserve"> </t>
        </is>
      </c>
    </row>
    <row r="19">
      <c r="A19" s="4" t="inlineStr">
        <is>
          <t>Allowance for credit losses</t>
        </is>
      </c>
      <c r="B19" s="5" t="n">
        <v>2200</v>
      </c>
      <c r="C19" s="5" t="n">
        <v>2200</v>
      </c>
      <c r="D19" s="4" t="inlineStr">
        <is>
          <t xml:space="preserve"> </t>
        </is>
      </c>
    </row>
    <row r="20">
      <c r="A20" s="4" t="inlineStr">
        <is>
          <t>Impaired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Average notes on nonaccrual status</t>
        </is>
      </c>
      <c r="B22" s="5" t="n">
        <v>17500</v>
      </c>
      <c r="C22" s="5" t="n">
        <v>15900</v>
      </c>
      <c r="D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notes receivable</t>
        </is>
      </c>
      <c r="B3" s="5" t="n">
        <v>115514</v>
      </c>
      <c r="C3" s="5" t="n">
        <v>108282</v>
      </c>
    </row>
    <row r="4">
      <c r="A4" s="4" t="inlineStr">
        <is>
          <t>Senio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notes receivable</t>
        </is>
      </c>
      <c r="B6" s="6" t="n">
        <v>94963</v>
      </c>
      <c r="C6" s="6" t="n">
        <v>85919</v>
      </c>
    </row>
    <row r="7">
      <c r="A7" s="4" t="inlineStr">
        <is>
          <t>Subordinate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notes receivable</t>
        </is>
      </c>
      <c r="B9" s="6" t="n">
        <v>15433</v>
      </c>
      <c r="C9" s="6" t="n">
        <v>17004</v>
      </c>
    </row>
    <row r="10">
      <c r="A10" s="4" t="inlineStr">
        <is>
          <t>Unsecure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notes receivable</t>
        </is>
      </c>
      <c r="B12" s="6" t="n">
        <v>5118</v>
      </c>
      <c r="C12" s="6" t="n">
        <v>5359</v>
      </c>
    </row>
    <row r="13">
      <c r="A13" s="4" t="inlineStr">
        <is>
          <t>Total Past Du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notes receivable</t>
        </is>
      </c>
      <c r="B15" s="6" t="n">
        <v>18248</v>
      </c>
      <c r="C15" s="6" t="n">
        <v>18536</v>
      </c>
    </row>
    <row r="16">
      <c r="A16" s="4" t="inlineStr">
        <is>
          <t>Total Past Due | Senio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notes receivable</t>
        </is>
      </c>
      <c r="B18" s="6" t="n">
        <v>15200</v>
      </c>
      <c r="C18" s="6" t="n">
        <v>15200</v>
      </c>
    </row>
    <row r="19">
      <c r="A19" s="4" t="inlineStr">
        <is>
          <t>Total Past Due | Subordinate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notes receivable</t>
        </is>
      </c>
      <c r="B21" s="6" t="n">
        <v>2264</v>
      </c>
      <c r="C21" s="6" t="n">
        <v>2936</v>
      </c>
    </row>
    <row r="22">
      <c r="A22" s="4" t="inlineStr">
        <is>
          <t>Total Past Due | Unsecur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notes receivable</t>
        </is>
      </c>
      <c r="B24" s="6" t="n">
        <v>784</v>
      </c>
      <c r="C24" s="6" t="n">
        <v>400</v>
      </c>
    </row>
    <row r="25">
      <c r="A25" s="4" t="inlineStr">
        <is>
          <t>1-30 days Past Du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notes receivable</t>
        </is>
      </c>
      <c r="B27" s="6" t="n">
        <v>0</v>
      </c>
      <c r="C27" s="6" t="n">
        <v>0</v>
      </c>
    </row>
    <row r="28">
      <c r="A28" s="4" t="inlineStr">
        <is>
          <t>1-30 days Past Due | Senio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notes receivable</t>
        </is>
      </c>
      <c r="B30" s="6" t="n">
        <v>0</v>
      </c>
      <c r="C30" s="6" t="n">
        <v>0</v>
      </c>
    </row>
    <row r="31">
      <c r="A31" s="4" t="inlineStr">
        <is>
          <t>1-30 days Past Due | Subordinat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notes receivable</t>
        </is>
      </c>
      <c r="B33" s="6" t="n">
        <v>0</v>
      </c>
      <c r="C33" s="6" t="n">
        <v>0</v>
      </c>
    </row>
    <row r="34">
      <c r="A34" s="4" t="inlineStr">
        <is>
          <t>1-30 days Past Due | Unsecur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notes receivable</t>
        </is>
      </c>
      <c r="B36" s="6" t="n">
        <v>0</v>
      </c>
      <c r="C36" s="6" t="n">
        <v>0</v>
      </c>
    </row>
    <row r="37">
      <c r="A37" s="4" t="inlineStr">
        <is>
          <t>31-89 days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notes receivable</t>
        </is>
      </c>
      <c r="B39" s="6" t="n">
        <v>0</v>
      </c>
      <c r="C39" s="6" t="n">
        <v>2936</v>
      </c>
    </row>
    <row r="40">
      <c r="A40" s="4" t="inlineStr">
        <is>
          <t>31-89 days Past Due | Senio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notes receivable</t>
        </is>
      </c>
      <c r="B42" s="6" t="n">
        <v>0</v>
      </c>
      <c r="C42" s="6" t="n">
        <v>0</v>
      </c>
    </row>
    <row r="43">
      <c r="A43" s="4" t="inlineStr">
        <is>
          <t>31-89 days Past Due | Subordinate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notes receivable</t>
        </is>
      </c>
      <c r="B45" s="6" t="n">
        <v>0</v>
      </c>
      <c r="C45" s="6" t="n">
        <v>2936</v>
      </c>
    </row>
    <row r="46">
      <c r="A46" s="4" t="inlineStr">
        <is>
          <t>31-89 days Past Due | Unsecure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notes receivable</t>
        </is>
      </c>
      <c r="B48" s="6" t="n">
        <v>0</v>
      </c>
      <c r="C48" s="6" t="n">
        <v>0</v>
      </c>
    </row>
    <row r="49">
      <c r="A49" s="4" t="inlineStr">
        <is>
          <t>&gt; 90 days Past Du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notes receivable</t>
        </is>
      </c>
      <c r="B51" s="6" t="n">
        <v>18248</v>
      </c>
      <c r="C51" s="6" t="n">
        <v>15600</v>
      </c>
    </row>
    <row r="52">
      <c r="A52" s="4" t="inlineStr">
        <is>
          <t>&gt; 90 days Past Due | Senio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notes receivable</t>
        </is>
      </c>
      <c r="B54" s="6" t="n">
        <v>15200</v>
      </c>
      <c r="C54" s="6" t="n">
        <v>15200</v>
      </c>
    </row>
    <row r="55">
      <c r="A55" s="4" t="inlineStr">
        <is>
          <t>&gt; 90 days Past Due | Subordinate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notes receivable</t>
        </is>
      </c>
      <c r="B57" s="6" t="n">
        <v>2264</v>
      </c>
      <c r="C57" s="6" t="n">
        <v>0</v>
      </c>
    </row>
    <row r="58">
      <c r="A58" s="4" t="inlineStr">
        <is>
          <t>&gt; 90 days Past Due | Unsecure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notes receivable</t>
        </is>
      </c>
      <c r="B60" s="6" t="n">
        <v>784</v>
      </c>
      <c r="C60" s="6" t="n">
        <v>400</v>
      </c>
    </row>
    <row r="61">
      <c r="A61" s="4" t="inlineStr">
        <is>
          <t>Curr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notes receivable</t>
        </is>
      </c>
      <c r="B63" s="6" t="n">
        <v>97266</v>
      </c>
      <c r="C63" s="6" t="n">
        <v>89746</v>
      </c>
    </row>
    <row r="64">
      <c r="A64" s="4" t="inlineStr">
        <is>
          <t>Current | Senio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notes receivable</t>
        </is>
      </c>
      <c r="B66" s="6" t="n">
        <v>79763</v>
      </c>
      <c r="C66" s="6" t="n">
        <v>70719</v>
      </c>
    </row>
    <row r="67">
      <c r="A67" s="4" t="inlineStr">
        <is>
          <t>Current | Subordinate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notes receivable</t>
        </is>
      </c>
      <c r="B69" s="6" t="n">
        <v>13169</v>
      </c>
      <c r="C69" s="6" t="n">
        <v>14068</v>
      </c>
    </row>
    <row r="70">
      <c r="A70" s="4" t="inlineStr">
        <is>
          <t>Current | Unsecure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notes receivable</t>
        </is>
      </c>
      <c r="B72" s="5" t="n">
        <v>4334</v>
      </c>
      <c r="C72" s="5" t="n">
        <v>49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730248</v>
      </c>
      <c r="C3" s="5" t="n">
        <v>773977</v>
      </c>
    </row>
    <row r="4">
      <c r="A4" s="4" t="inlineStr">
        <is>
          <t>Less: Accumulated depreciation and amortization</t>
        </is>
      </c>
      <c r="B4" s="6" t="n">
        <v>-125903</v>
      </c>
      <c r="C4" s="6" t="n">
        <v>-280499</v>
      </c>
    </row>
    <row r="5">
      <c r="A5" s="4" t="inlineStr">
        <is>
          <t>Property and equipment, net</t>
        </is>
      </c>
      <c r="B5" s="6" t="n">
        <v>604345</v>
      </c>
      <c r="C5" s="6" t="n">
        <v>49347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51045</v>
      </c>
      <c r="C8" s="6" t="n">
        <v>44978</v>
      </c>
    </row>
    <row r="9">
      <c r="A9" s="4" t="inlineStr">
        <is>
          <t>Construction in progress and software under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51756</v>
      </c>
      <c r="C11" s="6" t="n">
        <v>98310</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5196</v>
      </c>
      <c r="C14" s="6" t="n">
        <v>261287</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54689</v>
      </c>
      <c r="C17" s="6" t="n">
        <v>305485</v>
      </c>
    </row>
    <row r="18">
      <c r="A18" s="4" t="inlineStr">
        <is>
          <t>Furniture, fixtures, vehicl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67562</v>
      </c>
      <c r="C20" s="5" t="n">
        <v>639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Narrativ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cluding other expenses from fanchised and managed properties</t>
        </is>
      </c>
      <c r="B4" s="5" t="n">
        <v>23000</v>
      </c>
      <c r="C4" s="5" t="n">
        <v>20900</v>
      </c>
      <c r="D4" s="5" t="n">
        <v>14500</v>
      </c>
    </row>
    <row r="5">
      <c r="A5" s="4" t="inlineStr">
        <is>
          <t>Depreciation, including other expenses from fanchised and managed properties</t>
        </is>
      </c>
      <c r="B5" s="6" t="n">
        <v>25600</v>
      </c>
      <c r="C5" s="6" t="n">
        <v>32200</v>
      </c>
      <c r="D5" s="6" t="n">
        <v>29400</v>
      </c>
    </row>
    <row r="6">
      <c r="A6" s="4" t="inlineStr">
        <is>
          <t>Depreciation and amortization</t>
        </is>
      </c>
      <c r="B6" s="6" t="n">
        <v>43282</v>
      </c>
      <c r="C6" s="6" t="n">
        <v>39659</v>
      </c>
      <c r="D6" s="6" t="n">
        <v>30425</v>
      </c>
    </row>
    <row r="7">
      <c r="A7" s="4" t="inlineStr">
        <is>
          <t>Property and equipment, net</t>
        </is>
      </c>
      <c r="B7" s="6" t="n">
        <v>604345</v>
      </c>
      <c r="C7" s="6" t="n">
        <v>493478</v>
      </c>
      <c r="D7" s="4" t="inlineStr">
        <is>
          <t xml:space="preserve"> </t>
        </is>
      </c>
    </row>
    <row r="8">
      <c r="A8" s="4" t="inlineStr">
        <is>
          <t>Software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6" t="n">
        <v>22800</v>
      </c>
      <c r="C10" s="6" t="n">
        <v>30300</v>
      </c>
      <c r="D10" s="5" t="n">
        <v>26600</v>
      </c>
    </row>
    <row r="11">
      <c r="A11" s="4" t="inlineStr">
        <is>
          <t>Property and equipment, net</t>
        </is>
      </c>
      <c r="B11" s="5" t="n">
        <v>65300</v>
      </c>
      <c r="C11" s="5" t="n">
        <v>50300</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9665000</v>
      </c>
      <c r="C4" s="5" t="n">
        <v>258507000</v>
      </c>
      <c r="D4" s="5" t="n">
        <v>33215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282000</v>
      </c>
      <c r="C6" s="6" t="n">
        <v>39659000</v>
      </c>
      <c r="D6" s="6" t="n">
        <v>30425000</v>
      </c>
    </row>
    <row r="7">
      <c r="A7" s="4" t="inlineStr">
        <is>
          <t>Depreciation and amortization - other expenses from franchised and managed properties</t>
        </is>
      </c>
      <c r="B7" s="6" t="n">
        <v>27578000</v>
      </c>
      <c r="C7" s="6" t="n">
        <v>36076000</v>
      </c>
      <c r="D7" s="6" t="n">
        <v>33488000</v>
      </c>
    </row>
    <row r="8">
      <c r="A8" s="4" t="inlineStr">
        <is>
          <t>Franchise agreement acquisition cost amortization</t>
        </is>
      </c>
      <c r="B8" s="6" t="n">
        <v>28702000</v>
      </c>
      <c r="C8" s="6" t="n">
        <v>20024000</v>
      </c>
      <c r="D8" s="6" t="n">
        <v>15666000</v>
      </c>
    </row>
    <row r="9">
      <c r="A9" s="4" t="inlineStr">
        <is>
          <t>Loss (gain) on extinguishment of debt</t>
        </is>
      </c>
      <c r="B9" s="6" t="n">
        <v>331000</v>
      </c>
      <c r="C9" s="6" t="n">
        <v>-4416000</v>
      </c>
      <c r="D9" s="6" t="n">
        <v>0</v>
      </c>
    </row>
    <row r="10">
      <c r="A10" s="4" t="inlineStr">
        <is>
          <t>Impairment of long-lived assets</t>
        </is>
      </c>
      <c r="B10" s="6" t="n">
        <v>0</v>
      </c>
      <c r="C10" s="6" t="n">
        <v>3736000</v>
      </c>
      <c r="D10" s="6" t="n">
        <v>0</v>
      </c>
    </row>
    <row r="11">
      <c r="A11" s="4" t="inlineStr">
        <is>
          <t>Gain on sale of business and assets, net</t>
        </is>
      </c>
      <c r="B11" s="6" t="n">
        <v>0</v>
      </c>
      <c r="C11" s="6" t="n">
        <v>0</v>
      </c>
      <c r="D11" s="6" t="n">
        <v>-16251000</v>
      </c>
    </row>
    <row r="12">
      <c r="A12" s="4" t="inlineStr">
        <is>
          <t>Non-cash share-based compensation and other charges</t>
        </is>
      </c>
      <c r="B12" s="6" t="n">
        <v>43250000</v>
      </c>
      <c r="C12" s="6" t="n">
        <v>46809000</v>
      </c>
      <c r="D12" s="6" t="n">
        <v>42974000</v>
      </c>
    </row>
    <row r="13">
      <c r="A13" s="4" t="inlineStr">
        <is>
          <t>Non-cash interest, investments, and affiliate (income) loss, net</t>
        </is>
      </c>
      <c r="B13" s="6" t="n">
        <v>-7282000</v>
      </c>
      <c r="C13" s="6" t="n">
        <v>-8747000</v>
      </c>
      <c r="D13" s="6" t="n">
        <v>7365000</v>
      </c>
    </row>
    <row r="14">
      <c r="A14" s="4" t="inlineStr">
        <is>
          <t>Deferred income taxes</t>
        </is>
      </c>
      <c r="B14" s="6" t="n">
        <v>-19028000</v>
      </c>
      <c r="C14" s="6" t="n">
        <v>-1336000</v>
      </c>
      <c r="D14" s="6" t="n">
        <v>-19642000</v>
      </c>
    </row>
    <row r="15">
      <c r="A15" s="4" t="inlineStr">
        <is>
          <t>Equity in net (gain) loss of affiliates, less distributions received</t>
        </is>
      </c>
      <c r="B15" s="6" t="n">
        <v>-2327000</v>
      </c>
      <c r="C15" s="6" t="n">
        <v>-1570000</v>
      </c>
      <c r="D15" s="6" t="n">
        <v>489000</v>
      </c>
    </row>
    <row r="16">
      <c r="A16" s="4" t="inlineStr">
        <is>
          <t>Franchise agreement acquisition costs, net of reimbursements</t>
        </is>
      </c>
      <c r="B16" s="6" t="n">
        <v>-112164000</v>
      </c>
      <c r="C16" s="6" t="n">
        <v>-98316000</v>
      </c>
      <c r="D16" s="6" t="n">
        <v>-54527000</v>
      </c>
    </row>
    <row r="17">
      <c r="A17" s="4" t="inlineStr">
        <is>
          <t>Change in working capital and other</t>
        </is>
      </c>
      <c r="B17" s="6" t="n">
        <v>17396000</v>
      </c>
      <c r="C17" s="6" t="n">
        <v>6128000</v>
      </c>
      <c r="D17" s="6" t="n">
        <v>-5078000</v>
      </c>
    </row>
    <row r="18">
      <c r="A18" s="4" t="inlineStr">
        <is>
          <t>Net cash provided by operating activities</t>
        </is>
      </c>
      <c r="B18" s="6" t="n">
        <v>319403000</v>
      </c>
      <c r="C18" s="6" t="n">
        <v>296554000</v>
      </c>
      <c r="D18" s="6" t="n">
        <v>367061000</v>
      </c>
    </row>
    <row r="19">
      <c r="A19" s="3" t="inlineStr">
        <is>
          <t>CASH FLOWS FROM INVESTING ACTIVITIES</t>
        </is>
      </c>
      <c r="B19" s="4" t="inlineStr">
        <is>
          <t xml:space="preserve"> </t>
        </is>
      </c>
      <c r="C19" s="4" t="inlineStr">
        <is>
          <t xml:space="preserve"> </t>
        </is>
      </c>
      <c r="D19" s="4" t="inlineStr">
        <is>
          <t xml:space="preserve"> </t>
        </is>
      </c>
    </row>
    <row r="20">
      <c r="A20" s="4" t="inlineStr">
        <is>
          <t>Investments in other property and equipment</t>
        </is>
      </c>
      <c r="B20" s="6" t="n">
        <v>-39102000</v>
      </c>
      <c r="C20" s="6" t="n">
        <v>-47717000</v>
      </c>
      <c r="D20" s="6" t="n">
        <v>-24140000</v>
      </c>
    </row>
    <row r="21">
      <c r="A21" s="4" t="inlineStr">
        <is>
          <t>Investments in owned hotel properties</t>
        </is>
      </c>
      <c r="B21" s="6" t="n">
        <v>-106750000</v>
      </c>
      <c r="C21" s="6" t="n">
        <v>-68560000</v>
      </c>
      <c r="D21" s="6" t="n">
        <v>-65814000</v>
      </c>
    </row>
    <row r="22">
      <c r="A22" s="4" t="inlineStr">
        <is>
          <t>Contributions to investments in affiliates</t>
        </is>
      </c>
      <c r="B22" s="6" t="n">
        <v>-52768000</v>
      </c>
      <c r="C22" s="6" t="n">
        <v>-38930000</v>
      </c>
      <c r="D22" s="6" t="n">
        <v>-3148000</v>
      </c>
    </row>
    <row r="23">
      <c r="A23" s="4" t="inlineStr">
        <is>
          <t>Issuances of notes receivable</t>
        </is>
      </c>
      <c r="B23" s="6" t="n">
        <v>-37994000</v>
      </c>
      <c r="C23" s="6" t="n">
        <v>-4323000</v>
      </c>
      <c r="D23" s="6" t="n">
        <v>-5647000</v>
      </c>
    </row>
    <row r="24">
      <c r="A24" s="4" t="inlineStr">
        <is>
          <t>Purchases of equity securities</t>
        </is>
      </c>
      <c r="B24" s="6" t="n">
        <v>0</v>
      </c>
      <c r="C24" s="6" t="n">
        <v>-112420000</v>
      </c>
      <c r="D24" s="6" t="n">
        <v>0</v>
      </c>
    </row>
    <row r="25">
      <c r="A25" s="4" t="inlineStr">
        <is>
          <t>Business acquisition, net of cash acquired</t>
        </is>
      </c>
      <c r="B25" s="6" t="n">
        <v>0</v>
      </c>
      <c r="C25" s="6" t="n">
        <v>0</v>
      </c>
      <c r="D25" s="6" t="n">
        <v>-550431000</v>
      </c>
    </row>
    <row r="26">
      <c r="A26" s="4" t="inlineStr">
        <is>
          <t>Distributions from sales of affiliates</t>
        </is>
      </c>
      <c r="B26" s="6" t="n">
        <v>15850000</v>
      </c>
      <c r="C26" s="6" t="n">
        <v>868000</v>
      </c>
      <c r="D26" s="6" t="n">
        <v>0</v>
      </c>
    </row>
    <row r="27">
      <c r="A27" s="4" t="inlineStr">
        <is>
          <t>Collections of notes receivable</t>
        </is>
      </c>
      <c r="B27" s="6" t="n">
        <v>32100000</v>
      </c>
      <c r="C27" s="6" t="n">
        <v>10852000</v>
      </c>
      <c r="D27" s="6" t="n">
        <v>975000</v>
      </c>
    </row>
    <row r="28">
      <c r="A28" s="4" t="inlineStr">
        <is>
          <t>Proceeds from sales of equity securities</t>
        </is>
      </c>
      <c r="B28" s="6" t="n">
        <v>108149000</v>
      </c>
      <c r="C28" s="6" t="n">
        <v>0</v>
      </c>
      <c r="D28" s="6" t="n">
        <v>0</v>
      </c>
    </row>
    <row r="29">
      <c r="A29" s="4" t="inlineStr">
        <is>
          <t>Proceeds from the sale of assets and business</t>
        </is>
      </c>
      <c r="B29" s="6" t="n">
        <v>0</v>
      </c>
      <c r="C29" s="6" t="n">
        <v>0</v>
      </c>
      <c r="D29" s="6" t="n">
        <v>166568000</v>
      </c>
    </row>
    <row r="30">
      <c r="A30" s="4" t="inlineStr">
        <is>
          <t>Proceeds from the termination of intangible assets</t>
        </is>
      </c>
      <c r="B30" s="6" t="n">
        <v>0</v>
      </c>
      <c r="C30" s="6" t="n">
        <v>0</v>
      </c>
      <c r="D30" s="6" t="n">
        <v>44711000</v>
      </c>
    </row>
    <row r="31">
      <c r="A31" s="4" t="inlineStr">
        <is>
          <t>Other items, net</t>
        </is>
      </c>
      <c r="B31" s="6" t="n">
        <v>-4056000</v>
      </c>
      <c r="C31" s="6" t="n">
        <v>-5396000</v>
      </c>
      <c r="D31" s="6" t="n">
        <v>-5504000</v>
      </c>
    </row>
    <row r="32">
      <c r="A32" s="4" t="inlineStr">
        <is>
          <t>Net cash used in investing activities</t>
        </is>
      </c>
      <c r="B32" s="6" t="n">
        <v>-84571000</v>
      </c>
      <c r="C32" s="6" t="n">
        <v>-265626000</v>
      </c>
      <c r="D32" s="6" t="n">
        <v>-442430000</v>
      </c>
    </row>
    <row r="33">
      <c r="A33" s="3" t="inlineStr">
        <is>
          <t>CASH FLOWS FROM FINANCING ACTIVITIES</t>
        </is>
      </c>
      <c r="B33" s="4" t="inlineStr">
        <is>
          <t xml:space="preserve"> </t>
        </is>
      </c>
      <c r="C33" s="4" t="inlineStr">
        <is>
          <t xml:space="preserve"> </t>
        </is>
      </c>
      <c r="D33" s="4" t="inlineStr">
        <is>
          <t xml:space="preserve"> </t>
        </is>
      </c>
    </row>
    <row r="34">
      <c r="A34" s="4" t="inlineStr">
        <is>
          <t>Net borrowings (repayments) pursuant to revolving credit facilities</t>
        </is>
      </c>
      <c r="B34" s="6" t="n">
        <v>111500000</v>
      </c>
      <c r="C34" s="6" t="n">
        <v>-131500000</v>
      </c>
      <c r="D34" s="6" t="n">
        <v>360000000</v>
      </c>
    </row>
    <row r="35">
      <c r="A35" s="4" t="inlineStr">
        <is>
          <t>Proceeds from the issuance of long-term debt</t>
        </is>
      </c>
      <c r="B35" s="6" t="n">
        <v>593574000</v>
      </c>
      <c r="C35" s="6" t="n">
        <v>500000000</v>
      </c>
      <c r="D35" s="6" t="n">
        <v>0</v>
      </c>
    </row>
    <row r="36">
      <c r="A36" s="4" t="inlineStr">
        <is>
          <t>Repayment of long-term debt</t>
        </is>
      </c>
      <c r="B36" s="6" t="n">
        <v>-500000000</v>
      </c>
      <c r="C36" s="6" t="n">
        <v>0</v>
      </c>
      <c r="D36" s="6" t="n">
        <v>-216571000</v>
      </c>
    </row>
    <row r="37">
      <c r="A37" s="4" t="inlineStr">
        <is>
          <t>Payments to extinguish acquired debt</t>
        </is>
      </c>
      <c r="B37" s="6" t="n">
        <v>0</v>
      </c>
      <c r="C37" s="6" t="n">
        <v>0</v>
      </c>
      <c r="D37" s="6" t="n">
        <v>-55975000</v>
      </c>
    </row>
    <row r="38">
      <c r="A38" s="4" t="inlineStr">
        <is>
          <t>Proceeds from acquired derivative</t>
        </is>
      </c>
      <c r="B38" s="6" t="n">
        <v>0</v>
      </c>
      <c r="C38" s="6" t="n">
        <v>0</v>
      </c>
      <c r="D38" s="6" t="n">
        <v>1943000</v>
      </c>
    </row>
    <row r="39">
      <c r="A39" s="4" t="inlineStr">
        <is>
          <t>Debt issuance costs</t>
        </is>
      </c>
      <c r="B39" s="6" t="n">
        <v>-8069000</v>
      </c>
      <c r="C39" s="6" t="n">
        <v>-1553000</v>
      </c>
      <c r="D39" s="6" t="n">
        <v>-44000</v>
      </c>
    </row>
    <row r="40">
      <c r="A40" s="4" t="inlineStr">
        <is>
          <t>Purchases of treasury stock</t>
        </is>
      </c>
      <c r="B40" s="6" t="n">
        <v>-380743000</v>
      </c>
      <c r="C40" s="6" t="n">
        <v>-362772000</v>
      </c>
      <c r="D40" s="6" t="n">
        <v>-434767000</v>
      </c>
    </row>
    <row r="41">
      <c r="A41" s="4" t="inlineStr">
        <is>
          <t>Dividends paid</t>
        </is>
      </c>
      <c r="B41" s="6" t="n">
        <v>-55497000</v>
      </c>
      <c r="C41" s="6" t="n">
        <v>-56457000</v>
      </c>
      <c r="D41" s="6" t="n">
        <v>-52545000</v>
      </c>
    </row>
    <row r="42">
      <c r="A42" s="4" t="inlineStr">
        <is>
          <t>Proceeds from the exercise of stock options</t>
        </is>
      </c>
      <c r="B42" s="6" t="n">
        <v>17525000</v>
      </c>
      <c r="C42" s="6" t="n">
        <v>6345000</v>
      </c>
      <c r="D42" s="6" t="n">
        <v>3809000</v>
      </c>
    </row>
    <row r="43">
      <c r="A43" s="4" t="inlineStr">
        <is>
          <t>Net cash used in financing activities</t>
        </is>
      </c>
      <c r="B43" s="6" t="n">
        <v>-221710000</v>
      </c>
      <c r="C43" s="6" t="n">
        <v>-45937000</v>
      </c>
      <c r="D43" s="6" t="n">
        <v>-394150000</v>
      </c>
    </row>
    <row r="44">
      <c r="A44" s="4" t="inlineStr">
        <is>
          <t>Net change in cash and cash equivalents</t>
        </is>
      </c>
      <c r="B44" s="6" t="n">
        <v>13122000</v>
      </c>
      <c r="C44" s="6" t="n">
        <v>-15009000</v>
      </c>
      <c r="D44" s="6" t="n">
        <v>-469519000</v>
      </c>
    </row>
    <row r="45">
      <c r="A45" s="4" t="inlineStr">
        <is>
          <t>Effect of foreign exchange rate changes on cash and cash equivalents</t>
        </is>
      </c>
      <c r="B45" s="6" t="n">
        <v>301000</v>
      </c>
      <c r="C45" s="6" t="n">
        <v>197000</v>
      </c>
      <c r="D45" s="6" t="n">
        <v>-520000</v>
      </c>
    </row>
    <row r="46">
      <c r="A46" s="4" t="inlineStr">
        <is>
          <t>Cash and cash equivalents, beginning of period</t>
        </is>
      </c>
      <c r="B46" s="6" t="n">
        <v>26754000</v>
      </c>
      <c r="C46" s="6" t="n">
        <v>41566000</v>
      </c>
      <c r="D46" s="6" t="n">
        <v>511605000</v>
      </c>
    </row>
    <row r="47">
      <c r="A47" s="4" t="inlineStr">
        <is>
          <t>Cash and cash equivalents, end of period</t>
        </is>
      </c>
      <c r="B47" s="6" t="n">
        <v>40177000</v>
      </c>
      <c r="C47" s="6" t="n">
        <v>26754000</v>
      </c>
      <c r="D47" s="6" t="n">
        <v>41566000</v>
      </c>
    </row>
    <row r="48">
      <c r="A48" s="3" t="inlineStr">
        <is>
          <t>Cash payments during the year for</t>
        </is>
      </c>
      <c r="B48" s="4" t="inlineStr">
        <is>
          <t xml:space="preserve"> </t>
        </is>
      </c>
      <c r="C48" s="4" t="inlineStr">
        <is>
          <t xml:space="preserve"> </t>
        </is>
      </c>
      <c r="D48" s="4" t="inlineStr">
        <is>
          <t xml:space="preserve"> </t>
        </is>
      </c>
    </row>
    <row r="49">
      <c r="A49" s="4" t="inlineStr">
        <is>
          <t>Income taxes, net of refunds</t>
        </is>
      </c>
      <c r="B49" s="6" t="n">
        <v>108173000</v>
      </c>
      <c r="C49" s="6" t="n">
        <v>94342000</v>
      </c>
      <c r="D49" s="6" t="n">
        <v>115972000</v>
      </c>
    </row>
    <row r="50">
      <c r="A50" s="4" t="inlineStr">
        <is>
          <t>Interest, net of capitalized interest</t>
        </is>
      </c>
      <c r="B50" s="6" t="n">
        <v>67176000</v>
      </c>
      <c r="C50" s="6" t="n">
        <v>60773000</v>
      </c>
      <c r="D50" s="6" t="n">
        <v>46908000</v>
      </c>
    </row>
    <row r="51">
      <c r="A51" s="3" t="inlineStr">
        <is>
          <t>Non-cash investing and financing activities</t>
        </is>
      </c>
      <c r="B51" s="4" t="inlineStr">
        <is>
          <t xml:space="preserve"> </t>
        </is>
      </c>
      <c r="C51" s="4" t="inlineStr">
        <is>
          <t xml:space="preserve"> </t>
        </is>
      </c>
      <c r="D51" s="4" t="inlineStr">
        <is>
          <t xml:space="preserve"> </t>
        </is>
      </c>
    </row>
    <row r="52">
      <c r="A52" s="4" t="inlineStr">
        <is>
          <t>Dividends declared but not paid</t>
        </is>
      </c>
      <c r="B52" s="6" t="n">
        <v>13471000</v>
      </c>
      <c r="C52" s="6" t="n">
        <v>14902000</v>
      </c>
      <c r="D52" s="6" t="n">
        <v>13136000</v>
      </c>
    </row>
    <row r="53">
      <c r="A53" s="4" t="inlineStr">
        <is>
          <t>Investments in property, equipment, and intangible assets recognized in accounts payable and accrued expense liabilities</t>
        </is>
      </c>
      <c r="B53" s="6" t="n">
        <v>23284000</v>
      </c>
      <c r="C53" s="6" t="n">
        <v>10291000</v>
      </c>
      <c r="D53" s="6" t="n">
        <v>5383000</v>
      </c>
    </row>
    <row r="54">
      <c r="A54" s="4" t="inlineStr">
        <is>
          <t>Asset acquisition from extinguishment of note receivable</t>
        </is>
      </c>
      <c r="B54" s="5" t="n">
        <v>0</v>
      </c>
      <c r="C54" s="5" t="n">
        <v>0</v>
      </c>
      <c r="D54" s="5" t="n">
        <v>2044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mpairment of Assets, and Sale of Business and Assets - Schedule of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t>
        </is>
      </c>
      <c r="B4" s="5" t="n">
        <v>227765</v>
      </c>
      <c r="C4" s="5" t="n">
        <v>226231</v>
      </c>
    </row>
    <row r="5">
      <c r="A5" s="4" t="inlineStr">
        <is>
          <t>Goodwill arising from the Radisson Hotels Americas acquisition</t>
        </is>
      </c>
      <c r="B5" s="6" t="n">
        <v>0</v>
      </c>
      <c r="C5" s="6" t="n">
        <v>1534</v>
      </c>
    </row>
    <row r="6">
      <c r="A6" s="4" t="inlineStr">
        <is>
          <t>Total goodwill, gross carrying amount</t>
        </is>
      </c>
      <c r="B6" s="6" t="n">
        <v>227765</v>
      </c>
      <c r="C6" s="6" t="n">
        <v>227765</v>
      </c>
    </row>
    <row r="7">
      <c r="A7" s="4" t="inlineStr">
        <is>
          <t>Accumulated impairment losses</t>
        </is>
      </c>
      <c r="B7" s="6" t="n">
        <v>-7578</v>
      </c>
      <c r="C7" s="6" t="n">
        <v>-7578</v>
      </c>
    </row>
    <row r="8">
      <c r="A8" s="4" t="inlineStr">
        <is>
          <t>Goodwill, net carrying amount</t>
        </is>
      </c>
      <c r="B8" s="5" t="n">
        <v>220187</v>
      </c>
      <c r="C8" s="5" t="n">
        <v>2201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Goodwill, Impairment of Assets, and Sale of Business and Assets - Narratives (Details) $ in Thousands</t>
        </is>
      </c>
      <c r="C1" s="2" t="inlineStr">
        <is>
          <t>12 Months Ended</t>
        </is>
      </c>
    </row>
    <row r="2">
      <c r="B2" s="2" t="inlineStr">
        <is>
          <t>Oct. 12, 2023 USD ($)</t>
        </is>
      </c>
      <c r="C2" s="2" t="inlineStr">
        <is>
          <t>Dec. 31, 2024 USD ($)</t>
        </is>
      </c>
      <c r="D2" s="2" t="inlineStr">
        <is>
          <t>Dec. 31, 2023 USD ($)</t>
        </is>
      </c>
      <c r="E2" s="2" t="inlineStr">
        <is>
          <t>Dec. 31, 2022 USD ($) asse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rrying value of office space inclusive of right of use assetsand leasehold improvements</t>
        </is>
      </c>
      <c r="B4" s="5" t="n">
        <v>9500</v>
      </c>
      <c r="C4" s="4" t="inlineStr">
        <is>
          <t xml:space="preserve"> </t>
        </is>
      </c>
      <c r="D4" s="4" t="inlineStr">
        <is>
          <t xml:space="preserve"> </t>
        </is>
      </c>
      <c r="E4" s="4" t="inlineStr">
        <is>
          <t xml:space="preserve"> </t>
        </is>
      </c>
    </row>
    <row r="5">
      <c r="A5" s="4" t="inlineStr">
        <is>
          <t>Impairment of long-lived assets</t>
        </is>
      </c>
      <c r="B5" s="5" t="n">
        <v>3400</v>
      </c>
      <c r="C5" s="5" t="n">
        <v>0</v>
      </c>
      <c r="D5" s="5" t="n">
        <v>3736</v>
      </c>
      <c r="E5" s="5" t="n">
        <v>0</v>
      </c>
    </row>
    <row r="6">
      <c r="A6" s="4" t="inlineStr">
        <is>
          <t>Number of separately owned hotel assets met held for sale | asset</t>
        </is>
      </c>
      <c r="B6" s="4" t="inlineStr">
        <is>
          <t xml:space="preserve"> </t>
        </is>
      </c>
      <c r="C6" s="4" t="inlineStr">
        <is>
          <t xml:space="preserve"> </t>
        </is>
      </c>
      <c r="D6" s="4" t="inlineStr">
        <is>
          <t xml:space="preserve"> </t>
        </is>
      </c>
      <c r="E6" s="6" t="n">
        <v>4</v>
      </c>
    </row>
    <row r="7">
      <c r="A7" s="4" t="inlineStr">
        <is>
          <t>Building | Corporate &amp; Oth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ain on disposition of property plant equipment</t>
        </is>
      </c>
      <c r="B9" s="4" t="inlineStr">
        <is>
          <t xml:space="preserve"> </t>
        </is>
      </c>
      <c r="C9" s="4" t="inlineStr">
        <is>
          <t xml:space="preserve"> </t>
        </is>
      </c>
      <c r="D9" s="4" t="inlineStr">
        <is>
          <t xml:space="preserve"> </t>
        </is>
      </c>
      <c r="E9" s="5" t="n">
        <v>162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Franchise Rights and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846336</v>
      </c>
      <c r="C3" s="5" t="n">
        <v>816703</v>
      </c>
    </row>
    <row r="4">
      <c r="A4" s="4" t="inlineStr">
        <is>
          <t>Accumulated Amortization</t>
        </is>
      </c>
      <c r="B4" s="6" t="n">
        <v>209037</v>
      </c>
      <c r="C4" s="6" t="n">
        <v>252342</v>
      </c>
    </row>
    <row r="5">
      <c r="A5" s="4" t="inlineStr">
        <is>
          <t>Net Carrying Value</t>
        </is>
      </c>
      <c r="B5" s="6" t="n">
        <v>637299</v>
      </c>
      <c r="C5" s="6" t="n">
        <v>564361</v>
      </c>
    </row>
    <row r="6">
      <c r="A6" s="4" t="inlineStr">
        <is>
          <t>Trademarks (non amortizing)</t>
        </is>
      </c>
      <c r="B6" s="6" t="n">
        <v>246714</v>
      </c>
      <c r="C6" s="6" t="n">
        <v>246714</v>
      </c>
    </row>
    <row r="7">
      <c r="A7" s="4" t="inlineStr">
        <is>
          <t>Gross Carrying Amount</t>
        </is>
      </c>
      <c r="B7" s="6" t="n">
        <v>1093050</v>
      </c>
      <c r="C7" s="6" t="n">
        <v>1063417</v>
      </c>
    </row>
    <row r="8">
      <c r="A8" s="4" t="inlineStr">
        <is>
          <t>Net Carrying Value</t>
        </is>
      </c>
      <c r="B8" s="6" t="n">
        <v>884013</v>
      </c>
      <c r="C8" s="6" t="n">
        <v>811075</v>
      </c>
    </row>
    <row r="9">
      <c r="A9" s="4" t="inlineStr">
        <is>
          <t>Franchise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78956</v>
      </c>
      <c r="C11" s="6" t="n">
        <v>354735</v>
      </c>
    </row>
    <row r="12">
      <c r="A12" s="4" t="inlineStr">
        <is>
          <t>Accumulated Amortization</t>
        </is>
      </c>
      <c r="B12" s="6" t="n">
        <v>67620</v>
      </c>
      <c r="C12" s="6" t="n">
        <v>123845</v>
      </c>
    </row>
    <row r="13">
      <c r="A13" s="4" t="inlineStr">
        <is>
          <t>Net Carrying Value</t>
        </is>
      </c>
      <c r="B13" s="6" t="n">
        <v>211336</v>
      </c>
      <c r="C13" s="6" t="n">
        <v>230890</v>
      </c>
    </row>
    <row r="14">
      <c r="A14" s="4" t="inlineStr">
        <is>
          <t>Franchise Agreement Acquisition Co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548544</v>
      </c>
      <c r="C16" s="6" t="n">
        <v>424695</v>
      </c>
    </row>
    <row r="17">
      <c r="A17" s="4" t="inlineStr">
        <is>
          <t>Accumulated Amortization</t>
        </is>
      </c>
      <c r="B17" s="6" t="n">
        <v>128932</v>
      </c>
      <c r="C17" s="6" t="n">
        <v>98103</v>
      </c>
    </row>
    <row r="18">
      <c r="A18" s="4" t="inlineStr">
        <is>
          <t>Net Carrying Value</t>
        </is>
      </c>
      <c r="B18" s="6" t="n">
        <v>419612</v>
      </c>
      <c r="C18" s="6" t="n">
        <v>326592</v>
      </c>
    </row>
    <row r="19">
      <c r="A19" s="4" t="inlineStr">
        <is>
          <t>Trademarks &amp;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444</v>
      </c>
      <c r="C21" s="6" t="n">
        <v>19876</v>
      </c>
    </row>
    <row r="22">
      <c r="A22" s="4" t="inlineStr">
        <is>
          <t>Accumulated Amortization</t>
        </is>
      </c>
      <c r="B22" s="6" t="n">
        <v>6414</v>
      </c>
      <c r="C22" s="6" t="n">
        <v>13721</v>
      </c>
    </row>
    <row r="23">
      <c r="A23" s="4" t="inlineStr">
        <is>
          <t>Net Carrying Value</t>
        </is>
      </c>
      <c r="B23" s="6" t="n">
        <v>6030</v>
      </c>
      <c r="C23" s="6" t="n">
        <v>6155</v>
      </c>
    </row>
    <row r="24">
      <c r="A24" s="4" t="inlineStr">
        <is>
          <t>Capitalized SaaS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6392</v>
      </c>
      <c r="C26" s="6" t="n">
        <v>17397</v>
      </c>
    </row>
    <row r="27">
      <c r="A27" s="4" t="inlineStr">
        <is>
          <t>Accumulated Amortization</t>
        </is>
      </c>
      <c r="B27" s="6" t="n">
        <v>6071</v>
      </c>
      <c r="C27" s="6" t="n">
        <v>16673</v>
      </c>
    </row>
    <row r="28">
      <c r="A28" s="4" t="inlineStr">
        <is>
          <t>Net Carrying Value</t>
        </is>
      </c>
      <c r="B28" s="5" t="n">
        <v>321</v>
      </c>
      <c r="C28" s="5" t="n">
        <v>724</v>
      </c>
    </row>
    <row r="29">
      <c r="A29" s="4" t="inlineStr">
        <is>
          <t>Finite-lived intangible asset, useful life</t>
        </is>
      </c>
      <c r="B29" s="4" t="inlineStr">
        <is>
          <t>3 years</t>
        </is>
      </c>
      <c r="C29" s="4" t="inlineStr">
        <is>
          <t xml:space="preserve"> </t>
        </is>
      </c>
    </row>
    <row r="30">
      <c r="A30" s="4" t="inlineStr">
        <is>
          <t>Minimum | Franchise Agreement Acquisition Cos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 useful life</t>
        </is>
      </c>
      <c r="B32" s="4" t="inlineStr">
        <is>
          <t>10 years</t>
        </is>
      </c>
      <c r="C32" s="4" t="inlineStr">
        <is>
          <t xml:space="preserve"> </t>
        </is>
      </c>
    </row>
    <row r="33">
      <c r="A33" s="4" t="inlineStr">
        <is>
          <t>Minimum | Trademarks &amp; 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 useful life</t>
        </is>
      </c>
      <c r="B35" s="4" t="inlineStr">
        <is>
          <t>10 years</t>
        </is>
      </c>
      <c r="C35" s="4" t="inlineStr">
        <is>
          <t xml:space="preserve"> </t>
        </is>
      </c>
    </row>
    <row r="36">
      <c r="A36" s="4" t="inlineStr">
        <is>
          <t>Maximum | Franchise Agreement Acquisition Cos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 useful life</t>
        </is>
      </c>
      <c r="B38" s="4" t="inlineStr">
        <is>
          <t>30 years</t>
        </is>
      </c>
      <c r="C38" s="4" t="inlineStr">
        <is>
          <t xml:space="preserve"> </t>
        </is>
      </c>
    </row>
    <row r="39">
      <c r="A39" s="4" t="inlineStr">
        <is>
          <t>Maximum | Trademarks &amp; 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30 years</t>
        </is>
      </c>
      <c r="C41" s="4" t="inlineStr">
        <is>
          <t xml:space="preserve"> </t>
        </is>
      </c>
    </row>
    <row r="42">
      <c r="A42" s="4" t="inlineStr">
        <is>
          <t>WoodSpring | Minimum | Franchise Right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12 years</t>
        </is>
      </c>
      <c r="C44" s="4" t="inlineStr">
        <is>
          <t xml:space="preserve"> </t>
        </is>
      </c>
    </row>
    <row r="45">
      <c r="A45" s="4" t="inlineStr">
        <is>
          <t>WoodSpring | Maximum | Franchise Right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 useful life</t>
        </is>
      </c>
      <c r="B47" s="4" t="inlineStr">
        <is>
          <t>15 years</t>
        </is>
      </c>
      <c r="C4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50.9</v>
      </c>
      <c r="C4" s="8" t="n">
        <v>42.5</v>
      </c>
      <c r="D4" s="8" t="n">
        <v>3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Franchise Righ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48894</v>
      </c>
    </row>
    <row r="4">
      <c r="A4" s="4" t="inlineStr">
        <is>
          <t>2026</t>
        </is>
      </c>
      <c r="B4" s="6" t="n">
        <v>47947</v>
      </c>
    </row>
    <row r="5">
      <c r="A5" s="4" t="inlineStr">
        <is>
          <t>2027</t>
        </is>
      </c>
      <c r="B5" s="6" t="n">
        <v>47012</v>
      </c>
    </row>
    <row r="6">
      <c r="A6" s="4" t="inlineStr">
        <is>
          <t>2028</t>
        </is>
      </c>
      <c r="B6" s="6" t="n">
        <v>45328</v>
      </c>
    </row>
    <row r="7">
      <c r="A7" s="4" t="inlineStr">
        <is>
          <t>2029</t>
        </is>
      </c>
      <c r="B7" s="5" t="n">
        <v>441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Investments in Affiliates - Narratives (Details) - USD ($)</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5" t="n">
        <v>2530527000</v>
      </c>
      <c r="C4" s="5" t="n">
        <v>2394799000</v>
      </c>
      <c r="D4" s="4" t="inlineStr">
        <is>
          <t xml:space="preserve"> </t>
        </is>
      </c>
    </row>
    <row r="5">
      <c r="A5" s="4" t="inlineStr">
        <is>
          <t>Impairment charges related to equity method investments</t>
        </is>
      </c>
      <c r="B5" s="6" t="n">
        <v>0</v>
      </c>
      <c r="C5" s="6" t="n">
        <v>0</v>
      </c>
      <c r="D5" s="5" t="n">
        <v>200000</v>
      </c>
    </row>
    <row r="6">
      <c r="A6" s="4" t="inlineStr">
        <is>
          <t>Distributions from sales of affiliates</t>
        </is>
      </c>
      <c r="B6" s="6" t="n">
        <v>15850000</v>
      </c>
      <c r="C6" s="6" t="n">
        <v>868000</v>
      </c>
      <c r="D6" s="6" t="n">
        <v>0</v>
      </c>
    </row>
    <row r="7">
      <c r="A7" s="4" t="inlineStr">
        <is>
          <t>Gains (losses) on equity method investment</t>
        </is>
      </c>
      <c r="B7" s="4" t="inlineStr">
        <is>
          <t xml:space="preserve"> </t>
        </is>
      </c>
      <c r="C7" s="6" t="n">
        <v>0</v>
      </c>
      <c r="D7" s="6" t="n">
        <v>0</v>
      </c>
    </row>
    <row r="8">
      <c r="A8" s="4" t="inlineStr">
        <is>
          <t>Consolidated Entity, Excluding Consolidated VI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ssets</t>
        </is>
      </c>
      <c r="B10" s="6" t="n">
        <v>117000000</v>
      </c>
      <c r="C10" s="6" t="n">
        <v>70600000</v>
      </c>
      <c r="D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ssets</t>
        </is>
      </c>
      <c r="B13" s="6" t="n">
        <v>104200000</v>
      </c>
      <c r="C13" s="6" t="n">
        <v>59400000</v>
      </c>
      <c r="D13" s="4" t="inlineStr">
        <is>
          <t xml:space="preserve"> </t>
        </is>
      </c>
    </row>
    <row r="14">
      <c r="A14" s="4" t="inlineStr">
        <is>
          <t>Net gains (losses) attributable to variable interest entities</t>
        </is>
      </c>
      <c r="B14" s="6" t="n">
        <v>6900000</v>
      </c>
      <c r="C14" s="5" t="n">
        <v>-3400000</v>
      </c>
      <c r="D14" s="5" t="n">
        <v>-3700000</v>
      </c>
    </row>
    <row r="15">
      <c r="A15" s="4" t="inlineStr">
        <is>
          <t>Gains (losses) on equity method investment</t>
        </is>
      </c>
      <c r="B15" s="5" t="n">
        <v>72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in Affiliates - Investments Ownership Interest (Details)</t>
        </is>
      </c>
      <c r="B1" s="2" t="inlineStr">
        <is>
          <t>Dec. 31, 2024</t>
        </is>
      </c>
      <c r="C1" s="2" t="inlineStr">
        <is>
          <t>Dec. 31, 2023</t>
        </is>
      </c>
    </row>
    <row r="2">
      <c r="A2" s="4" t="inlineStr">
        <is>
          <t>Choice Hotels Canada, In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 (as a percent)</t>
        </is>
      </c>
      <c r="B4" s="9" t="n">
        <v>0.5</v>
      </c>
      <c r="C4" s="9" t="n">
        <v>0.5</v>
      </c>
    </row>
    <row r="5">
      <c r="A5" s="4" t="inlineStr">
        <is>
          <t>Main Street WP Hotel Associate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 (as a percent)</t>
        </is>
      </c>
      <c r="B7" s="9" t="n">
        <v>0.5</v>
      </c>
      <c r="C7" s="9" t="n">
        <v>0.5</v>
      </c>
    </row>
    <row r="8">
      <c r="A8" s="4" t="inlineStr">
        <is>
          <t>CS Hotel West Orange,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 (as a percent)</t>
        </is>
      </c>
      <c r="B10" s="9" t="n">
        <v>0.5</v>
      </c>
      <c r="C10" s="9" t="n">
        <v>0.5</v>
      </c>
    </row>
    <row r="11">
      <c r="A11" s="4" t="inlineStr">
        <is>
          <t>City Market Hotel Development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 (as a percent)</t>
        </is>
      </c>
      <c r="B13" s="9" t="n">
        <v>0</v>
      </c>
      <c r="C13" s="9" t="n">
        <v>0.43</v>
      </c>
    </row>
    <row r="14">
      <c r="A14" s="4" t="inlineStr">
        <is>
          <t>926 James M. Wood Boulevard,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 (as a percent)</t>
        </is>
      </c>
      <c r="B16" s="9" t="n">
        <v>0.75</v>
      </c>
      <c r="C16" s="9" t="n">
        <v>0.75</v>
      </c>
    </row>
    <row r="17">
      <c r="A17" s="4" t="inlineStr">
        <is>
          <t>EH Glendale JV,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 (as a percent)</t>
        </is>
      </c>
      <c r="B19" s="9" t="n">
        <v>0.8</v>
      </c>
      <c r="C19" s="9" t="n">
        <v>0.8</v>
      </c>
    </row>
    <row r="20">
      <c r="A20" s="4" t="inlineStr">
        <is>
          <t>CS Lakeside Santa Clara LLC</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 ownership percentage (as a percent)</t>
        </is>
      </c>
      <c r="B22" s="9" t="n">
        <v>0.5</v>
      </c>
      <c r="C22" s="9" t="n">
        <v>0.5</v>
      </c>
    </row>
    <row r="23">
      <c r="A23" s="4" t="inlineStr">
        <is>
          <t>BL 219 Holdco, LP</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method investment, ownership percentage (as a percent)</t>
        </is>
      </c>
      <c r="B25" s="9" t="n">
        <v>0.5</v>
      </c>
      <c r="C25" s="9" t="n">
        <v>0.5</v>
      </c>
    </row>
    <row r="26">
      <c r="A26" s="4" t="inlineStr">
        <is>
          <t>Integrated 32 West Randolph,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method investment, ownership percentage (as a percent)</t>
        </is>
      </c>
      <c r="B28" s="9" t="n">
        <v>0.2</v>
      </c>
      <c r="C28" s="9" t="n">
        <v>0.2</v>
      </c>
    </row>
    <row r="29">
      <c r="A29" s="4" t="inlineStr">
        <is>
          <t>EH Nampa JV LLC</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 ownership percentage (as a percent)</t>
        </is>
      </c>
      <c r="B31" s="9" t="n">
        <v>0.8</v>
      </c>
      <c r="C31" s="9" t="n">
        <v>0.8</v>
      </c>
    </row>
    <row r="32">
      <c r="A32" s="4" t="inlineStr">
        <is>
          <t>Radisson Hotel La Crosse</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 ownership percentage (as a percent)</t>
        </is>
      </c>
      <c r="B34" s="9" t="n">
        <v>0.14</v>
      </c>
      <c r="C34" s="9" t="n">
        <v>0.14</v>
      </c>
    </row>
    <row r="35">
      <c r="A35" s="4" t="inlineStr">
        <is>
          <t>EH Cheyenne JV, LL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 ownership percentage (as a percent)</t>
        </is>
      </c>
      <c r="B37" s="9" t="n">
        <v>0.8</v>
      </c>
      <c r="C37" s="9" t="n">
        <v>0.8</v>
      </c>
    </row>
    <row r="38">
      <c r="A38" s="4" t="inlineStr">
        <is>
          <t>EH Waco JV, LLC</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 ownership percentage (as a percent)</t>
        </is>
      </c>
      <c r="B40" s="9" t="n">
        <v>0.8</v>
      </c>
      <c r="C40" s="9" t="n">
        <v>0.8</v>
      </c>
    </row>
    <row r="41">
      <c r="A41" s="4" t="inlineStr">
        <is>
          <t>EH Amarillo JV, LLC</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Equity method investment, ownership percentage (as a percent)</t>
        </is>
      </c>
      <c r="B43" s="9" t="n">
        <v>0.8</v>
      </c>
      <c r="C43" s="9" t="n">
        <v>0.8</v>
      </c>
    </row>
    <row r="44">
      <c r="A44" s="4" t="inlineStr">
        <is>
          <t>EH Yuma JV, LL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Equity method investment, ownership percentage (as a percent)</t>
        </is>
      </c>
      <c r="B46" s="9" t="n">
        <v>0.8</v>
      </c>
      <c r="C46" s="9" t="n">
        <v>0.8</v>
      </c>
    </row>
    <row r="47">
      <c r="A47" s="4" t="inlineStr">
        <is>
          <t>EH El Paso JV, LLC</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Equity method investment, ownership percentage (as a percent)</t>
        </is>
      </c>
      <c r="B49" s="9" t="n">
        <v>0.8</v>
      </c>
      <c r="C49" s="9" t="n">
        <v>0.8</v>
      </c>
    </row>
    <row r="50">
      <c r="A50" s="4" t="inlineStr">
        <is>
          <t>EH Brownsville JV, LLC</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Equity method investment, ownership percentage (as a percent)</t>
        </is>
      </c>
      <c r="B52" s="9" t="n">
        <v>0.8</v>
      </c>
      <c r="C52" s="9" t="n">
        <v>0.8</v>
      </c>
    </row>
    <row r="53">
      <c r="A53" s="4" t="inlineStr">
        <is>
          <t>EH Wichita JV, LL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Equity method investment, ownership percentage (as a percent)</t>
        </is>
      </c>
      <c r="B55" s="9" t="n">
        <v>0.8</v>
      </c>
      <c r="C55" s="9" t="n">
        <v>0</v>
      </c>
    </row>
    <row r="56">
      <c r="A56" s="4" t="inlineStr">
        <is>
          <t>CH East Avenue, LLC</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Equity method investment, ownership percentage (as a percent)</t>
        </is>
      </c>
      <c r="B58" s="9" t="n">
        <v>0.65</v>
      </c>
      <c r="C58" s="9" t="n">
        <v>0</v>
      </c>
    </row>
    <row r="59">
      <c r="A59" s="4" t="inlineStr">
        <is>
          <t>EH Salem JV, LLC</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Equity method investment, ownership percentage (as a percent)</t>
        </is>
      </c>
      <c r="B61" s="9" t="n">
        <v>0.8</v>
      </c>
      <c r="C61" s="9" t="n">
        <v>0</v>
      </c>
    </row>
    <row r="62">
      <c r="A62" s="4" t="inlineStr">
        <is>
          <t>EH Clarksville JV, LL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Equity method investment, ownership percentage (as a percent)</t>
        </is>
      </c>
      <c r="B64" s="9" t="n">
        <v>0.8</v>
      </c>
      <c r="C64" s="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Financi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584839</v>
      </c>
      <c r="C4" s="5" t="n">
        <v>1544165</v>
      </c>
      <c r="D4" s="5" t="n">
        <v>1401949</v>
      </c>
    </row>
    <row r="5">
      <c r="A5" s="3" t="inlineStr">
        <is>
          <t>Assets</t>
        </is>
      </c>
      <c r="B5" s="4" t="inlineStr">
        <is>
          <t xml:space="preserve"> </t>
        </is>
      </c>
      <c r="C5" s="4" t="inlineStr">
        <is>
          <t xml:space="preserve"> </t>
        </is>
      </c>
      <c r="D5" s="4" t="inlineStr">
        <is>
          <t xml:space="preserve"> </t>
        </is>
      </c>
    </row>
    <row r="6">
      <c r="A6" s="4" t="inlineStr">
        <is>
          <t>Current assets</t>
        </is>
      </c>
      <c r="B6" s="6" t="n">
        <v>339086</v>
      </c>
      <c r="C6" s="6" t="n">
        <v>296530</v>
      </c>
      <c r="D6" s="4" t="inlineStr">
        <is>
          <t xml:space="preserve"> </t>
        </is>
      </c>
    </row>
    <row r="7">
      <c r="A7" s="4" t="inlineStr">
        <is>
          <t>Total assets</t>
        </is>
      </c>
      <c r="B7" s="6" t="n">
        <v>2530527</v>
      </c>
      <c r="C7" s="6" t="n">
        <v>2394799</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urrent liabilities</t>
        </is>
      </c>
      <c r="B9" s="6" t="n">
        <v>462721</v>
      </c>
      <c r="C9" s="6" t="n">
        <v>942690</v>
      </c>
      <c r="D9" s="4" t="inlineStr">
        <is>
          <t xml:space="preserve"> </t>
        </is>
      </c>
    </row>
    <row r="10">
      <c r="A10" s="4" t="inlineStr">
        <is>
          <t>Total liabilities</t>
        </is>
      </c>
      <c r="B10" s="6" t="n">
        <v>2575798</v>
      </c>
      <c r="C10" s="6" t="n">
        <v>2359201</v>
      </c>
      <c r="D10" s="4" t="inlineStr">
        <is>
          <t xml:space="preserve"> </t>
        </is>
      </c>
    </row>
    <row r="11">
      <c r="A11" s="4" t="inlineStr">
        <is>
          <t>Equity Method Investment, Nonconsolidated Investee, Other</t>
        </is>
      </c>
      <c r="B11" s="4" t="inlineStr">
        <is>
          <t xml:space="preserve"> </t>
        </is>
      </c>
      <c r="C11" s="4" t="inlineStr">
        <is>
          <t xml:space="preserve"> </t>
        </is>
      </c>
      <c r="D11" s="4" t="inlineStr">
        <is>
          <t xml:space="preserve"> </t>
        </is>
      </c>
    </row>
    <row r="12">
      <c r="A12" s="3" t="inlineStr">
        <is>
          <t>Income Statement [Abstract]</t>
        </is>
      </c>
      <c r="B12" s="4" t="inlineStr">
        <is>
          <t xml:space="preserve"> </t>
        </is>
      </c>
      <c r="C12" s="4" t="inlineStr">
        <is>
          <t xml:space="preserve"> </t>
        </is>
      </c>
      <c r="D12" s="4" t="inlineStr">
        <is>
          <t xml:space="preserve"> </t>
        </is>
      </c>
    </row>
    <row r="13">
      <c r="A13" s="4" t="inlineStr">
        <is>
          <t>Revenues</t>
        </is>
      </c>
      <c r="B13" s="6" t="n">
        <v>65732</v>
      </c>
      <c r="C13" s="6" t="n">
        <v>65634</v>
      </c>
      <c r="D13" s="6" t="n">
        <v>58821</v>
      </c>
    </row>
    <row r="14">
      <c r="A14" s="4" t="inlineStr">
        <is>
          <t>Operating income</t>
        </is>
      </c>
      <c r="B14" s="6" t="n">
        <v>14199</v>
      </c>
      <c r="C14" s="6" t="n">
        <v>12504</v>
      </c>
      <c r="D14" s="6" t="n">
        <v>7977</v>
      </c>
    </row>
    <row r="15">
      <c r="A15" s="4" t="inlineStr">
        <is>
          <t>(Loss) income before income taxes</t>
        </is>
      </c>
      <c r="B15" s="6" t="n">
        <v>-1203</v>
      </c>
      <c r="C15" s="6" t="n">
        <v>314</v>
      </c>
      <c r="D15" s="6" t="n">
        <v>1837</v>
      </c>
    </row>
    <row r="16">
      <c r="A16" s="4" t="inlineStr">
        <is>
          <t>Net loss</t>
        </is>
      </c>
      <c r="B16" s="6" t="n">
        <v>-3488</v>
      </c>
      <c r="C16" s="6" t="n">
        <v>-1255</v>
      </c>
      <c r="D16" s="5" t="n">
        <v>-1058</v>
      </c>
    </row>
    <row r="17">
      <c r="A17" s="3" t="inlineStr">
        <is>
          <t>Assets</t>
        </is>
      </c>
      <c r="B17" s="4" t="inlineStr">
        <is>
          <t xml:space="preserve"> </t>
        </is>
      </c>
      <c r="C17" s="4" t="inlineStr">
        <is>
          <t xml:space="preserve"> </t>
        </is>
      </c>
      <c r="D17" s="4" t="inlineStr">
        <is>
          <t xml:space="preserve"> </t>
        </is>
      </c>
    </row>
    <row r="18">
      <c r="A18" s="4" t="inlineStr">
        <is>
          <t>Current assets</t>
        </is>
      </c>
      <c r="B18" s="6" t="n">
        <v>71737</v>
      </c>
      <c r="C18" s="6" t="n">
        <v>63397</v>
      </c>
      <c r="D18" s="4" t="inlineStr">
        <is>
          <t xml:space="preserve"> </t>
        </is>
      </c>
    </row>
    <row r="19">
      <c r="A19" s="4" t="inlineStr">
        <is>
          <t>Non-current assets</t>
        </is>
      </c>
      <c r="B19" s="6" t="n">
        <v>412269</v>
      </c>
      <c r="C19" s="6" t="n">
        <v>269693</v>
      </c>
      <c r="D19" s="4" t="inlineStr">
        <is>
          <t xml:space="preserve"> </t>
        </is>
      </c>
    </row>
    <row r="20">
      <c r="A20" s="4" t="inlineStr">
        <is>
          <t>Total assets</t>
        </is>
      </c>
      <c r="B20" s="6" t="n">
        <v>484006</v>
      </c>
      <c r="C20" s="6" t="n">
        <v>33309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urrent liabilities</t>
        </is>
      </c>
      <c r="B22" s="6" t="n">
        <v>84966</v>
      </c>
      <c r="C22" s="6" t="n">
        <v>63526</v>
      </c>
      <c r="D22" s="4" t="inlineStr">
        <is>
          <t xml:space="preserve"> </t>
        </is>
      </c>
    </row>
    <row r="23">
      <c r="A23" s="4" t="inlineStr">
        <is>
          <t>Non-current liabilities</t>
        </is>
      </c>
      <c r="B23" s="6" t="n">
        <v>257130</v>
      </c>
      <c r="C23" s="6" t="n">
        <v>177451</v>
      </c>
      <c r="D23" s="4" t="inlineStr">
        <is>
          <t xml:space="preserve"> </t>
        </is>
      </c>
    </row>
    <row r="24">
      <c r="A24" s="4" t="inlineStr">
        <is>
          <t>Total liabilities</t>
        </is>
      </c>
      <c r="B24" s="5" t="n">
        <v>342096</v>
      </c>
      <c r="C24" s="5" t="n">
        <v>240977</v>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Land and buildings</t>
        </is>
      </c>
      <c r="B3" s="5" t="n">
        <v>20303</v>
      </c>
      <c r="C3" s="5" t="n">
        <v>20303</v>
      </c>
    </row>
    <row r="4">
      <c r="A4" s="4" t="inlineStr">
        <is>
          <t>Capitalized franchise sales commissions</t>
        </is>
      </c>
      <c r="B4" s="6" t="n">
        <v>59450</v>
      </c>
      <c r="C4" s="6" t="n">
        <v>58611</v>
      </c>
    </row>
    <row r="5">
      <c r="A5" s="4" t="inlineStr">
        <is>
          <t>Other assets</t>
        </is>
      </c>
      <c r="B5" s="6" t="n">
        <v>14083</v>
      </c>
      <c r="C5" s="6" t="n">
        <v>14375</v>
      </c>
    </row>
    <row r="6">
      <c r="A6" s="4" t="inlineStr">
        <is>
          <t>Total other assets</t>
        </is>
      </c>
      <c r="B6" s="5" t="n">
        <v>93836</v>
      </c>
      <c r="C6" s="5" t="n">
        <v>932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compensation and benefits</t>
        </is>
      </c>
      <c r="B3" s="5" t="n">
        <v>55806</v>
      </c>
      <c r="C3" s="5" t="n">
        <v>51385</v>
      </c>
    </row>
    <row r="4">
      <c r="A4" s="4" t="inlineStr">
        <is>
          <t>Accrued interest</t>
        </is>
      </c>
      <c r="B4" s="6" t="n">
        <v>27333</v>
      </c>
      <c r="C4" s="6" t="n">
        <v>10606</v>
      </c>
    </row>
    <row r="5">
      <c r="A5" s="4" t="inlineStr">
        <is>
          <t>Dividends payable</t>
        </is>
      </c>
      <c r="B5" s="6" t="n">
        <v>13888</v>
      </c>
      <c r="C5" s="6" t="n">
        <v>14902</v>
      </c>
    </row>
    <row r="6">
      <c r="A6" s="4" t="inlineStr">
        <is>
          <t>Termination benefits</t>
        </is>
      </c>
      <c r="B6" s="6" t="n">
        <v>5944</v>
      </c>
      <c r="C6" s="6" t="n">
        <v>5252</v>
      </c>
    </row>
    <row r="7">
      <c r="A7" s="4" t="inlineStr">
        <is>
          <t>Income taxes payable</t>
        </is>
      </c>
      <c r="B7" s="6" t="n">
        <v>10405</v>
      </c>
      <c r="C7" s="6" t="n">
        <v>6954</v>
      </c>
    </row>
    <row r="8">
      <c r="A8" s="4" t="inlineStr">
        <is>
          <t>Current operating lease liabilities</t>
        </is>
      </c>
      <c r="B8" s="6" t="n">
        <v>5367</v>
      </c>
      <c r="C8" s="6" t="n">
        <v>4238</v>
      </c>
    </row>
    <row r="9">
      <c r="A9" s="4" t="inlineStr">
        <is>
          <t>Other liabilities</t>
        </is>
      </c>
      <c r="B9" s="6" t="n">
        <v>17986</v>
      </c>
      <c r="C9" s="6" t="n">
        <v>15911</v>
      </c>
    </row>
    <row r="10">
      <c r="A10" s="4" t="inlineStr">
        <is>
          <t>Total accrued expenses and other current liabilities</t>
        </is>
      </c>
      <c r="B10" s="5" t="n">
        <v>136729</v>
      </c>
      <c r="C10" s="5" t="n">
        <v>109248</v>
      </c>
    </row>
    <row r="11">
      <c r="A11" s="4" t="inlineStr">
        <is>
          <t>Operating lease liability, current [Extensible List]</t>
        </is>
      </c>
      <c r="B11" s="4" t="inlineStr">
        <is>
          <t>Total accrued expenses and other current liabilities</t>
        </is>
      </c>
      <c r="C11" s="4" t="inlineStr">
        <is>
          <t>Total accrued expenses and other current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46" customWidth="1" min="6" max="6"/>
    <col width="15" customWidth="1" min="7" max="7"/>
    <col width="18" customWidth="1" min="8" max="8"/>
  </cols>
  <sheetData>
    <row r="1">
      <c r="A1" s="1" t="inlineStr">
        <is>
          <t>CONSOLIDATED STATEMENTS OF SHAREHOLDERS’ EQUITY (DEFICIT) - USD ($) $ in Thousands</t>
        </is>
      </c>
      <c r="C1" s="2" t="inlineStr">
        <is>
          <t>Total</t>
        </is>
      </c>
      <c r="D1" s="2" t="inlineStr">
        <is>
          <t>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1</t>
        </is>
      </c>
      <c r="C2" s="4" t="inlineStr">
        <is>
          <t xml:space="preserve"> </t>
        </is>
      </c>
      <c r="D2" s="6" t="n">
        <v>55609226</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5" t="n">
        <v>265882</v>
      </c>
      <c r="D3" s="5" t="n">
        <v>951</v>
      </c>
      <c r="E3" s="5" t="n">
        <v>259317</v>
      </c>
      <c r="F3" s="5" t="n">
        <v>-4574</v>
      </c>
      <c r="G3" s="5" t="n">
        <v>-1265032</v>
      </c>
      <c r="H3" s="5" t="n">
        <v>127522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332152</v>
      </c>
      <c r="D5" s="4" t="inlineStr">
        <is>
          <t xml:space="preserve"> </t>
        </is>
      </c>
      <c r="E5" s="4" t="inlineStr">
        <is>
          <t xml:space="preserve"> </t>
        </is>
      </c>
      <c r="F5" s="4" t="inlineStr">
        <is>
          <t xml:space="preserve"> </t>
        </is>
      </c>
      <c r="G5" s="4" t="inlineStr">
        <is>
          <t xml:space="preserve"> </t>
        </is>
      </c>
      <c r="H5" s="6" t="n">
        <v>332152</v>
      </c>
    </row>
    <row r="6">
      <c r="A6" s="4" t="inlineStr">
        <is>
          <t>Other comprehensive loss, net of tax</t>
        </is>
      </c>
      <c r="C6" s="6" t="n">
        <v>-637</v>
      </c>
      <c r="D6" s="4" t="inlineStr">
        <is>
          <t xml:space="preserve"> </t>
        </is>
      </c>
      <c r="E6" s="4" t="inlineStr">
        <is>
          <t xml:space="preserve"> </t>
        </is>
      </c>
      <c r="F6" s="6" t="n">
        <v>-637</v>
      </c>
      <c r="G6" s="4" t="inlineStr">
        <is>
          <t xml:space="preserve"> </t>
        </is>
      </c>
      <c r="H6" s="4" t="inlineStr">
        <is>
          <t xml:space="preserve"> </t>
        </is>
      </c>
    </row>
    <row r="7">
      <c r="A7" s="4" t="inlineStr">
        <is>
          <t>Share based payment activity (in shares)</t>
        </is>
      </c>
      <c r="C7" s="4" t="inlineStr">
        <is>
          <t xml:space="preserve"> </t>
        </is>
      </c>
      <c r="D7" s="6" t="n">
        <v>294095</v>
      </c>
      <c r="E7" s="4" t="inlineStr">
        <is>
          <t xml:space="preserve"> </t>
        </is>
      </c>
      <c r="F7" s="4" t="inlineStr">
        <is>
          <t xml:space="preserve"> </t>
        </is>
      </c>
      <c r="G7" s="4" t="inlineStr">
        <is>
          <t xml:space="preserve"> </t>
        </is>
      </c>
      <c r="H7" s="4" t="inlineStr">
        <is>
          <t xml:space="preserve"> </t>
        </is>
      </c>
    </row>
    <row r="8">
      <c r="A8" s="4" t="inlineStr">
        <is>
          <t>Share based payment activity</t>
        </is>
      </c>
      <c r="C8" s="6" t="n">
        <v>43677</v>
      </c>
      <c r="D8" s="4" t="inlineStr">
        <is>
          <t xml:space="preserve"> </t>
        </is>
      </c>
      <c r="E8" s="6" t="n">
        <v>38736</v>
      </c>
      <c r="F8" s="4" t="inlineStr">
        <is>
          <t xml:space="preserve"> </t>
        </is>
      </c>
      <c r="G8" s="6" t="n">
        <v>4941</v>
      </c>
      <c r="H8" s="4" t="inlineStr">
        <is>
          <t xml:space="preserve"> </t>
        </is>
      </c>
    </row>
    <row r="9">
      <c r="A9" s="4" t="inlineStr">
        <is>
          <t>Dividends declared</t>
        </is>
      </c>
      <c r="C9" s="6" t="n">
        <v>-51648</v>
      </c>
      <c r="D9" s="4" t="inlineStr">
        <is>
          <t xml:space="preserve"> </t>
        </is>
      </c>
      <c r="E9" s="4" t="inlineStr">
        <is>
          <t xml:space="preserve"> </t>
        </is>
      </c>
      <c r="F9" s="4" t="inlineStr">
        <is>
          <t xml:space="preserve"> </t>
        </is>
      </c>
      <c r="G9" s="4" t="inlineStr">
        <is>
          <t xml:space="preserve"> </t>
        </is>
      </c>
      <c r="H9" s="6" t="n">
        <v>-51648</v>
      </c>
    </row>
    <row r="10">
      <c r="A10" s="4" t="inlineStr">
        <is>
          <t>Treasury purchases (in shares)</t>
        </is>
      </c>
      <c r="C10" s="4" t="inlineStr">
        <is>
          <t xml:space="preserve"> </t>
        </is>
      </c>
      <c r="D10" s="6" t="n">
        <v>-3702418</v>
      </c>
      <c r="E10" s="4" t="inlineStr">
        <is>
          <t xml:space="preserve"> </t>
        </is>
      </c>
      <c r="F10" s="4" t="inlineStr">
        <is>
          <t xml:space="preserve"> </t>
        </is>
      </c>
      <c r="G10" s="4" t="inlineStr">
        <is>
          <t xml:space="preserve"> </t>
        </is>
      </c>
      <c r="H10" s="4" t="inlineStr">
        <is>
          <t xml:space="preserve"> </t>
        </is>
      </c>
    </row>
    <row r="11">
      <c r="A11" s="4" t="inlineStr">
        <is>
          <t>Treasury purchases</t>
        </is>
      </c>
      <c r="C11" s="6" t="n">
        <v>-434766</v>
      </c>
      <c r="D11" s="4" t="inlineStr">
        <is>
          <t xml:space="preserve"> </t>
        </is>
      </c>
      <c r="E11" s="4" t="inlineStr">
        <is>
          <t xml:space="preserve"> </t>
        </is>
      </c>
      <c r="F11" s="4" t="inlineStr">
        <is>
          <t xml:space="preserve"> </t>
        </is>
      </c>
      <c r="G11" s="6" t="n">
        <v>-434766</v>
      </c>
      <c r="H11" s="4" t="inlineStr">
        <is>
          <t xml:space="preserve"> </t>
        </is>
      </c>
    </row>
    <row r="12">
      <c r="A12" s="4" t="inlineStr">
        <is>
          <t>Ending balance (in shares) at Dec. 31, 2022</t>
        </is>
      </c>
      <c r="C12" s="4" t="inlineStr">
        <is>
          <t xml:space="preserve"> </t>
        </is>
      </c>
      <c r="D12" s="6" t="n">
        <v>52200903</v>
      </c>
      <c r="E12" s="4" t="inlineStr">
        <is>
          <t xml:space="preserve"> </t>
        </is>
      </c>
      <c r="F12" s="4" t="inlineStr">
        <is>
          <t xml:space="preserve"> </t>
        </is>
      </c>
      <c r="G12" s="4" t="inlineStr">
        <is>
          <t xml:space="preserve"> </t>
        </is>
      </c>
      <c r="H12" s="4" t="inlineStr">
        <is>
          <t xml:space="preserve"> </t>
        </is>
      </c>
    </row>
    <row r="13">
      <c r="A13" s="4" t="inlineStr">
        <is>
          <t>Ending balance at Dec. 31, 2022</t>
        </is>
      </c>
      <c r="C13" s="6" t="n">
        <v>154660</v>
      </c>
      <c r="D13" s="5" t="n">
        <v>951</v>
      </c>
      <c r="E13" s="6" t="n">
        <v>298053</v>
      </c>
      <c r="F13" s="6" t="n">
        <v>-5211</v>
      </c>
      <c r="G13" s="6" t="n">
        <v>-1694857</v>
      </c>
      <c r="H13" s="6" t="n">
        <v>1555724</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C15" s="6" t="n">
        <v>258507</v>
      </c>
      <c r="D15" s="4" t="inlineStr">
        <is>
          <t xml:space="preserve"> </t>
        </is>
      </c>
      <c r="E15" s="4" t="inlineStr">
        <is>
          <t xml:space="preserve"> </t>
        </is>
      </c>
      <c r="F15" s="4" t="inlineStr">
        <is>
          <t xml:space="preserve"> </t>
        </is>
      </c>
      <c r="G15" s="4" t="inlineStr">
        <is>
          <t xml:space="preserve"> </t>
        </is>
      </c>
      <c r="H15" s="6" t="n">
        <v>258507</v>
      </c>
    </row>
    <row r="16">
      <c r="A16" s="4" t="inlineStr">
        <is>
          <t>Other comprehensive loss, net of tax</t>
        </is>
      </c>
      <c r="C16" s="6" t="n">
        <v>-460</v>
      </c>
      <c r="D16" s="4" t="inlineStr">
        <is>
          <t xml:space="preserve"> </t>
        </is>
      </c>
      <c r="E16" s="4" t="inlineStr">
        <is>
          <t xml:space="preserve"> </t>
        </is>
      </c>
      <c r="F16" s="6" t="n">
        <v>-460</v>
      </c>
      <c r="G16" s="4" t="inlineStr">
        <is>
          <t xml:space="preserve"> </t>
        </is>
      </c>
      <c r="H16" s="4" t="inlineStr">
        <is>
          <t xml:space="preserve"> </t>
        </is>
      </c>
    </row>
    <row r="17">
      <c r="A17" s="4" t="inlineStr">
        <is>
          <t>Share based payment activity (in shares)</t>
        </is>
      </c>
      <c r="B17" s="4" t="inlineStr">
        <is>
          <t>[1]</t>
        </is>
      </c>
      <c r="C17" s="4" t="inlineStr">
        <is>
          <t xml:space="preserve"> </t>
        </is>
      </c>
      <c r="D17" s="6" t="n">
        <v>366121</v>
      </c>
      <c r="E17" s="4" t="inlineStr">
        <is>
          <t xml:space="preserve"> </t>
        </is>
      </c>
      <c r="F17" s="4" t="inlineStr">
        <is>
          <t xml:space="preserve"> </t>
        </is>
      </c>
      <c r="G17" s="4" t="inlineStr">
        <is>
          <t xml:space="preserve"> </t>
        </is>
      </c>
      <c r="H17" s="4" t="inlineStr">
        <is>
          <t xml:space="preserve"> </t>
        </is>
      </c>
    </row>
    <row r="18">
      <c r="A18" s="4" t="inlineStr">
        <is>
          <t>Share based payment activity</t>
        </is>
      </c>
      <c r="B18" s="4" t="inlineStr">
        <is>
          <t>[1]</t>
        </is>
      </c>
      <c r="C18" s="6" t="n">
        <v>46586</v>
      </c>
      <c r="D18" s="4" t="inlineStr">
        <is>
          <t xml:space="preserve"> </t>
        </is>
      </c>
      <c r="E18" s="6" t="n">
        <v>32697</v>
      </c>
      <c r="F18" s="4" t="inlineStr">
        <is>
          <t xml:space="preserve"> </t>
        </is>
      </c>
      <c r="G18" s="6" t="n">
        <v>13889</v>
      </c>
      <c r="H18" s="4" t="inlineStr">
        <is>
          <t xml:space="preserve"> </t>
        </is>
      </c>
    </row>
    <row r="19">
      <c r="A19" s="4" t="inlineStr">
        <is>
          <t>Dividends declared</t>
        </is>
      </c>
      <c r="C19" s="6" t="n">
        <v>-57872</v>
      </c>
      <c r="D19" s="4" t="inlineStr">
        <is>
          <t xml:space="preserve"> </t>
        </is>
      </c>
      <c r="E19" s="4" t="inlineStr">
        <is>
          <t xml:space="preserve"> </t>
        </is>
      </c>
      <c r="F19" s="4" t="inlineStr">
        <is>
          <t xml:space="preserve"> </t>
        </is>
      </c>
      <c r="G19" s="4" t="inlineStr">
        <is>
          <t xml:space="preserve"> </t>
        </is>
      </c>
      <c r="H19" s="6" t="n">
        <v>-57872</v>
      </c>
    </row>
    <row r="20">
      <c r="A20" s="4" t="inlineStr">
        <is>
          <t>Treasury purchases (in shares)</t>
        </is>
      </c>
      <c r="B20" s="4" t="inlineStr">
        <is>
          <t>[2]</t>
        </is>
      </c>
      <c r="C20" s="4" t="inlineStr">
        <is>
          <t xml:space="preserve"> </t>
        </is>
      </c>
      <c r="D20" s="6" t="n">
        <v>-3040779</v>
      </c>
      <c r="E20" s="4" t="inlineStr">
        <is>
          <t xml:space="preserve"> </t>
        </is>
      </c>
      <c r="F20" s="4" t="inlineStr">
        <is>
          <t xml:space="preserve"> </t>
        </is>
      </c>
      <c r="G20" s="4" t="inlineStr">
        <is>
          <t xml:space="preserve"> </t>
        </is>
      </c>
      <c r="H20" s="4" t="inlineStr">
        <is>
          <t xml:space="preserve"> </t>
        </is>
      </c>
    </row>
    <row r="21">
      <c r="A21" s="4" t="inlineStr">
        <is>
          <t>Treasury purchases</t>
        </is>
      </c>
      <c r="B21" s="4" t="inlineStr">
        <is>
          <t>[2]</t>
        </is>
      </c>
      <c r="C21" s="5" t="n">
        <v>-365823</v>
      </c>
      <c r="D21" s="4" t="inlineStr">
        <is>
          <t xml:space="preserve"> </t>
        </is>
      </c>
      <c r="E21" s="4" t="inlineStr">
        <is>
          <t xml:space="preserve"> </t>
        </is>
      </c>
      <c r="F21" s="4" t="inlineStr">
        <is>
          <t xml:space="preserve"> </t>
        </is>
      </c>
      <c r="G21" s="6" t="n">
        <v>-365823</v>
      </c>
      <c r="H21" s="4" t="inlineStr">
        <is>
          <t xml:space="preserve"> </t>
        </is>
      </c>
    </row>
    <row r="22">
      <c r="A22" s="4" t="inlineStr">
        <is>
          <t>Ending balance (in shares) at Dec. 31, 2023</t>
        </is>
      </c>
      <c r="C22" s="6" t="n">
        <v>49526245</v>
      </c>
      <c r="D22" s="6" t="n">
        <v>49526245</v>
      </c>
      <c r="E22" s="4" t="inlineStr">
        <is>
          <t xml:space="preserve"> </t>
        </is>
      </c>
      <c r="F22" s="4" t="inlineStr">
        <is>
          <t xml:space="preserve"> </t>
        </is>
      </c>
      <c r="G22" s="4" t="inlineStr">
        <is>
          <t xml:space="preserve"> </t>
        </is>
      </c>
      <c r="H22" s="4" t="inlineStr">
        <is>
          <t xml:space="preserve"> </t>
        </is>
      </c>
    </row>
    <row r="23">
      <c r="A23" s="4" t="inlineStr">
        <is>
          <t>Ending balance at Dec. 31, 2023</t>
        </is>
      </c>
      <c r="C23" s="5" t="n">
        <v>35598</v>
      </c>
      <c r="D23" s="5" t="n">
        <v>951</v>
      </c>
      <c r="E23" s="6" t="n">
        <v>330750</v>
      </c>
      <c r="F23" s="6" t="n">
        <v>-5671</v>
      </c>
      <c r="G23" s="6" t="n">
        <v>-2046791</v>
      </c>
      <c r="H23" s="6" t="n">
        <v>1756359</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C25" s="6" t="n">
        <v>299665</v>
      </c>
      <c r="D25" s="4" t="inlineStr">
        <is>
          <t xml:space="preserve"> </t>
        </is>
      </c>
      <c r="E25" s="4" t="inlineStr">
        <is>
          <t xml:space="preserve"> </t>
        </is>
      </c>
      <c r="F25" s="4" t="inlineStr">
        <is>
          <t xml:space="preserve"> </t>
        </is>
      </c>
      <c r="G25" s="4" t="inlineStr">
        <is>
          <t xml:space="preserve"> </t>
        </is>
      </c>
      <c r="H25" s="6" t="n">
        <v>299665</v>
      </c>
    </row>
    <row r="26">
      <c r="A26" s="4" t="inlineStr">
        <is>
          <t>Other comprehensive loss, net of tax</t>
        </is>
      </c>
      <c r="C26" s="6" t="n">
        <v>-522</v>
      </c>
      <c r="D26" s="4" t="inlineStr">
        <is>
          <t xml:space="preserve"> </t>
        </is>
      </c>
      <c r="E26" s="4" t="inlineStr">
        <is>
          <t xml:space="preserve"> </t>
        </is>
      </c>
      <c r="F26" s="6" t="n">
        <v>-522</v>
      </c>
      <c r="G26" s="4" t="inlineStr">
        <is>
          <t xml:space="preserve"> </t>
        </is>
      </c>
      <c r="H26" s="4" t="inlineStr">
        <is>
          <t xml:space="preserve"> </t>
        </is>
      </c>
    </row>
    <row r="27">
      <c r="A27" s="4" t="inlineStr">
        <is>
          <t>Share based payment activity (in shares)</t>
        </is>
      </c>
      <c r="B27" s="4" t="inlineStr">
        <is>
          <t>[1]</t>
        </is>
      </c>
      <c r="C27" s="4" t="inlineStr">
        <is>
          <t xml:space="preserve"> </t>
        </is>
      </c>
      <c r="D27" s="6" t="n">
        <v>437268</v>
      </c>
      <c r="E27" s="4" t="inlineStr">
        <is>
          <t xml:space="preserve"> </t>
        </is>
      </c>
      <c r="F27" s="4" t="inlineStr">
        <is>
          <t xml:space="preserve"> </t>
        </is>
      </c>
      <c r="G27" s="4" t="inlineStr">
        <is>
          <t xml:space="preserve"> </t>
        </is>
      </c>
      <c r="H27" s="4" t="inlineStr">
        <is>
          <t xml:space="preserve"> </t>
        </is>
      </c>
    </row>
    <row r="28">
      <c r="A28" s="4" t="inlineStr">
        <is>
          <t>Share based payment activity</t>
        </is>
      </c>
      <c r="B28" s="4" t="inlineStr">
        <is>
          <t>[1]</t>
        </is>
      </c>
      <c r="C28" s="6" t="n">
        <v>53110</v>
      </c>
      <c r="D28" s="4" t="inlineStr">
        <is>
          <t xml:space="preserve"> </t>
        </is>
      </c>
      <c r="E28" s="6" t="n">
        <v>39451</v>
      </c>
      <c r="F28" s="4" t="inlineStr">
        <is>
          <t xml:space="preserve"> </t>
        </is>
      </c>
      <c r="G28" s="6" t="n">
        <v>13659</v>
      </c>
      <c r="H28" s="4" t="inlineStr">
        <is>
          <t xml:space="preserve"> </t>
        </is>
      </c>
    </row>
    <row r="29">
      <c r="A29" s="4" t="inlineStr">
        <is>
          <t>Dividends declared</t>
        </is>
      </c>
      <c r="C29" s="6" t="n">
        <v>-54727</v>
      </c>
      <c r="D29" s="4" t="inlineStr">
        <is>
          <t xml:space="preserve"> </t>
        </is>
      </c>
      <c r="E29" s="4" t="inlineStr">
        <is>
          <t xml:space="preserve"> </t>
        </is>
      </c>
      <c r="F29" s="4" t="inlineStr">
        <is>
          <t xml:space="preserve"> </t>
        </is>
      </c>
      <c r="G29" s="4" t="inlineStr">
        <is>
          <t xml:space="preserve"> </t>
        </is>
      </c>
      <c r="H29" s="6" t="n">
        <v>-54727</v>
      </c>
    </row>
    <row r="30">
      <c r="A30" s="4" t="inlineStr">
        <is>
          <t>Treasury purchases (in shares)</t>
        </is>
      </c>
      <c r="B30" s="4" t="inlineStr">
        <is>
          <t>[2]</t>
        </is>
      </c>
      <c r="C30" s="4" t="inlineStr">
        <is>
          <t xml:space="preserve"> </t>
        </is>
      </c>
      <c r="D30" s="6" t="n">
        <v>-3106946</v>
      </c>
      <c r="E30" s="4" t="inlineStr">
        <is>
          <t xml:space="preserve"> </t>
        </is>
      </c>
      <c r="F30" s="4" t="inlineStr">
        <is>
          <t xml:space="preserve"> </t>
        </is>
      </c>
      <c r="G30" s="4" t="inlineStr">
        <is>
          <t xml:space="preserve"> </t>
        </is>
      </c>
      <c r="H30" s="4" t="inlineStr">
        <is>
          <t xml:space="preserve"> </t>
        </is>
      </c>
    </row>
    <row r="31">
      <c r="A31" s="4" t="inlineStr">
        <is>
          <t>Treasury purchases</t>
        </is>
      </c>
      <c r="B31" s="4" t="inlineStr">
        <is>
          <t>[2]</t>
        </is>
      </c>
      <c r="C31" s="5" t="n">
        <v>-378395</v>
      </c>
      <c r="D31" s="4" t="inlineStr">
        <is>
          <t xml:space="preserve"> </t>
        </is>
      </c>
      <c r="E31" s="4" t="inlineStr">
        <is>
          <t xml:space="preserve"> </t>
        </is>
      </c>
      <c r="F31" s="4" t="inlineStr">
        <is>
          <t xml:space="preserve"> </t>
        </is>
      </c>
      <c r="G31" s="6" t="n">
        <v>-378395</v>
      </c>
      <c r="H31" s="4" t="inlineStr">
        <is>
          <t xml:space="preserve"> </t>
        </is>
      </c>
    </row>
    <row r="32">
      <c r="A32" s="4" t="inlineStr">
        <is>
          <t>Ending balance (in shares) at Dec. 31, 2024</t>
        </is>
      </c>
      <c r="C32" s="6" t="n">
        <v>46856567</v>
      </c>
      <c r="D32" s="6" t="n">
        <v>46856567</v>
      </c>
      <c r="E32" s="4" t="inlineStr">
        <is>
          <t xml:space="preserve"> </t>
        </is>
      </c>
      <c r="F32" s="4" t="inlineStr">
        <is>
          <t xml:space="preserve"> </t>
        </is>
      </c>
      <c r="G32" s="4" t="inlineStr">
        <is>
          <t xml:space="preserve"> </t>
        </is>
      </c>
      <c r="H32" s="4" t="inlineStr">
        <is>
          <t xml:space="preserve"> </t>
        </is>
      </c>
    </row>
    <row r="33">
      <c r="A33" s="4" t="inlineStr">
        <is>
          <t>Ending balance at Dec. 31, 2024</t>
        </is>
      </c>
      <c r="C33" s="5" t="n">
        <v>-45271</v>
      </c>
      <c r="D33" s="5" t="n">
        <v>951</v>
      </c>
      <c r="E33" s="5" t="n">
        <v>370201</v>
      </c>
      <c r="F33" s="5" t="n">
        <v>-6193</v>
      </c>
      <c r="G33" s="5" t="n">
        <v>-2411527</v>
      </c>
      <c r="H33" s="5" t="n">
        <v>2001297</v>
      </c>
    </row>
    <row r="34"/>
    <row r="35">
      <c r="A35" s="4" t="inlineStr">
        <is>
          <t>[1] During certain periods presented, accumulated dividends were paid to certain shareholders upon vesting of their PVRSUs, which are presented in Share-based payment activity.</t>
        </is>
      </c>
    </row>
  </sheetData>
  <mergeCells count="3">
    <mergeCell ref="A1:B1"/>
    <mergeCell ref="A34:G34"/>
    <mergeCell ref="A35:G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Details) - USD ($) $ in Thousands</t>
        </is>
      </c>
      <c r="B1" s="2" t="inlineStr">
        <is>
          <t>Dec. 31, 2024</t>
        </is>
      </c>
      <c r="C1" s="2" t="inlineStr">
        <is>
          <t>Dec. 31, 2023</t>
        </is>
      </c>
    </row>
    <row r="2">
      <c r="A2" s="3" t="inlineStr">
        <is>
          <t>Contract With Customers, Liability And Non-606 Deferred Revenue [Line Items]</t>
        </is>
      </c>
      <c r="B2" s="4" t="inlineStr">
        <is>
          <t xml:space="preserve"> </t>
        </is>
      </c>
      <c r="C2" s="4" t="inlineStr">
        <is>
          <t xml:space="preserve"> </t>
        </is>
      </c>
    </row>
    <row r="3">
      <c r="A3" s="4" t="inlineStr">
        <is>
          <t>Total deferred revenue</t>
        </is>
      </c>
      <c r="B3" s="5" t="n">
        <v>234373</v>
      </c>
      <c r="C3" s="5" t="n">
        <v>241817</v>
      </c>
    </row>
    <row r="4">
      <c r="A4" s="4" t="inlineStr">
        <is>
          <t>Current portion</t>
        </is>
      </c>
      <c r="B4" s="6" t="n">
        <v>102114</v>
      </c>
      <c r="C4" s="6" t="n">
        <v>108316</v>
      </c>
    </row>
    <row r="5">
      <c r="A5" s="4" t="inlineStr">
        <is>
          <t>Long-term portion</t>
        </is>
      </c>
      <c r="B5" s="6" t="n">
        <v>132259</v>
      </c>
      <c r="C5" s="6" t="n">
        <v>133501</v>
      </c>
    </row>
    <row r="6">
      <c r="A6" s="4" t="inlineStr">
        <is>
          <t>Initial franchise fees</t>
        </is>
      </c>
      <c r="B6" s="4" t="inlineStr">
        <is>
          <t xml:space="preserve"> </t>
        </is>
      </c>
      <c r="C6" s="4" t="inlineStr">
        <is>
          <t xml:space="preserve"> </t>
        </is>
      </c>
    </row>
    <row r="7">
      <c r="A7" s="3" t="inlineStr">
        <is>
          <t>Contract With Customers, Liability And Non-606 Deferred Revenue [Line Items]</t>
        </is>
      </c>
      <c r="B7" s="4" t="inlineStr">
        <is>
          <t xml:space="preserve"> </t>
        </is>
      </c>
      <c r="C7" s="4" t="inlineStr">
        <is>
          <t xml:space="preserve"> </t>
        </is>
      </c>
    </row>
    <row r="8">
      <c r="A8" s="4" t="inlineStr">
        <is>
          <t>Total deferred revenue</t>
        </is>
      </c>
      <c r="B8" s="6" t="n">
        <v>111240</v>
      </c>
      <c r="C8" s="6" t="n">
        <v>128935</v>
      </c>
    </row>
    <row r="9">
      <c r="A9" s="4" t="inlineStr">
        <is>
          <t>Loyalty program</t>
        </is>
      </c>
      <c r="B9" s="4" t="inlineStr">
        <is>
          <t xml:space="preserve"> </t>
        </is>
      </c>
      <c r="C9" s="4" t="inlineStr">
        <is>
          <t xml:space="preserve"> </t>
        </is>
      </c>
    </row>
    <row r="10">
      <c r="A10" s="3" t="inlineStr">
        <is>
          <t>Contract With Customers, Liability And Non-606 Deferred Revenue [Line Items]</t>
        </is>
      </c>
      <c r="B10" s="4" t="inlineStr">
        <is>
          <t xml:space="preserve"> </t>
        </is>
      </c>
      <c r="C10" s="4" t="inlineStr">
        <is>
          <t xml:space="preserve"> </t>
        </is>
      </c>
    </row>
    <row r="11">
      <c r="A11" s="4" t="inlineStr">
        <is>
          <t>Total deferred revenue</t>
        </is>
      </c>
      <c r="B11" s="6" t="n">
        <v>110371</v>
      </c>
      <c r="C11" s="6" t="n">
        <v>98225</v>
      </c>
    </row>
    <row r="12">
      <c r="A12" s="4" t="inlineStr">
        <is>
          <t>System implementation fees</t>
        </is>
      </c>
      <c r="B12" s="4" t="inlineStr">
        <is>
          <t xml:space="preserve"> </t>
        </is>
      </c>
      <c r="C12" s="4" t="inlineStr">
        <is>
          <t xml:space="preserve"> </t>
        </is>
      </c>
    </row>
    <row r="13">
      <c r="A13" s="3" t="inlineStr">
        <is>
          <t>Contract With Customers, Liability And Non-606 Deferred Revenue [Line Items]</t>
        </is>
      </c>
      <c r="B13" s="4" t="inlineStr">
        <is>
          <t xml:space="preserve"> </t>
        </is>
      </c>
      <c r="C13" s="4" t="inlineStr">
        <is>
          <t xml:space="preserve"> </t>
        </is>
      </c>
    </row>
    <row r="14">
      <c r="A14" s="4" t="inlineStr">
        <is>
          <t>Total deferred revenue</t>
        </is>
      </c>
      <c r="B14" s="6" t="n">
        <v>3601</v>
      </c>
      <c r="C14" s="6" t="n">
        <v>3912</v>
      </c>
    </row>
    <row r="15">
      <c r="A15" s="4" t="inlineStr">
        <is>
          <t>Procurement services fees</t>
        </is>
      </c>
      <c r="B15" s="4" t="inlineStr">
        <is>
          <t xml:space="preserve"> </t>
        </is>
      </c>
      <c r="C15" s="4" t="inlineStr">
        <is>
          <t xml:space="preserve"> </t>
        </is>
      </c>
    </row>
    <row r="16">
      <c r="A16" s="3" t="inlineStr">
        <is>
          <t>Contract With Customers, Liability And Non-606 Deferred Revenue [Line Items]</t>
        </is>
      </c>
      <c r="B16" s="4" t="inlineStr">
        <is>
          <t xml:space="preserve"> </t>
        </is>
      </c>
      <c r="C16" s="4" t="inlineStr">
        <is>
          <t xml:space="preserve"> </t>
        </is>
      </c>
    </row>
    <row r="17">
      <c r="A17" s="4" t="inlineStr">
        <is>
          <t>Total deferred revenue</t>
        </is>
      </c>
      <c r="B17" s="6" t="n">
        <v>3882</v>
      </c>
      <c r="C17" s="6" t="n">
        <v>7963</v>
      </c>
    </row>
    <row r="18">
      <c r="A18" s="4" t="inlineStr">
        <is>
          <t>Other</t>
        </is>
      </c>
      <c r="B18" s="4" t="inlineStr">
        <is>
          <t xml:space="preserve"> </t>
        </is>
      </c>
      <c r="C18" s="4" t="inlineStr">
        <is>
          <t xml:space="preserve"> </t>
        </is>
      </c>
    </row>
    <row r="19">
      <c r="A19" s="3" t="inlineStr">
        <is>
          <t>Contract With Customers, Liability And Non-606 Deferred Revenue [Line Items]</t>
        </is>
      </c>
      <c r="B19" s="4" t="inlineStr">
        <is>
          <t xml:space="preserve"> </t>
        </is>
      </c>
      <c r="C19" s="4" t="inlineStr">
        <is>
          <t xml:space="preserve"> </t>
        </is>
      </c>
    </row>
    <row r="20">
      <c r="A20" s="4" t="inlineStr">
        <is>
          <t>Total deferred revenue</t>
        </is>
      </c>
      <c r="B20" s="5" t="n">
        <v>5279</v>
      </c>
      <c r="C20" s="5" t="n">
        <v>27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Schedule of Components of Debt (Details) - USD ($)</t>
        </is>
      </c>
      <c r="B1" s="2" t="inlineStr">
        <is>
          <t>Dec. 31, 2024</t>
        </is>
      </c>
      <c r="C1" s="2" t="inlineStr">
        <is>
          <t>Jul. 02, 2024</t>
        </is>
      </c>
      <c r="D1" s="2" t="inlineStr">
        <is>
          <t>Dec. 31, 2023</t>
        </is>
      </c>
      <c r="E1" s="2" t="inlineStr">
        <is>
          <t>Dec. 1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1768526000</v>
      </c>
      <c r="C3" s="4" t="inlineStr">
        <is>
          <t xml:space="preserve"> </t>
        </is>
      </c>
      <c r="D3" s="5" t="n">
        <v>1568019000</v>
      </c>
      <c r="E3" s="4" t="inlineStr">
        <is>
          <t xml:space="preserve"> </t>
        </is>
      </c>
    </row>
    <row r="4">
      <c r="A4" s="4" t="inlineStr">
        <is>
          <t>Less: current portion</t>
        </is>
      </c>
      <c r="B4" s="6" t="n">
        <v>0</v>
      </c>
      <c r="C4" s="4" t="inlineStr">
        <is>
          <t xml:space="preserve"> </t>
        </is>
      </c>
      <c r="D4" s="6" t="n">
        <v>499268000</v>
      </c>
      <c r="E4" s="4" t="inlineStr">
        <is>
          <t xml:space="preserve"> </t>
        </is>
      </c>
    </row>
    <row r="5">
      <c r="A5" s="4" t="inlineStr">
        <is>
          <t>Total long-term debt</t>
        </is>
      </c>
      <c r="B5" s="6" t="n">
        <v>1768526000</v>
      </c>
      <c r="C5" s="4" t="inlineStr">
        <is>
          <t xml:space="preserve"> </t>
        </is>
      </c>
      <c r="D5" s="6" t="n">
        <v>1068751000</v>
      </c>
      <c r="E5" s="4" t="inlineStr">
        <is>
          <t xml:space="preserve"> </t>
        </is>
      </c>
    </row>
    <row r="6">
      <c r="A6" s="4" t="inlineStr">
        <is>
          <t>2019 Senior Notes Due 2029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400000000</v>
      </c>
      <c r="C8" s="4" t="inlineStr">
        <is>
          <t xml:space="preserve"> </t>
        </is>
      </c>
      <c r="D8" s="4" t="inlineStr">
        <is>
          <t xml:space="preserve"> </t>
        </is>
      </c>
      <c r="E8" s="4" t="inlineStr">
        <is>
          <t xml:space="preserve"> </t>
        </is>
      </c>
    </row>
    <row r="9">
      <c r="A9" s="4" t="inlineStr">
        <is>
          <t>Debt instrument effective interest rate</t>
        </is>
      </c>
      <c r="B9" s="10" t="n">
        <v>0.0388</v>
      </c>
      <c r="C9" s="4" t="inlineStr">
        <is>
          <t xml:space="preserve"> </t>
        </is>
      </c>
      <c r="D9" s="4" t="inlineStr">
        <is>
          <t xml:space="preserve"> </t>
        </is>
      </c>
      <c r="E9" s="4" t="inlineStr">
        <is>
          <t xml:space="preserve"> </t>
        </is>
      </c>
    </row>
    <row r="10">
      <c r="A10" s="4" t="inlineStr">
        <is>
          <t>Deferred issuance costs</t>
        </is>
      </c>
      <c r="B10" s="5" t="n">
        <v>3000000</v>
      </c>
      <c r="C10" s="4" t="inlineStr">
        <is>
          <t xml:space="preserve"> </t>
        </is>
      </c>
      <c r="D10" s="6" t="n">
        <v>3600000</v>
      </c>
      <c r="E10" s="4" t="inlineStr">
        <is>
          <t xml:space="preserve"> </t>
        </is>
      </c>
    </row>
    <row r="11">
      <c r="A11" s="4" t="inlineStr">
        <is>
          <t>Total debt</t>
        </is>
      </c>
      <c r="B11" s="6" t="n">
        <v>397042000</v>
      </c>
      <c r="C11" s="4" t="inlineStr">
        <is>
          <t xml:space="preserve"> </t>
        </is>
      </c>
      <c r="D11" s="6" t="n">
        <v>396440000</v>
      </c>
      <c r="E11" s="4" t="inlineStr">
        <is>
          <t xml:space="preserve"> </t>
        </is>
      </c>
    </row>
    <row r="12">
      <c r="A12" s="4" t="inlineStr">
        <is>
          <t>2020 Senior Notes Due 2031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450000000</v>
      </c>
      <c r="C14" s="4" t="inlineStr">
        <is>
          <t xml:space="preserve"> </t>
        </is>
      </c>
      <c r="D14" s="4" t="inlineStr">
        <is>
          <t xml:space="preserve"> </t>
        </is>
      </c>
      <c r="E14" s="4" t="inlineStr">
        <is>
          <t xml:space="preserve"> </t>
        </is>
      </c>
    </row>
    <row r="15">
      <c r="A15" s="4" t="inlineStr">
        <is>
          <t>Debt instrument effective interest rate</t>
        </is>
      </c>
      <c r="B15" s="10" t="n">
        <v>0.0386</v>
      </c>
      <c r="C15" s="4" t="inlineStr">
        <is>
          <t xml:space="preserve"> </t>
        </is>
      </c>
      <c r="D15" s="4" t="inlineStr">
        <is>
          <t xml:space="preserve"> </t>
        </is>
      </c>
      <c r="E15" s="4" t="inlineStr">
        <is>
          <t xml:space="preserve"> </t>
        </is>
      </c>
    </row>
    <row r="16">
      <c r="A16" s="4" t="inlineStr">
        <is>
          <t>Deferred issuance costs</t>
        </is>
      </c>
      <c r="B16" s="5" t="n">
        <v>3700000</v>
      </c>
      <c r="C16" s="4" t="inlineStr">
        <is>
          <t xml:space="preserve"> </t>
        </is>
      </c>
      <c r="D16" s="6" t="n">
        <v>4300000</v>
      </c>
      <c r="E16" s="4" t="inlineStr">
        <is>
          <t xml:space="preserve"> </t>
        </is>
      </c>
    </row>
    <row r="17">
      <c r="A17" s="4" t="inlineStr">
        <is>
          <t>Total debt</t>
        </is>
      </c>
      <c r="B17" s="6" t="n">
        <v>446300000</v>
      </c>
      <c r="C17" s="4" t="inlineStr">
        <is>
          <t xml:space="preserve"> </t>
        </is>
      </c>
      <c r="D17" s="6" t="n">
        <v>445690000</v>
      </c>
      <c r="E17" s="4" t="inlineStr">
        <is>
          <t xml:space="preserve"> </t>
        </is>
      </c>
    </row>
    <row r="18">
      <c r="A18" s="4" t="inlineStr">
        <is>
          <t>2024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6" t="n">
        <v>600000000</v>
      </c>
      <c r="C20" s="4" t="inlineStr">
        <is>
          <t xml:space="preserve"> </t>
        </is>
      </c>
      <c r="D20" s="4" t="inlineStr">
        <is>
          <t xml:space="preserve"> </t>
        </is>
      </c>
      <c r="E20" s="4" t="inlineStr">
        <is>
          <t xml:space="preserve"> </t>
        </is>
      </c>
    </row>
    <row r="21">
      <c r="A21" s="4" t="inlineStr">
        <is>
          <t>Debt instrument effective interest rate</t>
        </is>
      </c>
      <c r="B21" s="4" t="inlineStr">
        <is>
          <t xml:space="preserve"> </t>
        </is>
      </c>
      <c r="C21" s="10" t="n">
        <v>0.0611</v>
      </c>
      <c r="D21" s="4" t="inlineStr">
        <is>
          <t xml:space="preserve"> </t>
        </is>
      </c>
      <c r="E21" s="4" t="inlineStr">
        <is>
          <t xml:space="preserve"> </t>
        </is>
      </c>
    </row>
    <row r="22">
      <c r="A22" s="4" t="inlineStr">
        <is>
          <t>Deferred issuance costs</t>
        </is>
      </c>
      <c r="B22" s="6" t="n">
        <v>11200000</v>
      </c>
      <c r="C22" s="4" t="inlineStr">
        <is>
          <t xml:space="preserve"> </t>
        </is>
      </c>
      <c r="D22" s="4" t="inlineStr">
        <is>
          <t xml:space="preserve"> </t>
        </is>
      </c>
      <c r="E22" s="4" t="inlineStr">
        <is>
          <t xml:space="preserve"> </t>
        </is>
      </c>
    </row>
    <row r="23">
      <c r="A23" s="4" t="inlineStr">
        <is>
          <t>Total debt</t>
        </is>
      </c>
      <c r="B23" s="6" t="n">
        <v>588764000</v>
      </c>
      <c r="C23" s="4" t="inlineStr">
        <is>
          <t xml:space="preserve"> </t>
        </is>
      </c>
      <c r="D23" s="6" t="n">
        <v>0</v>
      </c>
      <c r="E23" s="4" t="inlineStr">
        <is>
          <t xml:space="preserve"> </t>
        </is>
      </c>
    </row>
    <row r="24">
      <c r="A24" s="4" t="inlineStr">
        <is>
          <t>2023 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500000000</v>
      </c>
    </row>
    <row r="27">
      <c r="A27" s="4" t="inlineStr">
        <is>
          <t>2023 Term Loan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5" t="n">
        <v>500000000</v>
      </c>
      <c r="C29" s="4" t="inlineStr">
        <is>
          <t xml:space="preserve"> </t>
        </is>
      </c>
      <c r="D29" s="4" t="inlineStr">
        <is>
          <t xml:space="preserve"> </t>
        </is>
      </c>
      <c r="E29" s="4" t="inlineStr">
        <is>
          <t xml:space="preserve"> </t>
        </is>
      </c>
    </row>
    <row r="30">
      <c r="A30" s="4" t="inlineStr">
        <is>
          <t>Debt instrument effective interest rate</t>
        </is>
      </c>
      <c r="B30" s="10" t="n">
        <v>0.0683</v>
      </c>
      <c r="C30" s="4" t="inlineStr">
        <is>
          <t xml:space="preserve"> </t>
        </is>
      </c>
      <c r="D30" s="4" t="inlineStr">
        <is>
          <t xml:space="preserve"> </t>
        </is>
      </c>
      <c r="E30" s="4" t="inlineStr">
        <is>
          <t xml:space="preserve"> </t>
        </is>
      </c>
    </row>
    <row r="31">
      <c r="A31" s="4" t="inlineStr">
        <is>
          <t>Deferred issuance costs</t>
        </is>
      </c>
      <c r="B31" s="4" t="inlineStr">
        <is>
          <t xml:space="preserve"> </t>
        </is>
      </c>
      <c r="C31" s="4" t="inlineStr">
        <is>
          <t xml:space="preserve"> </t>
        </is>
      </c>
      <c r="D31" s="6" t="n">
        <v>700000</v>
      </c>
      <c r="E31" s="4" t="inlineStr">
        <is>
          <t xml:space="preserve"> </t>
        </is>
      </c>
    </row>
    <row r="32">
      <c r="A32" s="4" t="inlineStr">
        <is>
          <t>Total debt</t>
        </is>
      </c>
      <c r="B32" s="5" t="n">
        <v>0</v>
      </c>
      <c r="C32" s="4" t="inlineStr">
        <is>
          <t xml:space="preserve"> </t>
        </is>
      </c>
      <c r="D32" s="6" t="n">
        <v>499268000</v>
      </c>
      <c r="E32" s="4" t="inlineStr">
        <is>
          <t xml:space="preserve"> </t>
        </is>
      </c>
    </row>
    <row r="33">
      <c r="A33" s="4" t="inlineStr">
        <is>
          <t>Unsecured Credit Facility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5" t="n">
        <v>1000000000</v>
      </c>
      <c r="C35" s="4" t="inlineStr">
        <is>
          <t xml:space="preserve"> </t>
        </is>
      </c>
      <c r="D35" s="4" t="inlineStr">
        <is>
          <t xml:space="preserve"> </t>
        </is>
      </c>
      <c r="E35" s="4" t="inlineStr">
        <is>
          <t xml:space="preserve"> </t>
        </is>
      </c>
    </row>
    <row r="36">
      <c r="A36" s="4" t="inlineStr">
        <is>
          <t>Debt instrument effective interest rate</t>
        </is>
      </c>
      <c r="B36" s="10" t="n">
        <v>0.061</v>
      </c>
      <c r="C36" s="4" t="inlineStr">
        <is>
          <t xml:space="preserve"> </t>
        </is>
      </c>
      <c r="D36" s="4" t="inlineStr">
        <is>
          <t xml:space="preserve"> </t>
        </is>
      </c>
      <c r="E36" s="4" t="inlineStr">
        <is>
          <t xml:space="preserve"> </t>
        </is>
      </c>
    </row>
    <row r="37">
      <c r="A37" s="4" t="inlineStr">
        <is>
          <t>Deferred issuance costs</t>
        </is>
      </c>
      <c r="B37" s="5" t="n">
        <v>3600000</v>
      </c>
      <c r="C37" s="4" t="inlineStr">
        <is>
          <t xml:space="preserve"> </t>
        </is>
      </c>
      <c r="D37" s="6" t="n">
        <v>1900000</v>
      </c>
      <c r="E37" s="4" t="inlineStr">
        <is>
          <t xml:space="preserve"> </t>
        </is>
      </c>
    </row>
    <row r="38">
      <c r="A38" s="4" t="inlineStr">
        <is>
          <t>Total debt</t>
        </is>
      </c>
      <c r="B38" s="5" t="n">
        <v>336420000</v>
      </c>
      <c r="C38" s="4" t="inlineStr">
        <is>
          <t xml:space="preserve"> </t>
        </is>
      </c>
      <c r="D38" s="5" t="n">
        <v>226621000</v>
      </c>
      <c r="E3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Dec. 31, 2024 USD ($)</t>
        </is>
      </c>
    </row>
    <row r="2">
      <c r="A2" s="3" t="inlineStr">
        <is>
          <t>Long-term Debt, Fiscal Year Maturity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733462</v>
      </c>
    </row>
    <row r="8">
      <c r="A8" s="4" t="inlineStr">
        <is>
          <t>Thereafter</t>
        </is>
      </c>
      <c r="B8" s="6" t="n">
        <v>1035064</v>
      </c>
    </row>
    <row r="9">
      <c r="A9" s="4" t="inlineStr">
        <is>
          <t>Total payments</t>
        </is>
      </c>
      <c r="B9" s="6" t="n">
        <v>1768526</v>
      </c>
    </row>
    <row r="10">
      <c r="A10" s="4" t="inlineStr">
        <is>
          <t>Senior Notes</t>
        </is>
      </c>
      <c r="B10" s="4" t="inlineStr">
        <is>
          <t xml:space="preserve"> </t>
        </is>
      </c>
    </row>
    <row r="11">
      <c r="A11" s="3" t="inlineStr">
        <is>
          <t>Long-term Debt, Fiscal Year Maturity [Abstract]</t>
        </is>
      </c>
      <c r="B11" s="4" t="inlineStr">
        <is>
          <t xml:space="preserve"> </t>
        </is>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4" t="inlineStr">
        <is>
          <t>2029</t>
        </is>
      </c>
      <c r="B16" s="6" t="n">
        <v>397042</v>
      </c>
    </row>
    <row r="17">
      <c r="A17" s="4" t="inlineStr">
        <is>
          <t>Thereafter</t>
        </is>
      </c>
      <c r="B17" s="6" t="n">
        <v>1035064</v>
      </c>
    </row>
    <row r="18">
      <c r="A18" s="4" t="inlineStr">
        <is>
          <t>Total payments</t>
        </is>
      </c>
      <c r="B18" s="6" t="n">
        <v>1432106</v>
      </c>
    </row>
    <row r="19">
      <c r="A19" s="4" t="inlineStr">
        <is>
          <t>Revolving Credit Facility</t>
        </is>
      </c>
      <c r="B19" s="4" t="inlineStr">
        <is>
          <t xml:space="preserve"> </t>
        </is>
      </c>
    </row>
    <row r="20">
      <c r="A20" s="3" t="inlineStr">
        <is>
          <t>Long-term Debt, Fiscal Year Maturity [Abstract]</t>
        </is>
      </c>
      <c r="B20" s="4" t="inlineStr">
        <is>
          <t xml:space="preserve"> </t>
        </is>
      </c>
    </row>
    <row r="21">
      <c r="A21" s="4" t="inlineStr">
        <is>
          <t>2025</t>
        </is>
      </c>
      <c r="B21" s="6" t="n">
        <v>0</v>
      </c>
    </row>
    <row r="22">
      <c r="A22" s="4" t="inlineStr">
        <is>
          <t>2026</t>
        </is>
      </c>
      <c r="B22" s="6" t="n">
        <v>0</v>
      </c>
    </row>
    <row r="23">
      <c r="A23" s="4" t="inlineStr">
        <is>
          <t>2027</t>
        </is>
      </c>
      <c r="B23" s="6" t="n">
        <v>0</v>
      </c>
    </row>
    <row r="24">
      <c r="A24" s="4" t="inlineStr">
        <is>
          <t>2028</t>
        </is>
      </c>
      <c r="B24" s="6" t="n">
        <v>0</v>
      </c>
    </row>
    <row r="25">
      <c r="A25" s="4" t="inlineStr">
        <is>
          <t>2029</t>
        </is>
      </c>
      <c r="B25" s="6" t="n">
        <v>336420</v>
      </c>
    </row>
    <row r="26">
      <c r="A26" s="4" t="inlineStr">
        <is>
          <t>Thereafter</t>
        </is>
      </c>
      <c r="B26" s="6" t="n">
        <v>0</v>
      </c>
    </row>
    <row r="27">
      <c r="A27" s="4" t="inlineStr">
        <is>
          <t>Total payments</t>
        </is>
      </c>
      <c r="B27" s="5" t="n">
        <v>3364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Jun. 28, 2024</t>
        </is>
      </c>
      <c r="C1" s="2" t="inlineStr">
        <is>
          <t>Dec. 31, 2024</t>
        </is>
      </c>
      <c r="D1" s="2" t="inlineStr">
        <is>
          <t>Jul. 02, 2024</t>
        </is>
      </c>
      <c r="E1" s="2" t="inlineStr">
        <is>
          <t>Dec. 18, 2023</t>
        </is>
      </c>
      <c r="F1" s="2" t="inlineStr">
        <is>
          <t>Aug. 20, 2018</t>
        </is>
      </c>
    </row>
    <row r="2">
      <c r="A2" s="4" t="inlineStr">
        <is>
          <t>2023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5" t="n">
        <v>500000000</v>
      </c>
      <c r="F4" s="4" t="inlineStr">
        <is>
          <t xml:space="preserve"> </t>
        </is>
      </c>
    </row>
    <row r="5">
      <c r="A5" s="4" t="inlineStr">
        <is>
          <t>Senior | 2024 Senior Notes Due 203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5" t="n">
        <v>600000000</v>
      </c>
      <c r="E7" s="4" t="inlineStr">
        <is>
          <t xml:space="preserve"> </t>
        </is>
      </c>
      <c r="F7" s="4" t="inlineStr">
        <is>
          <t xml:space="preserve"> </t>
        </is>
      </c>
    </row>
    <row r="8">
      <c r="A8" s="4" t="inlineStr">
        <is>
          <t>Discount</t>
        </is>
      </c>
      <c r="B8" s="4" t="inlineStr">
        <is>
          <t xml:space="preserve"> </t>
        </is>
      </c>
      <c r="C8" s="4" t="inlineStr">
        <is>
          <t xml:space="preserve"> </t>
        </is>
      </c>
      <c r="D8" s="5" t="n">
        <v>6400000</v>
      </c>
      <c r="E8" s="4" t="inlineStr">
        <is>
          <t xml:space="preserve"> </t>
        </is>
      </c>
      <c r="F8" s="4" t="inlineStr">
        <is>
          <t xml:space="preserve"> </t>
        </is>
      </c>
    </row>
    <row r="9">
      <c r="A9" s="4" t="inlineStr">
        <is>
          <t>Stated interest rate</t>
        </is>
      </c>
      <c r="B9" s="4" t="inlineStr">
        <is>
          <t xml:space="preserve"> </t>
        </is>
      </c>
      <c r="C9" s="4" t="inlineStr">
        <is>
          <t xml:space="preserve"> </t>
        </is>
      </c>
      <c r="D9" s="10" t="n">
        <v>0.0585</v>
      </c>
      <c r="E9" s="4" t="inlineStr">
        <is>
          <t xml:space="preserve"> </t>
        </is>
      </c>
      <c r="F9" s="4" t="inlineStr">
        <is>
          <t xml:space="preserve"> </t>
        </is>
      </c>
    </row>
    <row r="10">
      <c r="A10" s="4" t="inlineStr">
        <is>
          <t>Senior | 2023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5" t="n">
        <v>500000000</v>
      </c>
      <c r="D12" s="4" t="inlineStr">
        <is>
          <t xml:space="preserve"> </t>
        </is>
      </c>
      <c r="E12" s="4" t="inlineStr">
        <is>
          <t xml:space="preserve"> </t>
        </is>
      </c>
      <c r="F12" s="4" t="inlineStr">
        <is>
          <t xml:space="preserve"> </t>
        </is>
      </c>
    </row>
    <row r="13">
      <c r="A13" s="4" t="inlineStr">
        <is>
          <t>Debt instrument effective interest rate</t>
        </is>
      </c>
      <c r="B13" s="4" t="inlineStr">
        <is>
          <t xml:space="preserve"> </t>
        </is>
      </c>
      <c r="C13" s="10" t="n">
        <v>0.0683</v>
      </c>
      <c r="D13" s="4" t="inlineStr">
        <is>
          <t xml:space="preserve"> </t>
        </is>
      </c>
      <c r="E13" s="4" t="inlineStr">
        <is>
          <t xml:space="preserve"> </t>
        </is>
      </c>
      <c r="F13" s="4" t="inlineStr">
        <is>
          <t xml:space="preserve"> </t>
        </is>
      </c>
    </row>
    <row r="14">
      <c r="A14" s="4" t="inlineStr">
        <is>
          <t>Senior | 2024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5" t="n">
        <v>600000000</v>
      </c>
      <c r="D16" s="4" t="inlineStr">
        <is>
          <t xml:space="preserve"> </t>
        </is>
      </c>
      <c r="E16" s="4" t="inlineStr">
        <is>
          <t xml:space="preserve"> </t>
        </is>
      </c>
      <c r="F16" s="4" t="inlineStr">
        <is>
          <t xml:space="preserve"> </t>
        </is>
      </c>
    </row>
    <row r="17">
      <c r="A17" s="4" t="inlineStr">
        <is>
          <t>Debt instrument effective interest rate</t>
        </is>
      </c>
      <c r="B17" s="4" t="inlineStr">
        <is>
          <t xml:space="preserve"> </t>
        </is>
      </c>
      <c r="C17" s="4" t="inlineStr">
        <is>
          <t xml:space="preserve"> </t>
        </is>
      </c>
      <c r="D17" s="10" t="n">
        <v>0.0611</v>
      </c>
      <c r="E17" s="4" t="inlineStr">
        <is>
          <t xml:space="preserve"> </t>
        </is>
      </c>
      <c r="F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maximum borrowing capacity</t>
        </is>
      </c>
      <c r="B20" s="5" t="n">
        <v>1000000000</v>
      </c>
      <c r="C20" s="4" t="inlineStr">
        <is>
          <t xml:space="preserve"> </t>
        </is>
      </c>
      <c r="D20" s="4" t="inlineStr">
        <is>
          <t xml:space="preserve"> </t>
        </is>
      </c>
      <c r="E20" s="4" t="inlineStr">
        <is>
          <t xml:space="preserve"> </t>
        </is>
      </c>
      <c r="F20" s="5" t="n">
        <v>850000000</v>
      </c>
    </row>
    <row r="21">
      <c r="A21" s="4" t="inlineStr">
        <is>
          <t>Extension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Accordion feature, increase limit</t>
        </is>
      </c>
      <c r="B22" s="5" t="n">
        <v>500000000</v>
      </c>
      <c r="C22" s="4" t="inlineStr">
        <is>
          <t xml:space="preserve"> </t>
        </is>
      </c>
      <c r="D22" s="4" t="inlineStr">
        <is>
          <t xml:space="preserve"> </t>
        </is>
      </c>
      <c r="E22" s="4" t="inlineStr">
        <is>
          <t xml:space="preserve"> </t>
        </is>
      </c>
      <c r="F22" s="4" t="inlineStr">
        <is>
          <t xml:space="preserve"> </t>
        </is>
      </c>
    </row>
    <row r="23">
      <c r="A23" s="4" t="inlineStr">
        <is>
          <t>Revolving Credit Facility | Alternative Currency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maximum borrowing capacity</t>
        </is>
      </c>
      <c r="B25" s="6" t="n">
        <v>50000000</v>
      </c>
      <c r="C25" s="4" t="inlineStr">
        <is>
          <t xml:space="preserve"> </t>
        </is>
      </c>
      <c r="D25" s="4" t="inlineStr">
        <is>
          <t xml:space="preserve"> </t>
        </is>
      </c>
      <c r="E25" s="4" t="inlineStr">
        <is>
          <t xml:space="preserve"> </t>
        </is>
      </c>
      <c r="F25" s="4" t="inlineStr">
        <is>
          <t xml:space="preserve"> </t>
        </is>
      </c>
    </row>
    <row r="26">
      <c r="A26" s="4" t="inlineStr">
        <is>
          <t>Revolving Credit Facility | Letter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maximum borrowing capacity</t>
        </is>
      </c>
      <c r="B28" s="6" t="n">
        <v>10000000</v>
      </c>
      <c r="C28" s="4" t="inlineStr">
        <is>
          <t xml:space="preserve"> </t>
        </is>
      </c>
      <c r="D28" s="4" t="inlineStr">
        <is>
          <t xml:space="preserve"> </t>
        </is>
      </c>
      <c r="E28" s="4" t="inlineStr">
        <is>
          <t xml:space="preserve"> </t>
        </is>
      </c>
      <c r="F28" s="4" t="inlineStr">
        <is>
          <t xml:space="preserve"> </t>
        </is>
      </c>
    </row>
    <row r="29">
      <c r="A29" s="4" t="inlineStr">
        <is>
          <t>Revolving Credit Facility | Swinglin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maximum borrowing capacity</t>
        </is>
      </c>
      <c r="B31" s="5" t="n">
        <v>2500000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s>
  <sheetData>
    <row r="1">
      <c r="A1" s="1" t="inlineStr">
        <is>
          <t>Non-Qualified Retirement, Savings and Investment Plans (Details) $ in Millions</t>
        </is>
      </c>
      <c r="B1" s="2" t="inlineStr">
        <is>
          <t>12 Months Ended</t>
        </is>
      </c>
    </row>
    <row r="2">
      <c r="B2" s="2" t="inlineStr">
        <is>
          <t>Dec. 31, 2024 USD ($) plan</t>
        </is>
      </c>
      <c r="C2" s="2" t="inlineStr">
        <is>
          <t>Dec. 31, 2023 USD ($) plan</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Number of non-qualified retirement savings and investment plans | plan</t>
        </is>
      </c>
      <c r="B4" s="6" t="n">
        <v>2</v>
      </c>
      <c r="C4" s="4" t="inlineStr">
        <is>
          <t xml:space="preserve"> </t>
        </is>
      </c>
      <c r="D4" s="4" t="inlineStr">
        <is>
          <t xml:space="preserve"> </t>
        </is>
      </c>
    </row>
    <row r="5">
      <c r="A5" s="4" t="inlineStr">
        <is>
          <t>Deferred compensation liability, current and long-term | $</t>
        </is>
      </c>
      <c r="B5" s="5" t="n">
        <v>55</v>
      </c>
      <c r="C5" s="8" t="n">
        <v>47.5</v>
      </c>
      <c r="D5" s="4" t="inlineStr">
        <is>
          <t xml:space="preserve"> </t>
        </is>
      </c>
    </row>
    <row r="6">
      <c r="A6" s="4" t="inlineStr">
        <is>
          <t>Number of deferred compensation plans | plan</t>
        </is>
      </c>
      <c r="B6" s="6" t="n">
        <v>2</v>
      </c>
      <c r="C6" s="6" t="n">
        <v>2</v>
      </c>
      <c r="D6" s="4" t="inlineStr">
        <is>
          <t xml:space="preserve"> </t>
        </is>
      </c>
    </row>
    <row r="7">
      <c r="A7" s="4" t="inlineStr">
        <is>
          <t>Increase (decrease) in compensation expense | $</t>
        </is>
      </c>
      <c r="B7" s="8" t="n">
        <v>8.199999999999999</v>
      </c>
      <c r="C7" s="5" t="n">
        <v>7</v>
      </c>
      <c r="D7" s="8" t="n">
        <v>-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5" t="n">
        <v>0</v>
      </c>
      <c r="C3" s="5" t="n">
        <v>11637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6" t="n">
        <v>0</v>
      </c>
      <c r="C6" s="6" t="n">
        <v>116374</v>
      </c>
    </row>
    <row r="7">
      <c r="A7" s="4" t="inlineStr">
        <is>
          <t>Total</t>
        </is>
      </c>
      <c r="B7" s="6" t="n">
        <v>49326</v>
      </c>
      <c r="C7" s="6" t="n">
        <v>157951</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6" t="n">
        <v>0</v>
      </c>
      <c r="C10" s="6" t="n">
        <v>116374</v>
      </c>
    </row>
    <row r="11">
      <c r="A11" s="4" t="inlineStr">
        <is>
          <t>Total</t>
        </is>
      </c>
      <c r="B11" s="6" t="n">
        <v>43887</v>
      </c>
      <c r="C11" s="6" t="n">
        <v>153184</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6" t="n">
        <v>0</v>
      </c>
      <c r="C14" s="6" t="n">
        <v>0</v>
      </c>
    </row>
    <row r="15">
      <c r="A15" s="4" t="inlineStr">
        <is>
          <t>Total</t>
        </is>
      </c>
      <c r="B15" s="6" t="n">
        <v>5439</v>
      </c>
      <c r="C15" s="6" t="n">
        <v>4767</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6" t="n">
        <v>0</v>
      </c>
      <c r="C18" s="6" t="n">
        <v>0</v>
      </c>
    </row>
    <row r="19">
      <c r="A19" s="4" t="inlineStr">
        <is>
          <t>Total</t>
        </is>
      </c>
      <c r="B19" s="6" t="n">
        <v>0</v>
      </c>
      <c r="C19" s="6" t="n">
        <v>0</v>
      </c>
    </row>
    <row r="20">
      <c r="A20" s="4" t="inlineStr">
        <is>
          <t>Investments, employee benefit plans, at fair value | Mutual funds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utual funds and money market funds, fair value</t>
        </is>
      </c>
      <c r="B22" s="6" t="n">
        <v>43887</v>
      </c>
      <c r="C22" s="6" t="n">
        <v>36810</v>
      </c>
    </row>
    <row r="23">
      <c r="A23" s="4" t="inlineStr">
        <is>
          <t>Investments, employee benefit plans, at fair value | Mutual funds | Fair value, measurements,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utual funds and money market funds, fair value</t>
        </is>
      </c>
      <c r="B25" s="6" t="n">
        <v>43887</v>
      </c>
      <c r="C25" s="6" t="n">
        <v>36810</v>
      </c>
    </row>
    <row r="26">
      <c r="A26" s="4" t="inlineStr">
        <is>
          <t>Investments, employee benefit plans, at fair value | Mutual funds | Fair value, measurements,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utual funds and money market funds, fair value</t>
        </is>
      </c>
      <c r="B28" s="6" t="n">
        <v>0</v>
      </c>
      <c r="C28" s="6" t="n">
        <v>0</v>
      </c>
    </row>
    <row r="29">
      <c r="A29" s="4" t="inlineStr">
        <is>
          <t>Investments, employee benefit plans, at fair value | Mutual funds | Fair value, measurements,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utual funds and money market funds, fair value</t>
        </is>
      </c>
      <c r="B31" s="6" t="n">
        <v>0</v>
      </c>
      <c r="C31" s="6" t="n">
        <v>0</v>
      </c>
    </row>
    <row r="32">
      <c r="A32" s="4" t="inlineStr">
        <is>
          <t>Investments, employee benefit plans, at fair value | Money market funds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utual funds and money market funds, fair value</t>
        </is>
      </c>
      <c r="B34" s="6" t="n">
        <v>5439</v>
      </c>
      <c r="C34" s="6" t="n">
        <v>4767</v>
      </c>
    </row>
    <row r="35">
      <c r="A35" s="4" t="inlineStr">
        <is>
          <t>Investments, employee benefit plans, at fair value | Money market funds | Fair value, measurements, 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utual funds and money market funds, fair value</t>
        </is>
      </c>
      <c r="B37" s="6" t="n">
        <v>0</v>
      </c>
      <c r="C37" s="6" t="n">
        <v>0</v>
      </c>
    </row>
    <row r="38">
      <c r="A38" s="4" t="inlineStr">
        <is>
          <t>Investments, employee benefit plans, at fair value | Money market funds | Fair value, measurements,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utual funds and money market funds, fair value</t>
        </is>
      </c>
      <c r="B40" s="6" t="n">
        <v>5439</v>
      </c>
      <c r="C40" s="6" t="n">
        <v>4767</v>
      </c>
    </row>
    <row r="41">
      <c r="A41" s="4" t="inlineStr">
        <is>
          <t>Investments, employee benefit plans, at fair value | Money market funds | Fair value, measurements, recurring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utual funds and money market funds, fair value</t>
        </is>
      </c>
      <c r="B43" s="5" t="n">
        <v>0</v>
      </c>
      <c r="C4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Narrative (Details) shares in Millions, $ in Millions</t>
        </is>
      </c>
      <c r="B1" s="2" t="inlineStr">
        <is>
          <t>12 Months Ended</t>
        </is>
      </c>
    </row>
    <row r="2">
      <c r="B2" s="2" t="inlineStr">
        <is>
          <t>Dec. 31, 2024 USD ($) shares</t>
        </is>
      </c>
    </row>
    <row r="3">
      <c r="A3" s="3" t="inlineStr">
        <is>
          <t>Fair Value Disclosures [Abstract]</t>
        </is>
      </c>
      <c r="B3" s="4" t="inlineStr">
        <is>
          <t xml:space="preserve"> </t>
        </is>
      </c>
    </row>
    <row r="4">
      <c r="A4" s="4" t="inlineStr">
        <is>
          <t>Dispositions of shares (in shares) | shares</t>
        </is>
      </c>
      <c r="B4" s="11" t="n">
        <v>1.4</v>
      </c>
    </row>
    <row r="5">
      <c r="A5" s="4" t="inlineStr">
        <is>
          <t>Equity securities</t>
        </is>
      </c>
      <c r="B5" s="8" t="n">
        <v>108.1</v>
      </c>
    </row>
    <row r="6">
      <c r="A6" s="4" t="inlineStr">
        <is>
          <t>Equity securities in realized loss</t>
        </is>
      </c>
      <c r="B6" s="8" t="n">
        <v>8.3000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in Equity Securiti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ost</t>
        </is>
      </c>
      <c r="B3" s="5" t="n">
        <v>0</v>
      </c>
      <c r="C3" s="5" t="n">
        <v>112420</v>
      </c>
    </row>
    <row r="4">
      <c r="A4" s="4" t="inlineStr">
        <is>
          <t>Gross Unrealized Gains</t>
        </is>
      </c>
      <c r="B4" s="6" t="n">
        <v>0</v>
      </c>
      <c r="C4" s="6" t="n">
        <v>3954</v>
      </c>
    </row>
    <row r="5">
      <c r="A5" s="4" t="inlineStr">
        <is>
          <t>Gross Unrealized Losses</t>
        </is>
      </c>
      <c r="B5" s="6" t="n">
        <v>0</v>
      </c>
      <c r="C5" s="6" t="n">
        <v>0</v>
      </c>
    </row>
    <row r="6">
      <c r="A6" s="4" t="inlineStr">
        <is>
          <t>Equity securities</t>
        </is>
      </c>
      <c r="B6" s="5" t="n">
        <v>0</v>
      </c>
      <c r="C6" s="5" t="n">
        <v>1163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1768526</v>
      </c>
      <c r="C3" s="5" t="n">
        <v>1568019</v>
      </c>
    </row>
    <row r="4">
      <c r="A4" s="4" t="inlineStr">
        <is>
          <t>Senior | 2019 Senior Notes Due 2029</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397042</v>
      </c>
      <c r="C6" s="6" t="n">
        <v>396440</v>
      </c>
    </row>
    <row r="7">
      <c r="A7" s="4" t="inlineStr">
        <is>
          <t>Senior | 2019 Senior Notes Due 2029 | Carrying Amou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397042</v>
      </c>
      <c r="C9" s="6" t="n">
        <v>396440</v>
      </c>
    </row>
    <row r="10">
      <c r="A10" s="4" t="inlineStr">
        <is>
          <t>Senior | 2020 Senior Notes Due 203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6" t="n">
        <v>446300</v>
      </c>
      <c r="C12" s="6" t="n">
        <v>445690</v>
      </c>
    </row>
    <row r="13">
      <c r="A13" s="4" t="inlineStr">
        <is>
          <t>Senior | 2020 Senior Notes Due 2031 | Carrying Amou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6" t="n">
        <v>446300</v>
      </c>
      <c r="C15" s="6" t="n">
        <v>445690</v>
      </c>
    </row>
    <row r="16">
      <c r="A16" s="4" t="inlineStr">
        <is>
          <t>Senior | Level 2 | 2019 Senior Notes Due 2029 |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6" t="n">
        <v>371600</v>
      </c>
      <c r="C18" s="6" t="n">
        <v>355068</v>
      </c>
    </row>
    <row r="19">
      <c r="A19" s="4" t="inlineStr">
        <is>
          <t>Senior | Level 2 | 2020 Senior Notes Due 2031 |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6" t="n">
        <v>405351</v>
      </c>
      <c r="C21" s="6" t="n">
        <v>389241</v>
      </c>
    </row>
    <row r="22">
      <c r="A22" s="4" t="inlineStr">
        <is>
          <t>Senior | Level 2 | 2024 Senior Notes Due 2034 | Carrying Amou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6" t="n">
        <v>588764</v>
      </c>
      <c r="C24" s="6" t="n">
        <v>0</v>
      </c>
    </row>
    <row r="25">
      <c r="A25" s="4" t="inlineStr">
        <is>
          <t>Senior | Level 2 | 2024 Senior Notes Due 2034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5" t="n">
        <v>601836</v>
      </c>
      <c r="C2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Pretax Incom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before income taxes</t>
        </is>
      </c>
      <c r="B4" s="5" t="n">
        <v>395645</v>
      </c>
      <c r="C4" s="5" t="n">
        <v>336956</v>
      </c>
      <c r="D4" s="5" t="n">
        <v>436806</v>
      </c>
    </row>
    <row r="5">
      <c r="A5" s="4" t="inlineStr">
        <is>
          <t>U.S.</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before income taxes</t>
        </is>
      </c>
      <c r="B7" s="6" t="n">
        <v>370395</v>
      </c>
      <c r="C7" s="6" t="n">
        <v>303337</v>
      </c>
      <c r="D7" s="6" t="n">
        <v>409666</v>
      </c>
    </row>
    <row r="8">
      <c r="A8" s="4" t="inlineStr">
        <is>
          <t>Outside the U.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income taxes</t>
        </is>
      </c>
      <c r="B10" s="5" t="n">
        <v>25250</v>
      </c>
      <c r="C10" s="5" t="n">
        <v>33619</v>
      </c>
      <c r="D10" s="5" t="n">
        <v>271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DEFICI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1.15</v>
      </c>
      <c r="C4" s="7" t="n">
        <v>1.15</v>
      </c>
      <c r="D4" s="7" t="n">
        <v>0.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89716</v>
      </c>
      <c r="C4" s="5" t="n">
        <v>60493</v>
      </c>
      <c r="D4" s="5" t="n">
        <v>103275</v>
      </c>
    </row>
    <row r="5">
      <c r="A5" s="4" t="inlineStr">
        <is>
          <t>State</t>
        </is>
      </c>
      <c r="B5" s="6" t="n">
        <v>21518</v>
      </c>
      <c r="C5" s="6" t="n">
        <v>16890</v>
      </c>
      <c r="D5" s="6" t="n">
        <v>20068</v>
      </c>
    </row>
    <row r="6">
      <c r="A6" s="4" t="inlineStr">
        <is>
          <t>Foreign</t>
        </is>
      </c>
      <c r="B6" s="6" t="n">
        <v>2609</v>
      </c>
      <c r="C6" s="6" t="n">
        <v>1593</v>
      </c>
      <c r="D6" s="6" t="n">
        <v>2331</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18378</v>
      </c>
      <c r="C8" s="6" t="n">
        <v>-2022</v>
      </c>
      <c r="D8" s="6" t="n">
        <v>-18974</v>
      </c>
    </row>
    <row r="9">
      <c r="A9" s="4" t="inlineStr">
        <is>
          <t>State</t>
        </is>
      </c>
      <c r="B9" s="6" t="n">
        <v>-2908</v>
      </c>
      <c r="C9" s="6" t="n">
        <v>-1874</v>
      </c>
      <c r="D9" s="6" t="n">
        <v>-4163</v>
      </c>
    </row>
    <row r="10">
      <c r="A10" s="4" t="inlineStr">
        <is>
          <t>Foreign</t>
        </is>
      </c>
      <c r="B10" s="6" t="n">
        <v>3423</v>
      </c>
      <c r="C10" s="6" t="n">
        <v>3369</v>
      </c>
      <c r="D10" s="6" t="n">
        <v>2117</v>
      </c>
    </row>
    <row r="11">
      <c r="A11" s="4" t="inlineStr">
        <is>
          <t>Income tax expense</t>
        </is>
      </c>
      <c r="B11" s="5" t="n">
        <v>95980</v>
      </c>
      <c r="C11" s="5" t="n">
        <v>78449</v>
      </c>
      <c r="D11" s="5" t="n">
        <v>1046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t>
        </is>
      </c>
      <c r="B3" s="5" t="n">
        <v>20958</v>
      </c>
      <c r="C3" s="5" t="n">
        <v>18325</v>
      </c>
    </row>
    <row r="4">
      <c r="A4" s="4" t="inlineStr">
        <is>
          <t>Deferred revenue</t>
        </is>
      </c>
      <c r="B4" s="6" t="n">
        <v>40946</v>
      </c>
      <c r="C4" s="6" t="n">
        <v>30007</v>
      </c>
    </row>
    <row r="5">
      <c r="A5" s="4" t="inlineStr">
        <is>
          <t>Receivable, net</t>
        </is>
      </c>
      <c r="B5" s="6" t="n">
        <v>12345</v>
      </c>
      <c r="C5" s="6" t="n">
        <v>12460</v>
      </c>
    </row>
    <row r="6">
      <c r="A6" s="4" t="inlineStr">
        <is>
          <t>Tax credits</t>
        </is>
      </c>
      <c r="B6" s="6" t="n">
        <v>24663</v>
      </c>
      <c r="C6" s="6" t="n">
        <v>19194</v>
      </c>
    </row>
    <row r="7">
      <c r="A7" s="4" t="inlineStr">
        <is>
          <t>Operating lease liabilities</t>
        </is>
      </c>
      <c r="B7" s="6" t="n">
        <v>28455</v>
      </c>
      <c r="C7" s="6" t="n">
        <v>28673</v>
      </c>
    </row>
    <row r="8">
      <c r="A8" s="4" t="inlineStr">
        <is>
          <t>Partnership interests</t>
        </is>
      </c>
      <c r="B8" s="6" t="n">
        <v>5130</v>
      </c>
      <c r="C8" s="6" t="n">
        <v>5516</v>
      </c>
    </row>
    <row r="9">
      <c r="A9" s="4" t="inlineStr">
        <is>
          <t>Capitalized research and experimental expenditures</t>
        </is>
      </c>
      <c r="B9" s="6" t="n">
        <v>44946</v>
      </c>
      <c r="C9" s="6" t="n">
        <v>30781</v>
      </c>
    </row>
    <row r="10">
      <c r="A10" s="4" t="inlineStr">
        <is>
          <t>Foreign net operating losses</t>
        </is>
      </c>
      <c r="B10" s="6" t="n">
        <v>7870</v>
      </c>
      <c r="C10" s="6" t="n">
        <v>7564</v>
      </c>
    </row>
    <row r="11">
      <c r="A11" s="4" t="inlineStr">
        <is>
          <t>Non-U.S. intellectual property</t>
        </is>
      </c>
      <c r="B11" s="6" t="n">
        <v>11333</v>
      </c>
      <c r="C11" s="6" t="n">
        <v>15149</v>
      </c>
    </row>
    <row r="12">
      <c r="A12" s="4" t="inlineStr">
        <is>
          <t>Other</t>
        </is>
      </c>
      <c r="B12" s="6" t="n">
        <v>7235</v>
      </c>
      <c r="C12" s="6" t="n">
        <v>6588</v>
      </c>
    </row>
    <row r="13">
      <c r="A13" s="4" t="inlineStr">
        <is>
          <t>Total gross deferred tax assets</t>
        </is>
      </c>
      <c r="B13" s="6" t="n">
        <v>203881</v>
      </c>
      <c r="C13" s="6" t="n">
        <v>174257</v>
      </c>
    </row>
    <row r="14">
      <c r="A14" s="4" t="inlineStr">
        <is>
          <t>Less: Valuation allowance</t>
        </is>
      </c>
      <c r="B14" s="6" t="n">
        <v>-29660</v>
      </c>
      <c r="C14" s="6" t="n">
        <v>-24228</v>
      </c>
    </row>
    <row r="15">
      <c r="A15" s="4" t="inlineStr">
        <is>
          <t>Deferred tax assets</t>
        </is>
      </c>
      <c r="B15" s="6" t="n">
        <v>174221</v>
      </c>
      <c r="C15" s="6" t="n">
        <v>150029</v>
      </c>
    </row>
    <row r="16">
      <c r="A16" s="3" t="inlineStr">
        <is>
          <t>Deferred tax liabilities:</t>
        </is>
      </c>
      <c r="B16" s="4" t="inlineStr">
        <is>
          <t xml:space="preserve"> </t>
        </is>
      </c>
      <c r="C16" s="4" t="inlineStr">
        <is>
          <t xml:space="preserve"> </t>
        </is>
      </c>
    </row>
    <row r="17">
      <c r="A17" s="4" t="inlineStr">
        <is>
          <t>Property, equipment and intangible assets</t>
        </is>
      </c>
      <c r="B17" s="6" t="n">
        <v>-42895</v>
      </c>
      <c r="C17" s="6" t="n">
        <v>-36386</v>
      </c>
    </row>
    <row r="18">
      <c r="A18" s="4" t="inlineStr">
        <is>
          <t>Operating lease ROU assets</t>
        </is>
      </c>
      <c r="B18" s="6" t="n">
        <v>-20016</v>
      </c>
      <c r="C18" s="6" t="n">
        <v>-21379</v>
      </c>
    </row>
    <row r="19">
      <c r="A19" s="4" t="inlineStr">
        <is>
          <t>Other</t>
        </is>
      </c>
      <c r="B19" s="6" t="n">
        <v>-3002</v>
      </c>
      <c r="C19" s="6" t="n">
        <v>-2729</v>
      </c>
    </row>
    <row r="20">
      <c r="A20" s="4" t="inlineStr">
        <is>
          <t>Deferred tax liabilities</t>
        </is>
      </c>
      <c r="B20" s="6" t="n">
        <v>-65913</v>
      </c>
      <c r="C20" s="6" t="n">
        <v>-60494</v>
      </c>
    </row>
    <row r="21">
      <c r="A21" s="4" t="inlineStr">
        <is>
          <t>Net deferred tax assets</t>
        </is>
      </c>
      <c r="B21" s="5" t="n">
        <v>108308</v>
      </c>
      <c r="C21" s="5" t="n">
        <v>895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operating loss, state tax jurisdictions</t>
        </is>
      </c>
      <c r="B4" s="5" t="n">
        <v>24700</v>
      </c>
      <c r="C4" s="4" t="inlineStr">
        <is>
          <t xml:space="preserve"> </t>
        </is>
      </c>
      <c r="D4" s="4" t="inlineStr">
        <is>
          <t xml:space="preserve"> </t>
        </is>
      </c>
      <c r="E4" s="4" t="inlineStr">
        <is>
          <t xml:space="preserve"> </t>
        </is>
      </c>
    </row>
    <row r="5">
      <c r="A5" s="4" t="inlineStr">
        <is>
          <t>Dutch deferred tax asset</t>
        </is>
      </c>
      <c r="B5" s="6" t="n">
        <v>203881</v>
      </c>
      <c r="C5" s="5" t="n">
        <v>174257</v>
      </c>
      <c r="D5" s="4" t="inlineStr">
        <is>
          <t xml:space="preserve"> </t>
        </is>
      </c>
      <c r="E5" s="4" t="inlineStr">
        <is>
          <t xml:space="preserve"> </t>
        </is>
      </c>
    </row>
    <row r="6">
      <c r="A6" s="4" t="inlineStr">
        <is>
          <t>Valuation allowance</t>
        </is>
      </c>
      <c r="B6" s="5" t="n">
        <v>29660</v>
      </c>
      <c r="C6" s="5" t="n">
        <v>24228</v>
      </c>
      <c r="D6" s="4" t="inlineStr">
        <is>
          <t xml:space="preserve"> </t>
        </is>
      </c>
      <c r="E6" s="4" t="inlineStr">
        <is>
          <t xml:space="preserve"> </t>
        </is>
      </c>
    </row>
    <row r="7">
      <c r="A7" s="4" t="inlineStr">
        <is>
          <t>Effective income tax rate (percent)</t>
        </is>
      </c>
      <c r="B7" s="10" t="n">
        <v>0.243</v>
      </c>
      <c r="C7" s="10" t="n">
        <v>0.233</v>
      </c>
      <c r="D7" s="9" t="n">
        <v>0.24</v>
      </c>
      <c r="E7" s="4" t="inlineStr">
        <is>
          <t xml:space="preserve"> </t>
        </is>
      </c>
    </row>
    <row r="8">
      <c r="A8" s="4" t="inlineStr">
        <is>
          <t>Unrecognized tax benefits</t>
        </is>
      </c>
      <c r="B8" s="5" t="n">
        <v>6914</v>
      </c>
      <c r="C8" s="5" t="n">
        <v>13434</v>
      </c>
      <c r="D8" s="5" t="n">
        <v>11876</v>
      </c>
      <c r="E8" s="5" t="n">
        <v>11147</v>
      </c>
    </row>
    <row r="9">
      <c r="A9" s="4" t="inlineStr">
        <is>
          <t>Unrecognized tax benefits, impact on effective tax rate</t>
        </is>
      </c>
      <c r="B9" s="6" t="n">
        <v>4600</v>
      </c>
      <c r="C9" s="4" t="inlineStr">
        <is>
          <t xml:space="preserve"> </t>
        </is>
      </c>
      <c r="D9" s="4" t="inlineStr">
        <is>
          <t xml:space="preserve"> </t>
        </is>
      </c>
      <c r="E9" s="4" t="inlineStr">
        <is>
          <t xml:space="preserve"> </t>
        </is>
      </c>
    </row>
    <row r="10">
      <c r="A10" s="4" t="inlineStr">
        <is>
          <t>Settlements and lapsing of statutes of limitations within the next 12 months</t>
        </is>
      </c>
      <c r="B10" s="6" t="n">
        <v>2600</v>
      </c>
      <c r="C10" s="4" t="inlineStr">
        <is>
          <t xml:space="preserve"> </t>
        </is>
      </c>
      <c r="D10" s="4" t="inlineStr">
        <is>
          <t xml:space="preserve"> </t>
        </is>
      </c>
      <c r="E10" s="4" t="inlineStr">
        <is>
          <t xml:space="preserve"> </t>
        </is>
      </c>
    </row>
    <row r="11">
      <c r="A11" s="4" t="inlineStr">
        <is>
          <t>Income tax penalties and interest accrued</t>
        </is>
      </c>
      <c r="B11" s="6" t="n">
        <v>300</v>
      </c>
      <c r="C11" s="5" t="n">
        <v>100</v>
      </c>
      <c r="D11" s="4" t="inlineStr">
        <is>
          <t xml:space="preserve"> </t>
        </is>
      </c>
      <c r="E11" s="4" t="inlineStr">
        <is>
          <t xml:space="preserve"> </t>
        </is>
      </c>
    </row>
    <row r="12">
      <c r="A12" s="4" t="inlineStr">
        <is>
          <t>Dutch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utch deferred tax asset</t>
        </is>
      </c>
      <c r="B14" s="6" t="n">
        <v>11300</v>
      </c>
      <c r="C14" s="4" t="inlineStr">
        <is>
          <t xml:space="preserve"> </t>
        </is>
      </c>
      <c r="D14" s="4" t="inlineStr">
        <is>
          <t xml:space="preserve"> </t>
        </is>
      </c>
      <c r="E14" s="4" t="inlineStr">
        <is>
          <t xml:space="preserve"> </t>
        </is>
      </c>
    </row>
    <row r="15">
      <c r="A15" s="4" t="inlineStr">
        <is>
          <t>Valuation allowance</t>
        </is>
      </c>
      <c r="B15" s="6" t="n">
        <v>3000</v>
      </c>
      <c r="C15" s="4" t="inlineStr">
        <is>
          <t xml:space="preserve"> </t>
        </is>
      </c>
      <c r="D15" s="4" t="inlineStr">
        <is>
          <t xml:space="preserve"> </t>
        </is>
      </c>
      <c r="E15" s="4" t="inlineStr">
        <is>
          <t xml:space="preserve"> </t>
        </is>
      </c>
    </row>
    <row r="16">
      <c r="A16" s="4" t="inlineStr">
        <is>
          <t>Foreign Operation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Foreign net operating loss carryforwards</t>
        </is>
      </c>
      <c r="B18" s="6" t="n">
        <v>29300</v>
      </c>
      <c r="C18" s="4" t="inlineStr">
        <is>
          <t xml:space="preserve"> </t>
        </is>
      </c>
      <c r="D18" s="4" t="inlineStr">
        <is>
          <t xml:space="preserve"> </t>
        </is>
      </c>
      <c r="E18" s="4" t="inlineStr">
        <is>
          <t xml:space="preserve"> </t>
        </is>
      </c>
    </row>
    <row r="19">
      <c r="A19" s="4" t="inlineStr">
        <is>
          <t>France and India Tax Authoritie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Valuation allowance on foreign net operating loss carryforwards</t>
        </is>
      </c>
      <c r="B21" s="6" t="n">
        <v>1800</v>
      </c>
      <c r="C21" s="4" t="inlineStr">
        <is>
          <t xml:space="preserve"> </t>
        </is>
      </c>
      <c r="D21" s="4" t="inlineStr">
        <is>
          <t xml:space="preserve"> </t>
        </is>
      </c>
      <c r="E21" s="4" t="inlineStr">
        <is>
          <t xml:space="preserve"> </t>
        </is>
      </c>
    </row>
    <row r="22">
      <c r="A22" s="4" t="inlineStr">
        <is>
          <t>Deferred Tax Assets, Tax Credit Carryforwards, Foreign</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change in valuation allowance</t>
        </is>
      </c>
      <c r="B24" s="5" t="n">
        <v>540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es, net of federal tax benefit</t>
        </is>
      </c>
      <c r="B5" s="10" t="n">
        <v>0.035</v>
      </c>
      <c r="C5" s="10" t="n">
        <v>0.032</v>
      </c>
      <c r="D5" s="9" t="n">
        <v>0.03</v>
      </c>
    </row>
    <row r="6">
      <c r="A6" s="4" t="inlineStr">
        <is>
          <t>Expenses related to foreign operations</t>
        </is>
      </c>
      <c r="B6" s="10" t="n">
        <v>0.007</v>
      </c>
      <c r="C6" s="10" t="n">
        <v>0.003</v>
      </c>
      <c r="D6" s="10" t="n">
        <v>0.001</v>
      </c>
    </row>
    <row r="7">
      <c r="A7" s="4" t="inlineStr">
        <is>
          <t>Expenses related to compensation, net</t>
        </is>
      </c>
      <c r="B7" s="10" t="n">
        <v>0.013</v>
      </c>
      <c r="C7" s="9" t="n">
        <v>0.01</v>
      </c>
      <c r="D7" s="9" t="n">
        <v>0.01</v>
      </c>
    </row>
    <row r="8">
      <c r="A8" s="4" t="inlineStr">
        <is>
          <t>Unrecognized tax positions</t>
        </is>
      </c>
      <c r="B8" s="4" t="inlineStr">
        <is>
          <t>(0.80%)</t>
        </is>
      </c>
      <c r="C8" s="10" t="n">
        <v>0.005</v>
      </c>
      <c r="D8" s="10" t="n">
        <v>0.002</v>
      </c>
    </row>
    <row r="9">
      <c r="A9" s="4" t="inlineStr">
        <is>
          <t>Tax credits</t>
        </is>
      </c>
      <c r="B9" s="4" t="inlineStr">
        <is>
          <t>(2.40%)</t>
        </is>
      </c>
      <c r="C9" s="4" t="inlineStr">
        <is>
          <t>(2.40%)</t>
        </is>
      </c>
      <c r="D9" s="4" t="inlineStr">
        <is>
          <t>(1.50%)</t>
        </is>
      </c>
    </row>
    <row r="10">
      <c r="A10" s="4" t="inlineStr">
        <is>
          <t>Valuation allowance</t>
        </is>
      </c>
      <c r="B10" s="10" t="n">
        <v>0.006</v>
      </c>
      <c r="C10" s="10" t="n">
        <v>0.006</v>
      </c>
      <c r="D10" s="10" t="n">
        <v>0.005</v>
      </c>
    </row>
    <row r="11">
      <c r="A11" s="4" t="inlineStr">
        <is>
          <t>Other</t>
        </is>
      </c>
      <c r="B11" s="10" t="n">
        <v>0.004</v>
      </c>
      <c r="C11" s="4" t="inlineStr">
        <is>
          <t>(0.90%)</t>
        </is>
      </c>
      <c r="D11" s="4" t="inlineStr">
        <is>
          <t>(0.30%)</t>
        </is>
      </c>
    </row>
    <row r="12">
      <c r="A12" s="4" t="inlineStr">
        <is>
          <t>Effective income tax rate</t>
        </is>
      </c>
      <c r="B12" s="10" t="n">
        <v>0.243</v>
      </c>
      <c r="C12" s="10" t="n">
        <v>0.233</v>
      </c>
      <c r="D12" s="9" t="n">
        <v>0.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Tax Contingency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3434</v>
      </c>
      <c r="C4" s="5" t="n">
        <v>11876</v>
      </c>
      <c r="D4" s="5" t="n">
        <v>11147</v>
      </c>
    </row>
    <row r="5">
      <c r="A5" s="4" t="inlineStr">
        <is>
          <t>Changes for tax positions of prior years</t>
        </is>
      </c>
      <c r="B5" s="6" t="n">
        <v>-776</v>
      </c>
      <c r="C5" s="4" t="inlineStr">
        <is>
          <t xml:space="preserve"> </t>
        </is>
      </c>
      <c r="D5" s="6" t="n">
        <v>-31</v>
      </c>
    </row>
    <row r="6">
      <c r="A6" s="4" t="inlineStr">
        <is>
          <t>Changes for tax positions of prior years</t>
        </is>
      </c>
      <c r="B6" s="4" t="inlineStr">
        <is>
          <t xml:space="preserve"> </t>
        </is>
      </c>
      <c r="C6" s="6" t="n">
        <v>2338</v>
      </c>
      <c r="D6" s="4" t="inlineStr">
        <is>
          <t xml:space="preserve"> </t>
        </is>
      </c>
    </row>
    <row r="7">
      <c r="A7" s="4" t="inlineStr">
        <is>
          <t>Increases for tax positions related to the current year</t>
        </is>
      </c>
      <c r="B7" s="6" t="n">
        <v>1516</v>
      </c>
      <c r="C7" s="6" t="n">
        <v>1670</v>
      </c>
      <c r="D7" s="6" t="n">
        <v>1650</v>
      </c>
    </row>
    <row r="8">
      <c r="A8" s="4" t="inlineStr">
        <is>
          <t>Settlements and lapsing of statutes of limitations</t>
        </is>
      </c>
      <c r="B8" s="6" t="n">
        <v>-7260</v>
      </c>
      <c r="C8" s="6" t="n">
        <v>-2450</v>
      </c>
      <c r="D8" s="6" t="n">
        <v>-890</v>
      </c>
    </row>
    <row r="9">
      <c r="A9" s="4" t="inlineStr">
        <is>
          <t>Unrecognized tax benefits, ending balance</t>
        </is>
      </c>
      <c r="B9" s="5" t="n">
        <v>6914</v>
      </c>
      <c r="C9" s="5" t="n">
        <v>13434</v>
      </c>
      <c r="D9" s="5" t="n">
        <v>118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1100000</v>
      </c>
      <c r="C4" s="4" t="inlineStr">
        <is>
          <t xml:space="preserve"> </t>
        </is>
      </c>
      <c r="D4" s="4" t="inlineStr">
        <is>
          <t xml:space="preserve"> </t>
        </is>
      </c>
    </row>
    <row r="5">
      <c r="A5" s="4" t="inlineStr">
        <is>
          <t>Stock redeemed during period (in shares)</t>
        </is>
      </c>
      <c r="B5" s="6" t="n">
        <v>120601</v>
      </c>
      <c r="C5" s="6" t="n">
        <v>114242</v>
      </c>
      <c r="D5" s="6" t="n">
        <v>36120</v>
      </c>
    </row>
    <row r="6">
      <c r="A6" s="4" t="inlineStr">
        <is>
          <t>Stock redeemed during period</t>
        </is>
      </c>
      <c r="B6" s="8" t="n">
        <v>12.4</v>
      </c>
      <c r="C6" s="8" t="n">
        <v>14.2</v>
      </c>
      <c r="D6" s="8" t="n">
        <v>5.4</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 of stock, options, outstanding</t>
        </is>
      </c>
      <c r="B9" s="11" t="n">
        <v>24.5</v>
      </c>
      <c r="C9" s="4" t="inlineStr">
        <is>
          <t xml:space="preserve"> </t>
        </is>
      </c>
      <c r="D9" s="4" t="inlineStr">
        <is>
          <t xml:space="preserve"> </t>
        </is>
      </c>
    </row>
    <row r="10">
      <c r="A10" s="4" t="inlineStr">
        <is>
          <t>Aggregate intrinsic value of the stock options, exercisable</t>
        </is>
      </c>
      <c r="B10" s="8" t="n">
        <v>18.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nd Capital Stock - Schedule of Change In Stock-Based Award Activity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Outstanding, beginning balance (in shares)</t>
        </is>
      </c>
      <c r="B5" s="6" t="n">
        <v>943641</v>
      </c>
      <c r="C5" s="4" t="inlineStr">
        <is>
          <t xml:space="preserve"> </t>
        </is>
      </c>
      <c r="D5" s="4" t="inlineStr">
        <is>
          <t xml:space="preserve"> </t>
        </is>
      </c>
    </row>
    <row r="6">
      <c r="A6" s="4" t="inlineStr">
        <is>
          <t>Granted (in shares)</t>
        </is>
      </c>
      <c r="B6" s="6" t="n">
        <v>78988</v>
      </c>
      <c r="C6" s="6" t="n">
        <v>88733</v>
      </c>
      <c r="D6" s="6" t="n">
        <v>172441</v>
      </c>
    </row>
    <row r="7">
      <c r="A7" s="4" t="inlineStr">
        <is>
          <t>Performance-based leveraging (in shares)</t>
        </is>
      </c>
      <c r="B7" s="6" t="n">
        <v>0</v>
      </c>
      <c r="C7" s="4" t="inlineStr">
        <is>
          <t xml:space="preserve"> </t>
        </is>
      </c>
      <c r="D7" s="4" t="inlineStr">
        <is>
          <t xml:space="preserve"> </t>
        </is>
      </c>
    </row>
    <row r="8">
      <c r="A8" s="4" t="inlineStr">
        <is>
          <t>Exercised/vested (in shares)</t>
        </is>
      </c>
      <c r="B8" s="6" t="n">
        <v>-249059</v>
      </c>
      <c r="C8" s="4" t="inlineStr">
        <is>
          <t xml:space="preserve"> </t>
        </is>
      </c>
      <c r="D8" s="4" t="inlineStr">
        <is>
          <t xml:space="preserve"> </t>
        </is>
      </c>
    </row>
    <row r="9">
      <c r="A9" s="4" t="inlineStr">
        <is>
          <t>Expired ( in shares)</t>
        </is>
      </c>
      <c r="B9" s="6" t="n">
        <v>0</v>
      </c>
      <c r="C9" s="4" t="inlineStr">
        <is>
          <t xml:space="preserve"> </t>
        </is>
      </c>
      <c r="D9" s="4" t="inlineStr">
        <is>
          <t xml:space="preserve"> </t>
        </is>
      </c>
    </row>
    <row r="10">
      <c r="A10" s="4" t="inlineStr">
        <is>
          <t>Forfeited (in shares)</t>
        </is>
      </c>
      <c r="B10" s="6" t="n">
        <v>-1929</v>
      </c>
      <c r="C10" s="4" t="inlineStr">
        <is>
          <t xml:space="preserve"> </t>
        </is>
      </c>
      <c r="D10" s="4" t="inlineStr">
        <is>
          <t xml:space="preserve"> </t>
        </is>
      </c>
    </row>
    <row r="11">
      <c r="A11" s="4" t="inlineStr">
        <is>
          <t>Outstanding, ending balance (in shares)</t>
        </is>
      </c>
      <c r="B11" s="6" t="n">
        <v>771641</v>
      </c>
      <c r="C11" s="6" t="n">
        <v>943641</v>
      </c>
      <c r="D11" s="4" t="inlineStr">
        <is>
          <t xml:space="preserve"> </t>
        </is>
      </c>
    </row>
    <row r="12">
      <c r="A12" s="4" t="inlineStr">
        <is>
          <t>Options exercisable (in shares)</t>
        </is>
      </c>
      <c r="B12" s="6" t="n">
        <v>481522</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7" t="n">
        <v>102.9</v>
      </c>
      <c r="C14" s="7" t="n">
        <v>94.97</v>
      </c>
      <c r="D14" s="4" t="inlineStr">
        <is>
          <t xml:space="preserve"> </t>
        </is>
      </c>
    </row>
    <row r="15">
      <c r="A15" s="4" t="inlineStr">
        <is>
          <t>Granted (in dollars per share)</t>
        </is>
      </c>
      <c r="B15" s="12" t="n">
        <v>111.94</v>
      </c>
      <c r="C15" s="4" t="inlineStr">
        <is>
          <t xml:space="preserve"> </t>
        </is>
      </c>
      <c r="D15" s="4" t="inlineStr">
        <is>
          <t xml:space="preserve"> </t>
        </is>
      </c>
    </row>
    <row r="16">
      <c r="A16" s="4" t="inlineStr">
        <is>
          <t>Performance-based leveraging (in dollars per share)</t>
        </is>
      </c>
      <c r="B16" s="6" t="n">
        <v>0</v>
      </c>
      <c r="C16" s="4" t="inlineStr">
        <is>
          <t xml:space="preserve"> </t>
        </is>
      </c>
      <c r="D16" s="4" t="inlineStr">
        <is>
          <t xml:space="preserve"> </t>
        </is>
      </c>
    </row>
    <row r="17">
      <c r="A17" s="4" t="inlineStr">
        <is>
          <t>Exercised/vested (in dollars per share)</t>
        </is>
      </c>
      <c r="B17" s="12" t="n">
        <v>80.03</v>
      </c>
      <c r="C17" s="4" t="inlineStr">
        <is>
          <t xml:space="preserve"> </t>
        </is>
      </c>
      <c r="D17" s="4" t="inlineStr">
        <is>
          <t xml:space="preserve"> </t>
        </is>
      </c>
    </row>
    <row r="18">
      <c r="A18" s="4" t="inlineStr">
        <is>
          <t>Expired (in dollars per share)</t>
        </is>
      </c>
      <c r="B18" s="6" t="n">
        <v>0</v>
      </c>
      <c r="C18" s="4" t="inlineStr">
        <is>
          <t xml:space="preserve"> </t>
        </is>
      </c>
      <c r="D18" s="4" t="inlineStr">
        <is>
          <t xml:space="preserve"> </t>
        </is>
      </c>
    </row>
    <row r="19">
      <c r="A19" s="4" t="inlineStr">
        <is>
          <t>Forfeited (in dollars per share)</t>
        </is>
      </c>
      <c r="B19" s="12" t="n">
        <v>126.23</v>
      </c>
      <c r="C19" s="4" t="inlineStr">
        <is>
          <t xml:space="preserve"> </t>
        </is>
      </c>
      <c r="D19" s="4" t="inlineStr">
        <is>
          <t xml:space="preserve"> </t>
        </is>
      </c>
    </row>
    <row r="20">
      <c r="A20" s="4" t="inlineStr">
        <is>
          <t>Ending balance (in dollars per share)</t>
        </is>
      </c>
      <c r="B20" s="12" t="n">
        <v>111.15</v>
      </c>
      <c r="C20" s="7" t="n">
        <v>102.9</v>
      </c>
      <c r="D20" s="7" t="n">
        <v>94.97</v>
      </c>
    </row>
    <row r="21">
      <c r="A21" s="4" t="inlineStr">
        <is>
          <t>Options exercisable - weighted average exercise price (in dollars per share)</t>
        </is>
      </c>
      <c r="B21" s="7" t="n">
        <v>104.67</v>
      </c>
      <c r="C21" s="4" t="inlineStr">
        <is>
          <t xml:space="preserve"> </t>
        </is>
      </c>
      <c r="D21" s="4" t="inlineStr">
        <is>
          <t xml:space="preserve"> </t>
        </is>
      </c>
    </row>
    <row r="22">
      <c r="A22" s="3" t="inlineStr">
        <is>
          <t>Weighted Average Remaining Contractual Life</t>
        </is>
      </c>
      <c r="B22" s="4" t="inlineStr">
        <is>
          <t xml:space="preserve"> </t>
        </is>
      </c>
      <c r="C22" s="4" t="inlineStr">
        <is>
          <t xml:space="preserve"> </t>
        </is>
      </c>
      <c r="D22" s="4" t="inlineStr">
        <is>
          <t xml:space="preserve"> </t>
        </is>
      </c>
    </row>
    <row r="23">
      <c r="A23" s="4" t="inlineStr">
        <is>
          <t>Outstanding</t>
        </is>
      </c>
      <c r="B23" s="4" t="inlineStr">
        <is>
          <t>6 years 2 months 12 days</t>
        </is>
      </c>
      <c r="C23" s="4" t="inlineStr">
        <is>
          <t xml:space="preserve"> </t>
        </is>
      </c>
      <c r="D23" s="4" t="inlineStr">
        <is>
          <t xml:space="preserve"> </t>
        </is>
      </c>
    </row>
    <row r="24">
      <c r="A24" s="4" t="inlineStr">
        <is>
          <t>Options exercisable</t>
        </is>
      </c>
      <c r="B24" s="4" t="inlineStr">
        <is>
          <t>5 years 3 months 18 days</t>
        </is>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Restricted Stock and Performance Vested Restricted Stock Units, Shares</t>
        </is>
      </c>
      <c r="B26" s="4" t="inlineStr">
        <is>
          <t xml:space="preserve"> </t>
        </is>
      </c>
      <c r="C26" s="4" t="inlineStr">
        <is>
          <t xml:space="preserve"> </t>
        </is>
      </c>
      <c r="D26" s="4" t="inlineStr">
        <is>
          <t xml:space="preserve"> </t>
        </is>
      </c>
    </row>
    <row r="27">
      <c r="A27" s="4" t="inlineStr">
        <is>
          <t>Outstanding, beginning balance (in shares)</t>
        </is>
      </c>
      <c r="B27" s="6" t="n">
        <v>361668</v>
      </c>
      <c r="C27" s="4" t="inlineStr">
        <is>
          <t xml:space="preserve"> </t>
        </is>
      </c>
      <c r="D27" s="4" t="inlineStr">
        <is>
          <t xml:space="preserve"> </t>
        </is>
      </c>
    </row>
    <row r="28">
      <c r="A28" s="4" t="inlineStr">
        <is>
          <t>Granted (in shares)</t>
        </is>
      </c>
      <c r="B28" s="6" t="n">
        <v>69249</v>
      </c>
      <c r="C28" s="6" t="n">
        <v>65991</v>
      </c>
      <c r="D28" s="6" t="n">
        <v>273777</v>
      </c>
    </row>
    <row r="29">
      <c r="A29" s="4" t="inlineStr">
        <is>
          <t>Performance-based leveraging (in shares)</t>
        </is>
      </c>
      <c r="B29" s="6" t="n">
        <v>0</v>
      </c>
      <c r="C29" s="4" t="inlineStr">
        <is>
          <t xml:space="preserve"> </t>
        </is>
      </c>
      <c r="D29" s="4" t="inlineStr">
        <is>
          <t xml:space="preserve"> </t>
        </is>
      </c>
    </row>
    <row r="30">
      <c r="A30" s="4" t="inlineStr">
        <is>
          <t>Exercised/vested (in shares)</t>
        </is>
      </c>
      <c r="B30" s="6" t="n">
        <v>-59266</v>
      </c>
      <c r="C30" s="4" t="inlineStr">
        <is>
          <t xml:space="preserve"> </t>
        </is>
      </c>
      <c r="D30" s="4" t="inlineStr">
        <is>
          <t xml:space="preserve"> </t>
        </is>
      </c>
    </row>
    <row r="31">
      <c r="A31" s="4" t="inlineStr">
        <is>
          <t>Expired (in shares)</t>
        </is>
      </c>
      <c r="B31" s="6" t="n">
        <v>0</v>
      </c>
      <c r="C31" s="4" t="inlineStr">
        <is>
          <t xml:space="preserve"> </t>
        </is>
      </c>
      <c r="D31" s="4" t="inlineStr">
        <is>
          <t xml:space="preserve"> </t>
        </is>
      </c>
    </row>
    <row r="32">
      <c r="A32" s="4" t="inlineStr">
        <is>
          <t>Forfeited (in shares)</t>
        </is>
      </c>
      <c r="B32" s="6" t="n">
        <v>-16246</v>
      </c>
      <c r="C32" s="6" t="n">
        <v>-13202</v>
      </c>
      <c r="D32" s="6" t="n">
        <v>-14443</v>
      </c>
    </row>
    <row r="33">
      <c r="A33" s="4" t="inlineStr">
        <is>
          <t>Outstanding, ending balance (in shares)</t>
        </is>
      </c>
      <c r="B33" s="6" t="n">
        <v>355405</v>
      </c>
      <c r="C33" s="6" t="n">
        <v>361668</v>
      </c>
      <c r="D33" s="4" t="inlineStr">
        <is>
          <t xml:space="preserve"> </t>
        </is>
      </c>
    </row>
    <row r="34">
      <c r="A34" s="3" t="inlineStr">
        <is>
          <t>Restricted Stock and Performance Vested Restricted Stock Units, Weighted Average Grant Date Fair Value</t>
        </is>
      </c>
      <c r="B34" s="4" t="inlineStr">
        <is>
          <t xml:space="preserve"> </t>
        </is>
      </c>
      <c r="C34" s="4" t="inlineStr">
        <is>
          <t xml:space="preserve"> </t>
        </is>
      </c>
      <c r="D34" s="4" t="inlineStr">
        <is>
          <t xml:space="preserve"> </t>
        </is>
      </c>
    </row>
    <row r="35">
      <c r="A35" s="4" t="inlineStr">
        <is>
          <t>Outstanding, beginning balance (in dollars per share)</t>
        </is>
      </c>
      <c r="B35" s="7" t="n">
        <v>136.05</v>
      </c>
      <c r="C35" s="4" t="inlineStr">
        <is>
          <t xml:space="preserve"> </t>
        </is>
      </c>
      <c r="D35" s="4" t="inlineStr">
        <is>
          <t xml:space="preserve"> </t>
        </is>
      </c>
    </row>
    <row r="36">
      <c r="A36" s="4" t="inlineStr">
        <is>
          <t>Granted in dollars per share)</t>
        </is>
      </c>
      <c r="B36" s="12" t="n">
        <v>115.57</v>
      </c>
      <c r="C36" s="7" t="n">
        <v>123.65</v>
      </c>
      <c r="D36" s="7" t="n">
        <v>143.76</v>
      </c>
    </row>
    <row r="37">
      <c r="A37" s="4" t="inlineStr">
        <is>
          <t>Performance-based leveraging (in dollars per share)</t>
        </is>
      </c>
      <c r="B37" s="6" t="n">
        <v>0</v>
      </c>
      <c r="C37" s="4" t="inlineStr">
        <is>
          <t xml:space="preserve"> </t>
        </is>
      </c>
      <c r="D37" s="4" t="inlineStr">
        <is>
          <t xml:space="preserve"> </t>
        </is>
      </c>
    </row>
    <row r="38">
      <c r="A38" s="4" t="inlineStr">
        <is>
          <t>Exercised/vested (in dollars per share)</t>
        </is>
      </c>
      <c r="B38" s="12" t="n">
        <v>111.5</v>
      </c>
      <c r="C38" s="4" t="inlineStr">
        <is>
          <t xml:space="preserve"> </t>
        </is>
      </c>
      <c r="D38" s="4" t="inlineStr">
        <is>
          <t xml:space="preserve"> </t>
        </is>
      </c>
    </row>
    <row r="39">
      <c r="A39" s="4" t="inlineStr">
        <is>
          <t>Expired (in dollars per share)</t>
        </is>
      </c>
      <c r="B39" s="6" t="n">
        <v>0</v>
      </c>
      <c r="C39" s="4" t="inlineStr">
        <is>
          <t xml:space="preserve"> </t>
        </is>
      </c>
      <c r="D39" s="4" t="inlineStr">
        <is>
          <t xml:space="preserve"> </t>
        </is>
      </c>
    </row>
    <row r="40">
      <c r="A40" s="4" t="inlineStr">
        <is>
          <t>Forfeited (in dollars per share)</t>
        </is>
      </c>
      <c r="B40" s="12" t="n">
        <v>124.09</v>
      </c>
      <c r="C40" s="4" t="inlineStr">
        <is>
          <t xml:space="preserve"> </t>
        </is>
      </c>
      <c r="D40" s="4" t="inlineStr">
        <is>
          <t xml:space="preserve"> </t>
        </is>
      </c>
    </row>
    <row r="41">
      <c r="A41" s="4" t="inlineStr">
        <is>
          <t>Outstanding, ending balance (in dollars per share)</t>
        </is>
      </c>
      <c r="B41" s="7" t="n">
        <v>136.67</v>
      </c>
      <c r="C41" s="7" t="n">
        <v>136.05</v>
      </c>
      <c r="D41" s="4" t="inlineStr">
        <is>
          <t xml:space="preserve"> </t>
        </is>
      </c>
    </row>
    <row r="42">
      <c r="A42" s="4" t="inlineStr">
        <is>
          <t>Performance Vested Restricted Stock Units</t>
        </is>
      </c>
      <c r="B42" s="4" t="inlineStr">
        <is>
          <t xml:space="preserve"> </t>
        </is>
      </c>
      <c r="C42" s="4" t="inlineStr">
        <is>
          <t xml:space="preserve"> </t>
        </is>
      </c>
      <c r="D42" s="4" t="inlineStr">
        <is>
          <t xml:space="preserve"> </t>
        </is>
      </c>
    </row>
    <row r="43">
      <c r="A43" s="3" t="inlineStr">
        <is>
          <t>Restricted Stock and Performance Vested Restricted Stock Units, Shares</t>
        </is>
      </c>
      <c r="B43" s="4" t="inlineStr">
        <is>
          <t xml:space="preserve"> </t>
        </is>
      </c>
      <c r="C43" s="4" t="inlineStr">
        <is>
          <t xml:space="preserve"> </t>
        </is>
      </c>
      <c r="D43" s="4" t="inlineStr">
        <is>
          <t xml:space="preserve"> </t>
        </is>
      </c>
    </row>
    <row r="44">
      <c r="A44" s="4" t="inlineStr">
        <is>
          <t>Outstanding, beginning balance (in shares)</t>
        </is>
      </c>
      <c r="B44" s="6" t="n">
        <v>458495</v>
      </c>
      <c r="C44" s="4" t="inlineStr">
        <is>
          <t xml:space="preserve"> </t>
        </is>
      </c>
      <c r="D44" s="4" t="inlineStr">
        <is>
          <t xml:space="preserve"> </t>
        </is>
      </c>
    </row>
    <row r="45">
      <c r="A45" s="4" t="inlineStr">
        <is>
          <t>Granted (in shares)</t>
        </is>
      </c>
      <c r="B45" s="6" t="n">
        <v>147943</v>
      </c>
      <c r="C45" s="6" t="n">
        <v>110636</v>
      </c>
      <c r="D45" s="6" t="n">
        <v>111585</v>
      </c>
    </row>
    <row r="46">
      <c r="A46" s="4" t="inlineStr">
        <is>
          <t>Performance-based leveraging (in shares)</t>
        </is>
      </c>
      <c r="B46" s="6" t="n">
        <v>31468</v>
      </c>
      <c r="C46" s="4" t="inlineStr">
        <is>
          <t xml:space="preserve"> </t>
        </is>
      </c>
      <c r="D46" s="4" t="inlineStr">
        <is>
          <t xml:space="preserve"> </t>
        </is>
      </c>
    </row>
    <row r="47">
      <c r="A47" s="4" t="inlineStr">
        <is>
          <t>Exercised/vested (in shares)</t>
        </is>
      </c>
      <c r="B47" s="6" t="n">
        <v>-146675</v>
      </c>
      <c r="C47" s="4" t="inlineStr">
        <is>
          <t xml:space="preserve"> </t>
        </is>
      </c>
      <c r="D47" s="4" t="inlineStr">
        <is>
          <t xml:space="preserve"> </t>
        </is>
      </c>
    </row>
    <row r="48">
      <c r="A48" s="4" t="inlineStr">
        <is>
          <t>Expired (in shares)</t>
        </is>
      </c>
      <c r="B48" s="6" t="n">
        <v>-8028</v>
      </c>
      <c r="C48" s="4" t="inlineStr">
        <is>
          <t xml:space="preserve"> </t>
        </is>
      </c>
      <c r="D48" s="4" t="inlineStr">
        <is>
          <t xml:space="preserve"> </t>
        </is>
      </c>
    </row>
    <row r="49">
      <c r="A49" s="4" t="inlineStr">
        <is>
          <t>Forfeited (in shares)</t>
        </is>
      </c>
      <c r="B49" s="6" t="n">
        <v>-15682</v>
      </c>
      <c r="C49" s="4" t="inlineStr">
        <is>
          <t xml:space="preserve"> </t>
        </is>
      </c>
      <c r="D49" s="4" t="inlineStr">
        <is>
          <t xml:space="preserve"> </t>
        </is>
      </c>
    </row>
    <row r="50">
      <c r="A50" s="4" t="inlineStr">
        <is>
          <t>Outstanding, ending balance (in shares)</t>
        </is>
      </c>
      <c r="B50" s="6" t="n">
        <v>467521</v>
      </c>
      <c r="C50" s="6" t="n">
        <v>458495</v>
      </c>
      <c r="D50" s="4" t="inlineStr">
        <is>
          <t xml:space="preserve"> </t>
        </is>
      </c>
    </row>
    <row r="51">
      <c r="A51" s="3" t="inlineStr">
        <is>
          <t>Restricted Stock and Performance Vested Restricted Stock Units, Weighted Average Grant Date Fair Value</t>
        </is>
      </c>
      <c r="B51" s="4" t="inlineStr">
        <is>
          <t xml:space="preserve"> </t>
        </is>
      </c>
      <c r="C51" s="4" t="inlineStr">
        <is>
          <t xml:space="preserve"> </t>
        </is>
      </c>
      <c r="D51" s="4" t="inlineStr">
        <is>
          <t xml:space="preserve"> </t>
        </is>
      </c>
    </row>
    <row r="52">
      <c r="A52" s="4" t="inlineStr">
        <is>
          <t>Outstanding, beginning balance (in dollars per share)</t>
        </is>
      </c>
      <c r="B52" s="7" t="n">
        <v>136.14</v>
      </c>
      <c r="C52" s="4" t="inlineStr">
        <is>
          <t xml:space="preserve"> </t>
        </is>
      </c>
      <c r="D52" s="4" t="inlineStr">
        <is>
          <t xml:space="preserve"> </t>
        </is>
      </c>
    </row>
    <row r="53">
      <c r="A53" s="4" t="inlineStr">
        <is>
          <t>Granted in dollars per share)</t>
        </is>
      </c>
      <c r="B53" s="12" t="n">
        <v>115.04</v>
      </c>
      <c r="C53" s="7" t="n">
        <v>128.71</v>
      </c>
      <c r="D53" s="7" t="n">
        <v>181.91</v>
      </c>
    </row>
    <row r="54">
      <c r="A54" s="4" t="inlineStr">
        <is>
          <t>Performance-based leveraging (in dollars per share)</t>
        </is>
      </c>
      <c r="B54" s="12" t="n">
        <v>116.43</v>
      </c>
      <c r="C54" s="4" t="inlineStr">
        <is>
          <t xml:space="preserve"> </t>
        </is>
      </c>
      <c r="D54" s="4" t="inlineStr">
        <is>
          <t xml:space="preserve"> </t>
        </is>
      </c>
    </row>
    <row r="55">
      <c r="A55" s="4" t="inlineStr">
        <is>
          <t>Exercised/vested (in dollars per share)</t>
        </is>
      </c>
      <c r="B55" s="12" t="n">
        <v>107.54</v>
      </c>
      <c r="C55" s="4" t="inlineStr">
        <is>
          <t xml:space="preserve"> </t>
        </is>
      </c>
      <c r="D55" s="4" t="inlineStr">
        <is>
          <t xml:space="preserve"> </t>
        </is>
      </c>
    </row>
    <row r="56">
      <c r="A56" s="4" t="inlineStr">
        <is>
          <t>Expired (in dollars per share)</t>
        </is>
      </c>
      <c r="B56" s="12" t="n">
        <v>108.79</v>
      </c>
      <c r="C56" s="4" t="inlineStr">
        <is>
          <t xml:space="preserve"> </t>
        </is>
      </c>
      <c r="D56" s="4" t="inlineStr">
        <is>
          <t xml:space="preserve"> </t>
        </is>
      </c>
    </row>
    <row r="57">
      <c r="A57" s="4" t="inlineStr">
        <is>
          <t>Forfeited (in dollars per share)</t>
        </is>
      </c>
      <c r="B57" s="12" t="n">
        <v>131.59</v>
      </c>
      <c r="C57" s="4" t="inlineStr">
        <is>
          <t xml:space="preserve"> </t>
        </is>
      </c>
      <c r="D57" s="4" t="inlineStr">
        <is>
          <t xml:space="preserve"> </t>
        </is>
      </c>
    </row>
    <row r="58">
      <c r="A58" s="4" t="inlineStr">
        <is>
          <t>Outstanding, ending balance (in dollars per share)</t>
        </is>
      </c>
      <c r="B58" s="7" t="n">
        <v>137.74</v>
      </c>
      <c r="C58" s="7" t="n">
        <v>136.14</v>
      </c>
      <c r="D5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Pretax Stock-Based Compensation Expenses and Associated Income Tax Benef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38440</v>
      </c>
      <c r="C4" s="5" t="n">
        <v>40514</v>
      </c>
      <c r="D4" s="5" t="n">
        <v>4045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5265</v>
      </c>
      <c r="C7" s="6" t="n">
        <v>5816</v>
      </c>
      <c r="D7" s="6" t="n">
        <v>4674</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2728</v>
      </c>
      <c r="C10" s="6" t="n">
        <v>13774</v>
      </c>
      <c r="D10" s="6" t="n">
        <v>14349</v>
      </c>
    </row>
    <row r="11">
      <c r="A11" s="4" t="inlineStr">
        <is>
          <t>Performance veste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20447</v>
      </c>
      <c r="C13" s="5" t="n">
        <v>20924</v>
      </c>
      <c r="D13" s="5" t="n">
        <v>214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Capital Stock - Unrecognized Compensation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Expense on Unvested Awards</t>
        </is>
      </c>
      <c r="B4" s="5" t="n">
        <v>5397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on Unvested Awards</t>
        </is>
      </c>
      <c r="B7" s="5" t="n">
        <v>5708</v>
      </c>
    </row>
    <row r="8">
      <c r="A8" s="4" t="inlineStr">
        <is>
          <t>Weighted Average Remaining Amortization Period</t>
        </is>
      </c>
      <c r="B8" s="4" t="inlineStr">
        <is>
          <t>1 year 9 months 18 days</t>
        </is>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on Unvested Awards</t>
        </is>
      </c>
      <c r="B11" s="5" t="n">
        <v>23601</v>
      </c>
    </row>
    <row r="12">
      <c r="A12" s="4" t="inlineStr">
        <is>
          <t>Weighted Average Remaining Amortization Period</t>
        </is>
      </c>
      <c r="B12" s="4" t="inlineStr">
        <is>
          <t>2 years 2 months 12 days</t>
        </is>
      </c>
    </row>
    <row r="13">
      <c r="A13" s="4" t="inlineStr">
        <is>
          <t>Performance vest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on Unvested Awards</t>
        </is>
      </c>
      <c r="B15" s="5" t="n">
        <v>24661</v>
      </c>
    </row>
    <row r="16">
      <c r="A16" s="4" t="inlineStr">
        <is>
          <t>Weighted Average Remaining Amortization Period</t>
        </is>
      </c>
      <c r="B16" s="4" t="inlineStr">
        <is>
          <t>1 year 10 months 24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Stock Options (Details) - Stock option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6" t="n">
        <v>78988</v>
      </c>
      <c r="C4" s="6" t="n">
        <v>88733</v>
      </c>
      <c r="D4" s="6" t="n">
        <v>172441</v>
      </c>
    </row>
    <row r="5">
      <c r="A5" s="4" t="inlineStr">
        <is>
          <t>Fair value of options granted (in thousands)</t>
        </is>
      </c>
      <c r="B5" s="5" t="n">
        <v>3069000</v>
      </c>
      <c r="C5" s="5" t="n">
        <v>3779000</v>
      </c>
      <c r="D5" s="5" t="n">
        <v>7356000</v>
      </c>
    </row>
    <row r="6">
      <c r="A6" s="4" t="inlineStr">
        <is>
          <t>Weighted average exercise price per share (in dollars per share)</t>
        </is>
      </c>
      <c r="B6" s="7" t="n">
        <v>111.15</v>
      </c>
      <c r="C6" s="7" t="n">
        <v>102.9</v>
      </c>
      <c r="D6" s="7" t="n">
        <v>94.97</v>
      </c>
    </row>
    <row r="7">
      <c r="A7" s="4" t="inlineStr">
        <is>
          <t>Total intrinsic value of stock options exercised (in thousands)</t>
        </is>
      </c>
      <c r="B7" s="5" t="n">
        <v>12185000</v>
      </c>
      <c r="C7" s="5" t="n">
        <v>9170000</v>
      </c>
      <c r="D7" s="5" t="n">
        <v>5390000</v>
      </c>
    </row>
    <row r="8">
      <c r="A8" s="4" t="inlineStr">
        <is>
          <t>Total fair value of stock options vested (in thousands)</t>
        </is>
      </c>
      <c r="B8" s="5" t="n">
        <v>5032000</v>
      </c>
      <c r="C8" s="5" t="n">
        <v>4857000</v>
      </c>
      <c r="D8" s="5" t="n">
        <v>359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07:15Z</dcterms:created>
  <dcterms:modified xmlns:dcterms="http://purl.org/dc/terms/" xmlns:xsi="http://www.w3.org/2001/XMLSchema-instance" xsi:type="dcterms:W3CDTF">2025-02-20T19:07:15Z</dcterms:modified>
</cp:coreProperties>
</file>